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Other Operating (Income) Expens" sheetId="12" state="visible" r:id="rId12"/>
    <sheet xmlns:r="http://schemas.openxmlformats.org/officeDocument/2006/relationships" name="Contingencies" sheetId="13" state="visible" r:id="rId13"/>
    <sheet xmlns:r="http://schemas.openxmlformats.org/officeDocument/2006/relationships" name="Franchise Arrangements" sheetId="14" state="visible" r:id="rId14"/>
    <sheet xmlns:r="http://schemas.openxmlformats.org/officeDocument/2006/relationships" name="Leasing Arrangement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egment and Geographic Informat" sheetId="18" state="visible" r:id="rId18"/>
    <sheet xmlns:r="http://schemas.openxmlformats.org/officeDocument/2006/relationships" name="Debt Financing" sheetId="19" state="visible" r:id="rId19"/>
    <sheet xmlns:r="http://schemas.openxmlformats.org/officeDocument/2006/relationships" name="Share-based Compensation" sheetId="20" state="visible" r:id="rId20"/>
    <sheet xmlns:r="http://schemas.openxmlformats.org/officeDocument/2006/relationships" name="Quarterly Results (Unaudite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Other Operating (Income) Expe_2" sheetId="25" state="visible" r:id="rId25"/>
    <sheet xmlns:r="http://schemas.openxmlformats.org/officeDocument/2006/relationships" name="Franchise Arrangements (Tables)" sheetId="26" state="visible" r:id="rId26"/>
    <sheet xmlns:r="http://schemas.openxmlformats.org/officeDocument/2006/relationships" name="Leasing Arrangements (Tables)" sheetId="27" state="visible" r:id="rId27"/>
    <sheet xmlns:r="http://schemas.openxmlformats.org/officeDocument/2006/relationships" name="Income Taxes (Tables)" sheetId="28" state="visible" r:id="rId28"/>
    <sheet xmlns:r="http://schemas.openxmlformats.org/officeDocument/2006/relationships" name="Segment and Geographic Inform_2" sheetId="29" state="visible" r:id="rId29"/>
    <sheet xmlns:r="http://schemas.openxmlformats.org/officeDocument/2006/relationships" name="Debt Financing (Tables)" sheetId="30" state="visible" r:id="rId30"/>
    <sheet xmlns:r="http://schemas.openxmlformats.org/officeDocument/2006/relationships" name="Share-based Compensation (Table" sheetId="31" state="visible" r:id="rId31"/>
    <sheet xmlns:r="http://schemas.openxmlformats.org/officeDocument/2006/relationships" name="Quarterly Results (Unaudited)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Net Property and Equipment (Det" sheetId="44" state="visible" r:id="rId44"/>
    <sheet xmlns:r="http://schemas.openxmlformats.org/officeDocument/2006/relationships" name="Property and Equipment Property" sheetId="45" state="visible" r:id="rId45"/>
    <sheet xmlns:r="http://schemas.openxmlformats.org/officeDocument/2006/relationships" name="Other Operating (Income) Expe_3" sheetId="46" state="visible" r:id="rId46"/>
    <sheet xmlns:r="http://schemas.openxmlformats.org/officeDocument/2006/relationships" name="Franchise Arrangements - Additi" sheetId="47" state="visible" r:id="rId47"/>
    <sheet xmlns:r="http://schemas.openxmlformats.org/officeDocument/2006/relationships" name="Revenues from Franchised Restau" sheetId="48" state="visible" r:id="rId48"/>
    <sheet xmlns:r="http://schemas.openxmlformats.org/officeDocument/2006/relationships" name="Future Gross Minimum Rent Payme" sheetId="49" state="visible" r:id="rId49"/>
    <sheet xmlns:r="http://schemas.openxmlformats.org/officeDocument/2006/relationships" name="Leasing Arrangements - Addition" sheetId="50" state="visible" r:id="rId50"/>
    <sheet xmlns:r="http://schemas.openxmlformats.org/officeDocument/2006/relationships" name="Detail of Rent Expense (Detail)" sheetId="51" state="visible" r:id="rId51"/>
    <sheet xmlns:r="http://schemas.openxmlformats.org/officeDocument/2006/relationships" name="Future Minimum Payments Require" sheetId="52" state="visible" r:id="rId52"/>
    <sheet xmlns:r="http://schemas.openxmlformats.org/officeDocument/2006/relationships" name="Income before Provision for Inc" sheetId="53" state="visible" r:id="rId53"/>
    <sheet xmlns:r="http://schemas.openxmlformats.org/officeDocument/2006/relationships" name="Provision for Income Taxes, Cla" sheetId="54" state="visible" r:id="rId54"/>
    <sheet xmlns:r="http://schemas.openxmlformats.org/officeDocument/2006/relationships" name="Net Deferred Tax Liabilities (D" sheetId="55" state="visible" r:id="rId55"/>
    <sheet xmlns:r="http://schemas.openxmlformats.org/officeDocument/2006/relationships" name="Statutory U.S. Federal Income T" sheetId="56" state="visible" r:id="rId56"/>
    <sheet xmlns:r="http://schemas.openxmlformats.org/officeDocument/2006/relationships" name="Income Taxes - Additional Infor" sheetId="57" state="visible" r:id="rId57"/>
    <sheet xmlns:r="http://schemas.openxmlformats.org/officeDocument/2006/relationships" name="Reconciliation of Beginning and" sheetId="58" state="visible" r:id="rId58"/>
    <sheet xmlns:r="http://schemas.openxmlformats.org/officeDocument/2006/relationships" name="Reconciliation of Beginning a_2" sheetId="59" state="visible" r:id="rId59"/>
    <sheet xmlns:r="http://schemas.openxmlformats.org/officeDocument/2006/relationships" name="Employee Benefit Plans - Additi"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Debt Financing - Additional Inf" sheetId="63" state="visible" r:id="rId63"/>
    <sheet xmlns:r="http://schemas.openxmlformats.org/officeDocument/2006/relationships" name="Summary of Debt Obligations (De" sheetId="64" state="visible" r:id="rId64"/>
    <sheet xmlns:r="http://schemas.openxmlformats.org/officeDocument/2006/relationships" name="Summary of Debt Obligations (Ta" sheetId="65" state="visible" r:id="rId65"/>
    <sheet xmlns:r="http://schemas.openxmlformats.org/officeDocument/2006/relationships" name="Share-based Compensation - Addi" sheetId="66" state="visible" r:id="rId66"/>
    <sheet xmlns:r="http://schemas.openxmlformats.org/officeDocument/2006/relationships" name="Summary of Stock Option Grants " sheetId="67" state="visible" r:id="rId67"/>
    <sheet xmlns:r="http://schemas.openxmlformats.org/officeDocument/2006/relationships" name="Summary of Restricted Stock Uni" sheetId="68" state="visible" r:id="rId68"/>
    <sheet xmlns:r="http://schemas.openxmlformats.org/officeDocument/2006/relationships" name="Quarterly Results (Detail)" sheetId="69" state="visible" r:id="rId69"/>
    <sheet xmlns:r="http://schemas.openxmlformats.org/officeDocument/2006/relationships" name="Quarterly Results (Table Footno" sheetId="70" state="visible" r:id="rId70"/>
  </sheets>
  <definedNames/>
  <calcPr calcId="124519" fullCalcOnLoad="1"/>
</workbook>
</file>

<file path=xl/sharedStrings.xml><?xml version="1.0" encoding="utf-8"?>
<sst xmlns="http://schemas.openxmlformats.org/spreadsheetml/2006/main" uniqueCount="696">
  <si>
    <t>Document and Entity Information - USD ($)</t>
  </si>
  <si>
    <t>12 Months Ended</t>
  </si>
  <si>
    <t>Dec. 31, 2018</t>
  </si>
  <si>
    <t>Jan. 31,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MCD</t>
  </si>
  <si>
    <t>Entity Registrant Name</t>
  </si>
  <si>
    <t xml:space="preserve">MCDONALDS CORP
</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 of Income - USD ($) shares in Millions, $ in Millions</t>
  </si>
  <si>
    <t>Dec. 31, 2017</t>
  </si>
  <si>
    <t>Dec. 31, 2016</t>
  </si>
  <si>
    <t>REVENUES</t>
  </si>
  <si>
    <t>Sales by Company-operated restaurants</t>
  </si>
  <si>
    <t>Revenues from franchised restaurants</t>
  </si>
  <si>
    <t>Total revenues</t>
  </si>
  <si>
    <t>OPERATING COSTS AND EXPENSES</t>
  </si>
  <si>
    <t>Food &amp; paper</t>
  </si>
  <si>
    <t>Payroll &amp; employee benefits</t>
  </si>
  <si>
    <t>Occupancy &amp; other operating expenses</t>
  </si>
  <si>
    <t>Franchised restaurants-occupancy expenses</t>
  </si>
  <si>
    <t>Selling, general &amp; administrative expenses</t>
  </si>
  <si>
    <t>Other operating (income) expense, net</t>
  </si>
  <si>
    <t>Total operating costs and expenses</t>
  </si>
  <si>
    <t>Operating income</t>
  </si>
  <si>
    <t>Interest expense-net of capitalized interest of $5.6, $5.3 and $7.1</t>
  </si>
  <si>
    <t>Nonoperating (income) expense, net</t>
  </si>
  <si>
    <t>Income before provision for income taxes</t>
  </si>
  <si>
    <t>Provision for income taxes</t>
  </si>
  <si>
    <t>Net income</t>
  </si>
  <si>
    <t>Earnings per common share–basic</t>
  </si>
  <si>
    <t>Earnings per common share–diluted</t>
  </si>
  <si>
    <t>Dividends declared per common share</t>
  </si>
  <si>
    <t>Weighted-average shares outstanding–basic</t>
  </si>
  <si>
    <t>Weighted-average shares outstanding–diluted</t>
  </si>
  <si>
    <t>Consolidated Statement of Income (Parenthetical) - USD ($) $ in Millions</t>
  </si>
  <si>
    <t>Interest expense, capitalized interest</t>
  </si>
  <si>
    <t>Consolidated Statement of Comprehensive Income - USD ($) $ in Millions</t>
  </si>
  <si>
    <t>Foreign currency translation adjustments:</t>
  </si>
  <si>
    <t>Gain (loss) recognized in accumulated other comprehensive income (AOCI), including net investment hedges</t>
  </si>
  <si>
    <t>Reclassification of (gain) loss to net income</t>
  </si>
  <si>
    <t>Foreign currency translation adjustments-net of tax benefit (expense) of $(90.7), $453.1, and $(264.4)</t>
  </si>
  <si>
    <t>Cash flow hedges:</t>
  </si>
  <si>
    <t>Gain (loss) recognized in AOCI</t>
  </si>
  <si>
    <t>Cash flow hedges-net of tax benefit (expense) of $(14.5), $22.4, and $(1.6)</t>
  </si>
  <si>
    <t>Defined benefit pension plans:</t>
  </si>
  <si>
    <t>Defined benefit pension plans-net of tax benefit (expense) of $4.3, $(3.9), and $(10.0)</t>
  </si>
  <si>
    <t>Total other comprehensive income (loss), net of tax</t>
  </si>
  <si>
    <t>Comprehensive income</t>
  </si>
  <si>
    <t>Consolidated Balance Sheet - USD ($) $ in Millions</t>
  </si>
  <si>
    <t>Current assets</t>
  </si>
  <si>
    <t>Cash and equivalents</t>
  </si>
  <si>
    <t>Accounts and notes receivable</t>
  </si>
  <si>
    <t>Inventories, at cost, not in excess of market</t>
  </si>
  <si>
    <t>Prepaid expenses and other current assets</t>
  </si>
  <si>
    <t>Total current assets</t>
  </si>
  <si>
    <t>Other assets</t>
  </si>
  <si>
    <t>Investments in and advances to affiliates</t>
  </si>
  <si>
    <t>Goodwill</t>
  </si>
  <si>
    <t>Miscellaneous</t>
  </si>
  <si>
    <t>Total other assets</t>
  </si>
  <si>
    <t>Property and equipment</t>
  </si>
  <si>
    <t>Property and equipment, at cost</t>
  </si>
  <si>
    <t>Accumulated depreciation and amortization</t>
  </si>
  <si>
    <t>Net property and equipment</t>
  </si>
  <si>
    <t>Total assets</t>
  </si>
  <si>
    <t>Current liabilities</t>
  </si>
  <si>
    <t>Accounts payable</t>
  </si>
  <si>
    <t>Income taxes</t>
  </si>
  <si>
    <t>Other taxes</t>
  </si>
  <si>
    <t>Accrued interest</t>
  </si>
  <si>
    <t>Accrued payroll and other liabilities</t>
  </si>
  <si>
    <t>Total current liabilities</t>
  </si>
  <si>
    <t>Long-term debt</t>
  </si>
  <si>
    <t>Long-term income taxes</t>
  </si>
  <si>
    <t>Deferred revenues - initial franchise fees</t>
  </si>
  <si>
    <t>Other long-term liabilities</t>
  </si>
  <si>
    <t>Deferred income taxes</t>
  </si>
  <si>
    <t>Shareholders' equity (deficit)</t>
  </si>
  <si>
    <t>Preferred stock, no par value; authorized – 165.0 million shares; issued – none</t>
  </si>
  <si>
    <t>Common stock, $.01 par value; authorized – 3.5 billion shares; issued – 1,660.6 million shares</t>
  </si>
  <si>
    <t>Additional paid-in capital</t>
  </si>
  <si>
    <t>Retained earnings</t>
  </si>
  <si>
    <t>Accumulated other comprehensive income</t>
  </si>
  <si>
    <t>Common stock in treasury, at cost; 893.5 and 866.5 million shares</t>
  </si>
  <si>
    <t>Total shareholders' equity (deficit)</t>
  </si>
  <si>
    <t>Total liabilities and shareholders' equity (deficit)</t>
  </si>
  <si>
    <t>Consolidated Balance Sheet (Parenthetical) - $ / shares</t>
  </si>
  <si>
    <t>Preferred stock, par value</t>
  </si>
  <si>
    <t>Preferred stock, authorized</t>
  </si>
  <si>
    <t>Preferred stock, issued</t>
  </si>
  <si>
    <t>Common stock, par value</t>
  </si>
  <si>
    <t>Common stock, authorized</t>
  </si>
  <si>
    <t>Common stock, issued</t>
  </si>
  <si>
    <t>Common stock in treasury, shares</t>
  </si>
  <si>
    <t>Consolidated Statement of Cash Flows $ in Millions</t>
  </si>
  <si>
    <t>Dec. 31, 2018USD ($)</t>
  </si>
  <si>
    <t>Dec. 31, 2017USD ($)</t>
  </si>
  <si>
    <t>Dec. 31, 2016USD ($)</t>
  </si>
  <si>
    <t>Operating activities</t>
  </si>
  <si>
    <t>Charges and credits:</t>
  </si>
  <si>
    <t>Depreciation and amortization</t>
  </si>
  <si>
    <t>Share-based compensation</t>
  </si>
  <si>
    <t>Net gain on sale of restaurant businesses</t>
  </si>
  <si>
    <t>Other</t>
  </si>
  <si>
    <t>Changes in working capital items:</t>
  </si>
  <si>
    <t>Accounts receivable</t>
  </si>
  <si>
    <t>Inventories, prepaid expenses and other current assets</t>
  </si>
  <si>
    <t>Other accrued liabilities</t>
  </si>
  <si>
    <t>Cash provided by operations</t>
  </si>
  <si>
    <t>Investing activities</t>
  </si>
  <si>
    <t>Capital expenditures</t>
  </si>
  <si>
    <t>Purchases of restaurant businesses</t>
  </si>
  <si>
    <t>Sales of restaurant businesses</t>
  </si>
  <si>
    <t>Proceeds from sale of businesses in China and Hong Kong</t>
  </si>
  <si>
    <t>Sales of property</t>
  </si>
  <si>
    <t>Cash provided by (used for) investing activities</t>
  </si>
  <si>
    <t>Financing activities</t>
  </si>
  <si>
    <t>Net short-term borrowings</t>
  </si>
  <si>
    <t>Long-term financing issuances</t>
  </si>
  <si>
    <t>Long-term financing repayments</t>
  </si>
  <si>
    <t>Treasury stock purchases</t>
  </si>
  <si>
    <t>Common stock dividends</t>
  </si>
  <si>
    <t>Proceeds from stock option exercises</t>
  </si>
  <si>
    <t>Cash used for financing activities</t>
  </si>
  <si>
    <t>Effect of exchange rates on cash and equivalents</t>
  </si>
  <si>
    <t>Cash and equivalents increase (decrease)</t>
  </si>
  <si>
    <t>Change in cash balances of businesses held for sale</t>
  </si>
  <si>
    <t>Cash and equivalents at beginning of year</t>
  </si>
  <si>
    <t>Cash and equivalents at end of year</t>
  </si>
  <si>
    <t>Supplemental cash flow disclosures</t>
  </si>
  <si>
    <t>Interest paid</t>
  </si>
  <si>
    <t>Income taxes paid</t>
  </si>
  <si>
    <t>Consolidated Statement of Shareholders Equity - USD ($) shares in Millions, $ in Millions</t>
  </si>
  <si>
    <t>Total</t>
  </si>
  <si>
    <t>Common stock issued</t>
  </si>
  <si>
    <t>Pensions</t>
  </si>
  <si>
    <t>Cash flow hedges</t>
  </si>
  <si>
    <t>Foreign currency translation</t>
  </si>
  <si>
    <t>Common stock in treasury</t>
  </si>
  <si>
    <t>Beginning Balance (in shares) at Dec. 31, 2015</t>
  </si>
  <si>
    <t>Beginning Balance at Dec. 31, 2015</t>
  </si>
  <si>
    <t>Other comprehensive income (loss), net of tax</t>
  </si>
  <si>
    <t>Common stock cash dividends</t>
  </si>
  <si>
    <t>Treasury stock purchases (in shares)</t>
  </si>
  <si>
    <t>Stock option exercises and other (including tax benefits of $0.6m in 2016, $0.0m in 2017, $0.0m in 2018) (in shares)</t>
  </si>
  <si>
    <t>Stock option exercises and other (including tax benefits of $0.6m in 2016, $0.0m in 2017, $0.0m in 2018)</t>
  </si>
  <si>
    <t>Ending Balance (in shares) at Dec. 31, 2016</t>
  </si>
  <si>
    <t>Ending Balance at Dec. 31, 2016</t>
  </si>
  <si>
    <t>Ending Balance (in shares) at Dec. 31, 2017</t>
  </si>
  <si>
    <t>Ending Balance at Dec. 31, 2017</t>
  </si>
  <si>
    <t>Adoption of ASC 606</t>
  </si>
  <si>
    <t>Adoption of ASU 2016-16</t>
  </si>
  <si>
    <t>Ending Balance (in shares) at Dec. 31, 2018</t>
  </si>
  <si>
    <t>Ending Balance at Dec. 31, 2018</t>
  </si>
  <si>
    <t>Consolidated Statement of Shareholders Equity (Parenthetical) - USD ($) $ in Millions</t>
  </si>
  <si>
    <t>3 Months Ended</t>
  </si>
  <si>
    <t>Sep. 30, 2018</t>
  </si>
  <si>
    <t>[1]</t>
  </si>
  <si>
    <t>Mar. 31, 2018</t>
  </si>
  <si>
    <t>Sep. 30, 2017</t>
  </si>
  <si>
    <t>Jun. 30, 2017</t>
  </si>
  <si>
    <t>Mar. 31, 2017</t>
  </si>
  <si>
    <t>Common stock cash dividends (in dollars per share)</t>
  </si>
  <si>
    <t>Stock option exercises and other, tax benefits</t>
  </si>
  <si>
    <t>Includes a $1.01 and $0.94 per share dividend declared and paid in third quarter of 2018 and 2017, respectively, and a $1.16 and $1.01</t>
  </si>
  <si>
    <t>Summary of Significant Accounting Policies</t>
  </si>
  <si>
    <t>Accounting Policies [Abstract]</t>
  </si>
  <si>
    <t>Summary of Significant Accounting PoliciesNATURE OF BUSINESS The Company franchises and operates McDonald’s restaurants in the global restaurant industry. All restaurants are operated either by the Company or by franchisees, including conventional franchisees under franchised arrangements, and developmental licensees and foreign affiliates under license agreements. The following table presents restaurant information by ownership type: Restaurants at December 31, 2018 2017 2016 Conventional franchised 21,685 21,366 21,559 Developmental licensed 7,225 6,945 6,300 Foreign affiliated 6,175 5,797 3,371 Franchised 35,085 34,108 31,230 Company-operated 2,770 3,133 5,669 Systemwide restaurants 37,855 37,241 36,899 The results of operations of restaurant businesses purchased and sold in transactions with franchisees were not material either individually or in the aggregate to the consolidated financial statements for periods prior to purchase and sale. CONSOLIDATION The consolidated financial statements include the accounts of the Company and its subsidiaries. Investments in affiliates owned 50% or less (primarily McDonald’s China and Japan) are accounted for by the equity method. On an ongoing basis, the Company evaluates its business relationships such as those with franchisees, joint venture partners, developmental licensees, suppliers and advertising cooperatives to identify potential variable interest entities. Generally, these businesses qualify for a scope exception under the variable interest entity consolidation guidance. The Company has concluded that consolidation of any such entity is not appropriate for the periods presented. ESTIMATES IN FINANCIAL STATEMENT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RECENTLY ISSUED ACCOUNTING STANDARDS Income Taxes In February 2018, the Financial Accounting Standards Board ("FASB") issued Accounting Standards Update ("ASU") 2018-02, "Reclassification of Certain Tax Effects from Accumulated Other Comprehensive Income ("AOCI")." The guidance permits entities to reclassify the stranded tax effects resulting from the Tax Act from AOCI to retained earnings. ASU 2018-02 will be effective for fiscal years beginning after December 15, 2018, including interim periods within those annual reporting periods. ASU 2018-02 may be applied in the period of adoption or retrospectively to each period in which the effect of the change related to the Tax Act was recognized. The Company has adopted the provisions of ASU 2018-02 as of January 1, 2019, and plans to not make an election to reclassify the income tax effects of the Tax Act from AOCI to retained earnings. Lease Accounting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discussed further in the “Franchise Arrangements” and “Leasing Arrangements” footnotes, the Company is engaged in a significant amount of leasing activity, both from a lessee and a lessor perspective. As required by the standard, the Company has adopted the provisions of the new standard effective January 1, 2019, using the required modified retrospective approach. The Company has elected the package of practical expedients, which allows the Company to retain the classification of existing leases; therefore, there will be minimal initial impact on the Consolidated Statement of Income. Moving forward, as the Company enters into new leases or as leases are modified, the expectation is that many of the Company's ground leases may be reclassified from operating classification to financing classification, which will change the timing and classification of a portion of lease expense between operating income and interest expense. It is not possible to quantify the impact at this time, due to the unknown timing of new leases and lease modifications, however the Company does not expect the impact to be material to any given year. ASU 2016-02 will have a material impact on the Consolidated Balance Sheet due to the significance of the Company’s operating lease portfolio. The Company estimates adoption of the new standard will result in a Right of Use Asset and Lease Liability in the range of approximately $10.5 billion to $12.5 billion . At transition, the Right of Use Asset and Lease Liability reflect a present value of the Company's current minimum lease payments over a lease term, which may include options that are reasonably assured of being exercised, discounted using a collateralized incremental borrowing rate. The impact of ASU 2016-02 is non-cash in nature, therefore, it will not affect the Company’s cash flows. The Company has also made an accounting policy election to keep leases with an initial term of 12 months or less off the balance sheet. It will continue to recognize those lease payments in the Consolidated Statement of Income on a straight-line basis over the lease term. REVENUE RECOGNITION The Company’s revenues consist of sales by Company-operated restaurants and fees from franchised restaurants operated by conventional franchisees, developmental licensees and foreign affiliates. Revenues from conventional franchised restaurants include rent and royalties based on a percent of sales with minimum rent payments, and initial fees. Revenues from restaurants licensed to foreign affiliates and developmental licensees include a royalty based on a percent of sales, and may include initial fees. ASC 606 provides that revenues are to be recognized when control of promised goods or services is transferred to a customer in an amount that reflects the consideration expected to be received for those goods or services. This standard does not impact the Company's recognition of revenue from Company-operated restaurants as those sales are recognized on a cash basis at the time of the underlying sale and are presented net of sales tax and other sales-related taxes. The standard also does not change the recognition of royalties from restaurants operated by franchisees or licensed to affiliates and developmental licensees, which are based on a percent of sales and recognized at the time the underlying sales occur. Rental income from restaurants operated by conventional franchisees is also not impacted by this standard as those revenues are subject to the guidance in ASC 840, "Leases." The standard does change the timing in which the Company recognizes initial fees from franchisees for new restaurant openings and new franchise terms. The Company's accounting policy through December 31, 2017, was to recognize initial franchise fees when received, upon a new restaurant opening and at the start of a new franchise term. Beginning in January 2018, initial franchise fees have been recognized as the Company satisfies the performance obligation over the franchise term, which is generally 20 years. Refer to the Franchise Arrangements footnote on page 44 for additional information. The Company adopted ASC 606 as of January 1, 2018, using the modified retrospective method. This method allows the standard to be applied retrospectively through a cumulative catch up adjustment recognized upon adoption. As such, comparative information in the Company’s financial statements has not been restated and continues to be reported under the accounting standards in effect for those periods. The cumulative adjustment recorded upon adoption of ASC 606 consisted of deferred revenue of approximately $600 million within long-term liabilities and approximately $150 million of associated adjustments to the deferred tax balances which are recorded in Deferred income taxes and Miscellaneous other assets on the Consolidated Balance Sheet. The following table presents revenue disaggregated by revenue source (in millions): Years ended December 31, 2018 2017 2016 Company-operated sales: U.S. $ 2,664.6 $ 3,260.4 $ 3,742.6 International Lead Markets 3,961.6 4,080.0 4,278.5 High Growth Markets 2,847.8 4,591.5 5,377.9 Foundational Markets &amp; Corporate 538.7 787.0 1,896.0 Total $ 10,012.7 $ 12,718.9 $ 15,295.0 Franchised revenues: U.S. $ 5,001.2 $ 4,746.0 $ 4,510.1 International Lead Markets 3,638.5 3,260.3 2,944.9 High Growth Markets 1,140.9 941.7 782.8 Foundational Markets &amp; Corporate 1,231.9 1,153.5 1,089.1 Total * $ 11,012.5 $ 10,101.5 $ 9,326.9 Total revenues: U.S. $ 7,665.8 $ 8,006.4 $ 8,252.7 International Lead Markets 7,600.1 7,340.3 7,223.4 High Growth Markets 3,988.7 5,533.2 6,160.7 Foundational Markets &amp; Corporate 1,770.6 1,940.5 2,985.1 Total $ 21,025.2 $ 22,820.4 $ 24,621.9 * Revenues for 2018 reflected a negative impact of approximately $42 million as a result of the change in timing of recognizing revenue associated with initial fees. FOREIGN CURRENCY TRANSLATION Generally, the functional currency of operations outside the U.S. is the respective local currency. ADVERTISING COSTS Advertising costs included in operating expenses of Company-operated restaurants primarily consist of contributions to advertising cooperatives and were (in millions): 2018 – $388.8 ; 2017 – $532.9 ; 2016 – $645.8 . Production costs for radio and television advertising are expensed when the commercials are initially aired. These production costs, primarily in the U.S., as well as other marketing-related expenses included in Selling, general &amp; administrative expenses were (in millions): 2018 – $88.0 ; 2017 – $100.2 ; 2016 – $88.8 . Costs related to the Olympics sponsorship are included in the expenses for 2018 and 2016. In addition, significant advertising costs are incurred by franchisees through contributions to advertising cooperatives in individual markets. The costs incurred by these advertising cooperatives are approved and managed jointly by vote of both Company-operated restaurants and franchisees. SHARE-BASED COMPENSATION Share-based compensation includes the portion vesting of all share-based awards granted based on the grant date fair value. Share-based compensation expense and the effect on diluted earnings per common share were as follows: In millions, except per share data 2018 2017 2016 Share-based compensation expense $ 125.1 $ 117.5 $ 131.3 After tax $ 108.1 $ 82.0 $ 89.6 Earnings per common share-diluted $ 0.14 $ 0.10 $ 0.11 Compensation expense related to share-based awards is generally amortized on a straight-line basis over the vesting period in Selling, general &amp; administrative expenses. As of December 31, 2018, there was $114.3 million of total unrecognized compensation cost related to nonvested share-based compensation that is expected to be recognized over a weighted-average period of 2.1 years. The fair value of each stock option granted is estimated on the date of grant using a closed-form pricing model. The following table presents the weighted-average assumptions used in the option pricing model for the 2018 , 2017 and 2016 stock option grants. The expected life of the options represents the period of time the options are expected to be outstanding and is based on historical trends. Expected stock price volatility is generally based on the historical volatility of the Company’s stock for a period approximating the expected life. The expected dividend yield is based on the Company’s most recent annual dividend rate. The risk-free interest rate is based on the U.S. Treasury yield curve in effect at the time of grant with a term equal to the expected life. Weighted-average assumptions 2018 2017 2016 Expected dividend yield 2.6 % 3.1 % 3.0 % Expected stock price volatility 18.7 % 18.4 % 19.2 % Risk-free interest rate 2.7 % 2.2 % 1.2 % Expected life of options (in years) 5.8 5.9 5.9 Fair value per option granted $ 23.80 $ 16.10 $ 13.65 The fair value of each RSU granted is equal to the market price of the Company’s stock at date of grant, and prior to 2018 included a reduction for the present value of expected dividends over the vesting period. For performance-based RSUs granted beginning in 2016, the Company includes a relative TSR modifier to determine the number of shares earned at the end of the performance period. The fair value of performance-based RSUs that include the TSR modifier is determined using a Monte Carlo valuation model. PROPERTY AND EQUIPMENT Property and equipment are stated at cost, with depreciation and amortization provided using the straight-line method over the following estimated useful lives: buildings–up to 40 years; leasehold improvements– the lesser of useful lives of assets or lease terms , which generally include certain option periods; and equipment– 3 to 12 years. LONG-LIVED ASSETS Long-lived assets are reviewed for impairment annually in the fourth quarter and whenever events or changes in circumstances indicate that the carrying amount of an asset may not be recoverable. For purposes of annually reviewing McDonald’s restaurant assets for potential impairment, assets are initially grouped together in the U.S. at a field office level, and internationally, at a market level. The Company manages its restaurants as a group or portfolio with significant common costs and promotional activities; as such, an individual restaurant’s cash flows are not general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as determined by an estimate of discounted future cash flows. Losses on assets held for disposal are recognized when management and the Board of Directors, as required, have approved and committed to a plan to dispose of the assets, the assets are available for disposal and the disposal is probable of occurring within 12 months, and the net sales proceeds are expected to be less than its net book value, among other factors. Generally, such losses are related to restaurants that have closed and ceased operations as well as other assets that meet the criteria to be considered “available for sale." GOODWILL Goodwill represents the excess of cost over the net tangible assets and identifiable intangible assets of acquired restaurant businesses. The Company's goodwill primarily results from purchases of McDonald's restaurants from franchisees and ownership increases in subsidiaries or affiliates, and it is generally assigned to the reporting unit (defined as each individual market) expected to benefit from the synergies of the combination. If a Company-operated restaurant is sold within 24 months of acquisition, the goodwill associated with the acquisition is written off in its entirety. If a restaurant is sold beyond 24 months from the acquisition, the amount of goodwill written off is based on the relative fair value of the business sold compared to the reporting unit. The following table presents the 2018 activity in goodwill by segment: In millions U.S. International Lead Markets High Growth Markets Foundational Markets &amp; Corporate Consolidated Balance at December 31, 2017 $ 1,274.0 $ 750.5 $ 316.7 $ 38.5 $ 2,379.7 Net restaurant purchases (sales) 2.5 20.2 (1.3 ) (0.3 ) 21.1 Impairment losses — — — (1.1 ) (1.1 ) Currency translation (52.4 ) (14.1 ) (1.7 ) (68.2 ) Balance at December 31, 2018 $ 1,276.5 $ 718.3 $ 301.3 $ 35.4 $ 2,331.5 The Company conducts goodwill impairment testing in the fourth quarter of each year or whenever an indicator of impairment exists. If an indicator of impairment exists (e.g., estimated earnings multiple value of a reporting unit is less than its carrying value), the goodwill impairment test compares the fair value of a reporting unit, generally based on discounted future cash flows, with its carrying amount including goodwill. If the carrying amount of a reporting unit exceeds its fair value, an impairment loss is measured as the difference between the implied fair value of the reporting unit's goodwill and the carrying amount of goodwill. Historically, goodwill impairment has not significantly impacted the consolidated financial statements. Accumulated goodwill impairment losses on the Consolidated Balance Sheet at December 31, 2018 and 2017 were $15.6 million and $14.5 million , respectively. FAIR VALUE MEASUREMENTS The Company measures certain financial assets and liabilities at fair value on a recurring basis, and certain non-financial assets and liabilities on a non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Certain of the Company’s derivatives are valued using various pricing models or discounted cash flow analyses that incorporate observable market parameters, such as interest rate yield curves, option volatilities and currency rates, classified as Level 2 within the valuation hierarchy. Derivative valuations incorporate credit risk adjustments that are necessary to reflect the probability of default by the counterparty or the Company. ▪ Certain Financial Assets and Liabilities Measured at Fair Value The following tables present financial assets and liabilities measured at fair value on a recurring basis by the valuation hierarchy as defined in the fair value guidance: December 31, 2018 In millions Level 1* Level 2 Carrying Value Derivative assets $ 167.1 $ 39.2 $ 206.3 Derivative liabilities $ (16.6 ) $ (16.6 ) December 31, 2017 In millions Level 1* Level 2 Carrying Value Derivative assets $ 167.3 $ 0.6 $ 167.9 Derivative liabilities $ (45.4 ) $ (45.4 ) * Level 1 is comprised of derivatives that hedge market driven changes in liabilities associated with the Company’s supplemental benefit plans.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For the year ended December 31, 2018, the Company recorded fair value adjustments to its long-lived assets, primarily to property and equipment, based on Level 3 inputs which includes the use of a discounted cash flow valuation approach. ▪ Certain Financial Assets and Liabilities not Measured at Fair Value At December 31, 2018, the fair value of the Company’s debt obligations was estimated at $31.7 billion , compared to a carrying amount of $31.1 billion . The fair value was based on quoted market prices, Level 2 within the valuation hierarchy. The carrying amount for both cash equivalents and notes receivable approximate fair value. FINANCIAL INSTRUMENTS AND HEDGING ACTIVITIES In 2018, the Company adopted ASU 2017-12, "Derivatives and Hedging (Topic 815)", utilizing the modified retrospective transition method. The adoption of this standard did not have a material impact on the consolidated financial statement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Company documents its risk management objective and strategy for undertaking hedging transactions, as well as all relationships between hedging instruments and hedged items. The Company’s derivatives that are designated for hedge accounting consist mainly of interest rate swaps, foreign currency forwards, and cross-currency swaps, and are classified as either fair value, cash flow or net investment hedges. Further details are explained in the "Fair Value," "Cash Flow" and "Net Investment" hedge sections. The Company also enters into certain derivatives that are not designated for hedge accounting. The Company has entered into equity derivative contracts, including total return swaps, to hedge market-driven changes in certain of its supplemental benefit plan liabilities. In addition, the Company uses foreign currency forwards to mitigate the change in fair value of certain foreign currency denominated assets and liabilities. Further details are explained in the “Undesignated Derivatives” section. All derivatives (including those not designated for hedge accounting) are recognized on the Consolidated Balance Sheet at fair value and classified based on the instruments’ maturity dates. Changes in the fair value measurements of the derivative instruments are reflected as adjustments to AOCI and/or current earnings. The following table presents the fair values of derivative instruments included on the Consolidated Balance Sheet as of December 31, 2018 and 2017 : Derivative Assets Derivative Liabilities In millions Balance Sheet Classification 2018 2017 Balance Sheet Classification 2018 2017 Derivatives designated as hedging instruments Foreign currency Prepaid expenses and other current assets $ 30.9 $ 0.5 Accrued payroll and other liabilities $ (0.7 ) $ (31.0 ) Interest rate Prepaid expenses and other current assets Accrued payroll and other liabilities (0.1 ) (0.3 ) Foreign currency Miscellaneous other assets 3.8 0.1 Other long-term liabilities (1.3 ) (1.4 ) Interest rate Miscellaneous other assets — — Other long-term liabilities (11.8 ) (5.9 ) Total derivatives designated as hedging instruments $ 34.7 $ 0.6 $ (13.9 ) $ (38.6 ) Derivatives not designated as hedging instruments Equity Prepaid expenses and other current assets $ 167.1 $ — Accrued payroll and other liabilities $ (2.7 ) $ (1.3 ) Foreign currency Prepaid expenses and other current assets 4.5 — Accrued payroll and other liabilities — (5.5 ) Equity Miscellaneous other assets — 167.3 Total derivatives not designated as hedging instruments $ 171.6 $ 167.3 (2.7 ) $ (6.8 ) Total derivatives $ 206.3 $ 167.9 $ (16.6 ) $ (45.4 ) The following table presents the pre-tax amounts from derivative instruments affecting income and AOCI for the year ended December 31, 2018 and 2017, respectively: Location of Gain or Loss Recognized in Income on Derivative Gain (Loss) Recognized in Accumulated OCI Gain (Loss) Reclassified into Income from Accumulated OCI Gain (Loss) Recognized in Income on Derivative In millions 2018 2017 2018 2017 2018 2017 Foreign currency Nonoperating income/expense $ 60.0 $ (76.0 ) $ (2.2 ) $ (13.7 ) Interest rate Interest expense — — (1.2 ) (0.5 ) Cash flow hedges $ 60.0 $ (76.0 ) $ (3.4 ) $ (14.2 ) Foreign currency denominated debt Nonoperating income/expense $ 682.9 $ (1,599.7 ) $ — $ — Foreign currency derivatives Nonoperating income/expense 1.3 (8.9 ) — 8.6 Foreign currency derivatives (1) Interest expense $ 4.0 $ — Net investment hedges $ 684.2 $ (1,608.6 ) $ — $ 8.6 $ 4.0 $ — Foreign currency Nonoperating income/expense $ 22.1 $ (24.2 ) Equity Selling, general &amp; administrative expenses 0.4 92.7 Undesignated derivatives $ 22.5 $ 68.5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use of interest rate swaps. At December 31, 2018 , the carrying amount of fixed-rate debt that was effectively converted was $738.0 million , which included a decrease of $ 12.0 million of cumulative hedging adjustments. For the year ended December 31, 2018 , the Company recognized a $5.8 million loss on the fair value of interest rate swaps, and a corresponding gain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the next 18 months for certain exposures and are denominated in various currencies. As of December 31, 2018 , the Company had derivatives outstanding with an equivalent notional amount of $ 726.3 million that hedged a portion of forecasted foreign currency denominated cash flows. Based on market conditions at December 31, 2018 , the $ 32.4 million in cumulative cash flow hedging gains, after tax, is not expected to have a significant effect on earnings over the next 12 months. Net Investment Hedges The Company primarily uses foreign currency denominated debt (third party and intercompany) to hedge its investments in certain foreign subsidiaries and affiliates. Realized and unrealized translation adjustments from these hedges are included in shareholders' equity in the foreign currency translation component of OCI and offset translation adjustments on the underlying net assets of foreign subsidiaries and affiliates, which also are recorded in OCI. As of December 31, 2018 , $ 10.8 billion of the Company's third party foreign currency denominated debt and $ 3.5 billion of intercompany foreign currency denominated debt were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Credit Risk The Company is exposed to credit-related losses in the event of non-performance by its derivative counterparties. The Company did not have significant exposure to any individual counterparty at December 31, 2018 and has master agreements that contain netting arrangements. For financial reporting purposes, the Company presents gross derivative balances in the financial statements and supplementary data, including for counterparties subject to netting arrangements. Some of these agreements also require each party to post collateral if credit ratings fall below, or aggregate exposures exceed, certain contractual limits. At December 31, 2018 , the Company was required to post an immaterial amount of collateral due to the negative fair value of certain derivative positions. The Company's counterparties were not required to post collateral on any derivative position, other than on certain hedges of the Company’s supplemental benefit plan liabilities where the counterparties were required to post collateral on their liability positions. INCOME TAXES Income Tax Uncertainties The Company, like other multi-national companies, is regularly audited by federal, state and foreign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 Accounting for Global Intangible Low-Taxed Income ("GILTI")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in millions of shares): 2018 – 7.3 ; 2017 – 8.1 ; 2016 – 6.8 . Stock options that were not included in diluted weighted-average shares because they would have been antidilutive were (in millions of shares): 2018 – 0.5 ; 2017 – 0.1 ; 2016 – 1.2</t>
  </si>
  <si>
    <t>Property and Equipment</t>
  </si>
  <si>
    <t>Property, Plant and Equipment [Abstract]</t>
  </si>
  <si>
    <t>Property and Equipment Net property and equipment consisted of: In millions December 31, 2018 2017 Land $ 5,521.4 $ 5,662.2 Buildings and improvements on owned land 15,377.4 14,776.9 Buildings and improvements on leased land 12,863.6 12,509.2 Equipment, signs and seating 2,942.6 3,165.7 Other 488.6 512.4 Property and equipment, at cost 37,193.6 36,626.4 Accumulated depreciation and amortization (14,350.9 ) (14,178.1 ) Net property and equipment $ 22,842.7 $ 22,448.3 Depreciation and amortization expense for property and equipment was (in millions): 2018 – $1,302.9 ; 2017 – $1,227.5 ; 2016 – $1,390.7</t>
  </si>
  <si>
    <t>Other Operating (Income) Expense, Net</t>
  </si>
  <si>
    <t>Other Income and Expenses [Abstract]</t>
  </si>
  <si>
    <t>Other Operating (Income) Expense, Net In millions 2018 2017 2016 Gains on sales of restaurant businesses $ (304.1 ) $ (295.4 ) $ (283.4 ) Equity in earnings of unconsolidated affiliates (151.5 ) (183.7 ) (54.8 ) Asset dispositions and other (income) expense, net (12.9 ) 18.7 72.3 Impairment and other charges (gains), net 231.7 (702.8 ) 341.6 Total $ (236.8 ) $ (1,163.2 ) $ 75.7 ▪ Gains on sales of restaurant businesses The Company’s purchases and sales of businesses with its franchisees are aimed at achieving an optimal ownership mix in each market. Resulting gains or losses on sales of restaurant businesses are recorded in operating income because these transactions are a recurring part of our business. ▪ Equity in earnings of unconsolidated affiliates Unconsolidated affiliates and partnerships are businesses in which the Company actively participates but does not control. The Company records equity in (earnings) losses from these entities representing McDonald’s share of results. For foreign affiliated markets—primarily China and Japan—results are reported after interest expense and income taxes. ▪ Asset dispositions and other (income) expense, net Asset dispositions and other (income) expense, net consists of gains or losses on excess property and other asset dispositions, provisions for restaurant closings and uncollectible receivables, asset write-offs due to restaurant reinvestment (including investment in EOTF), and other miscellaneous income and expenses. ▪ Impairment and other charges (gains), net</t>
  </si>
  <si>
    <t>Contingencies</t>
  </si>
  <si>
    <t>Commitments and Contingencies Disclosure [Abstract]</t>
  </si>
  <si>
    <t xml:space="preserve">Contingencies </t>
  </si>
  <si>
    <t>Franchise Arrangements</t>
  </si>
  <si>
    <t>Disclosure Franchise Arrangements Additional Information [Abstract]</t>
  </si>
  <si>
    <t>Franchise Arrangements Conventional franchise arrangements generally include a lease and a license and provide for payment of initial fees, as well as continuing rent and royalties to the Company based upon a percent of sales with minimum rent payments. Minimum rent payments are based on the Company's underlying investment in owned sites and parallel the Company’s underlying leases and escalations on properties that are leased. Under the franchise arrangement, franchisees are granted the right to operate a restaurant using the McDonald’s System and, in most cases, the use of a restaurant facility, generally for a period of 20 years . These franchisees pay related occupancy costs including property taxes, insurance and site maintenance. Developmental licensees and affiliates operating under license agreements pay a royalty to the Company based upon a percent of sales, and may pay initial fees. Revenues from franchised restaurants consisted of: In millions 2018 2017 2016 Rents $ 7,082.2 $ 6,496.3 $ 6,107.6 Royalties 3,886.3 3,518.7 3,129.9 Initial fees 44.0 86.5 89.4 Revenues from franchised restaurants $ 11,012.5 $ 10,101.5 $ 9,326.9 Future gross minimum rent payments due to the Company under existing conventional franchise arrangements are: In millions Owned sites Leased sites Total 2019 $ 1,452.3 $ 1,509.4 $ 2,961.7 2020 1,417.1 1,438.5 2,855.6 2021 1,374.0 1,360.3 2,734.3 2022 1,322.8 1,275.0 2,597.8 2023 1,275.5 1,205.9 2,481.4 Thereafter 11,116.4 9,680.1 20,796.5 Total minimum payments $ 17,958.1 $ 16,469.2 $ 34,427.3 At December 31, 2018 , net property and equipment under franchise arrangements totaled $17.8 billion (including land of $4.9 billion ) after deducting accumulated depreciation and amortization of $10.4 billion</t>
  </si>
  <si>
    <t>Leasing Arrangements</t>
  </si>
  <si>
    <t>Leases [Abstract]</t>
  </si>
  <si>
    <t>Leasing Arrangements At December 31, 2018, the Company was the lessee at 12,334 restaurant locations through ground leases (the Company leases the land and the Company generally owns the building) and through improved leases (the Company leases land and buildings). Lease terms for most restaurants, where market conditions allow, are generally for 20 years and, in many cases, provide for rent escalations and renewal options, with certain leases providing purchase options. Escalation terms vary by market with examples including fixed-rent escalations, escalations based on an inflation index and fair-value market adjustments. The timing of these escalations generally range from annually to every five years . For most franchised locations, the related occupancy costs including property taxes, insurance and site maintenance; are required to be paid by the franchisees as part of the franchise arrangement. In addition, the Company is the lessee under non-restaurant related leases such as office buildings, vehicles and office equipment. The following table provides detail of rent expense: In millions 2018 2017 2016 Company-operated restaurants: U.S. $ 29.4 $ 37.4 $ 48.6 Outside the U.S. 241.6 427.2 613.3 Total 271.0 464.6 661.9 Franchised restaurants: U.S. 504.9 488.6 471.2 Outside the U.S. 658.0 609.3 589.8 Total 1,162.9 1,097.9 1,061.0 Other 87.9 82.0 91.3 Total rent expense $ 1,521.8 $ 1,644.5 $ 1,814.2 Rent expense included percent rents in excess of minimum rents (in millions) as follows–Company-operated restaurants: 2018 – $82.1 ; 2017 – $115.6 ; 2016 – $135.0 . Franchised restaurants: 2018 – $200.8 ; 2017 – $204.9 ; 2016 – $186.4 . Future minimum payments required under existing operating leases with initial terms of one year or more are: In millions Restaurant Other Total * 2019 $ 1,093.4 $ 51.3 $ 1,144.7 2020 1,032.1 51.0 1,083.1 2021 955.5 45.7 1,001.2 2022 873.8 35.7 909.5 2023 806.0 24.6 830.6 Thereafter 7,132.3 164.9 7,297.2 Total minimum payments $ 11,893.1 $ 373.2 $ 12,266.3 *</t>
  </si>
  <si>
    <t>Income Taxes</t>
  </si>
  <si>
    <t>Income Tax Disclosure [Abstract]</t>
  </si>
  <si>
    <t>Income Taxes Income before provision for income taxes, classified by source of income, was as follows: In millions 2018 2017 2016 U.S. $ 2,218.0 $ 2,242.0 $ 2,059.4 Outside the U.S. 5,598.1 6,331.5 4,806.6 Income before provision for income taxes $ 7,816.1 $ 8,573.5 $ 6,866.0 In October 2016, the FASB issued ASU 2016-16, “Income Taxes (Topic 740): Intra-Entity Transfers of Assets Other Than Inventory.” The goal of this update was to improve the accounting for the income tax consequences of intra-entity transfers of assets other than inventory. The Company adopted this standard on January 1, 2018 using a modified retrospective method, resulting in a cumulative catch up adjustment of $57 million, the majority of which was recorded within Miscellaneous other assets on the Consolidated Balance Sheet. The adoption of this standard did not have a material impact on the consolidated statements of income and cash flows. The Tax Act was enacted in the U.S. on December 22, 2017. The Tax Act reduced the U.S. federal corporate income tax rate to 21% from 35% and required companies to pay a one-time transition tax on earnings of certain foreign subsidiaries that were previously tax deferred. In 2017, the Company recorded provisional amounts for certain enactment-date effects of the Tax Act by applying the guidance in SAB 118 because the Company had not yet completed its enactment-date accounting for these effects. In 2018, the Company recorded adjustments to the provisional amounts and completed its accounting for all of the enactment-date income tax effects of the Tax Act. SAB 118 measurement period At December 31, 2017, the Company had not completed its accounting for all of the enactment-date income tax effects of the Act under ASC 740, Income Taxes , primarily for the following aspects: remeasurement of deferred tax assets and liabilities, one-time transition tax, and its accounting position related to indefinite reinvestment of unremitted foreign earnings. As further discussed below, during 2018, the Company recognized adjustments of approximately $75 million to the provisional amounts recorded at December 31, 2017, primarily related to the transition tax. These adjustments are included as a component of income tax expense from continuing operations. One-time transition tax: The one-time transition tax is based on the Company's total post-1986 earnings and profits ("E&amp;P"), the tax on which it previously deferred from U.S. income taxes under U,S. law. The Company recorded a provisional amount for its one-time transition tax liability of approximately $1.2 billion at December 31, 2017. Upon further analyses of the Tax Act and notices and regulations issued and proposed by the U.S. Department of the Treasury and the IRS, the Company increased its December 31, 2017 provisional amount by approximately $75 million during 2018. The Company has elected to pay its transition tax over the eight-year period provided in the Tax Act. Deferred tax assets and liabilities: As of December 31, 2017, the Company remeasured certain deferred tax assets and liabilities based on the rates at which they were expected to reverse in the future (generally 21%), by recording a provisional amount of approximately $500 million . No adjustment to the provisional amount was made in 2018. The provision for income taxes, classified by the timing and location of payment, was as follows: In millions 2018 2017 2016 U.S. federal $ 292.9 $ 2,030.8 $ 1,046.6 U.S. state 183.9 169.8 121.3 Outside the U.S. 1,312.4 1,217.0 1,550.2 Current tax provision 1,789.2 3,417.6 2,718.1 U.S. federal 145.7 (120.1 ) (122.1 ) U.S. state 18.7 12.8 14.1 Outside the U.S. (61.8 ) 70.9 (430.6 ) Deferred tax provision 102.6 (36.4 ) (538.6 ) Provision for income taxes $ 1,891.8 $ 3,381.2 $ 2,179.5 Net deferred tax liabilities consisted of: In millions December 31, 2018 2017 Property and equipment $ 1,288.9 $ 1,211.5 Intangible liabilities 312.3 296.2 Other 347.9 242.0 Total deferred tax liabilities 1,949.1 1,749.7 Property and equipment (658.9 ) (633.8 ) Employee benefit plans (213.3 ) (253.1 ) Intangible assets (1,081.5 ) (228.8 ) Deferred foreign tax credits (216.6 ) (208.6 ) Deferred revenue (138.9 ) — Operating loss carryforwards (45.7 ) (71.1 ) Other (269.2 ) (266.0 ) Total deferred tax assets before valuation allowance (2,624.1 ) (1,661.4 ) Valuation allowance 671.1 163.2 Net deferred tax (assets) liabilities $ (3.9 ) $ 251.5 Balance sheet presentation: Deferred income taxes $ 1,215.5 $ 1,119.4 Other assets-miscellaneous (1,219.4 ) (867.9 ) Net deferred tax (assets) liabilities $ (3.9 ) $ 251.5 At December 31, 2018, the Company had net operating loss carryforwards of $216.7 million , of which $136.6 million has an indefinite carryforward. The remainder will expire at various dates from 2019 to 2037. Prior to 2018, the Company's effective income tax rate was generally lower than the U.S. statutory tax rate primarily because foreign income was generally subject to local statutory country tax rates that were below the 35% U.S. statutory tax rate and reflected the impact of global transfer pricing. Beginning in 2018, the Tax Act reduced the U.S. statutory tax rate to 21% . As a result, the Company’s 2018 effective income tax rate is higher than the U.S. statutory tax rate of 21% primarily due to the impact of state income taxes and foreign income that is subject to local statutory country tax rates that are above the 21% U.S. statutory tax rate. The statutory U.S. federal income tax rate reconciles to the effective income tax rates as follows: 2018 2017 2016 Statutory U.S. federal income tax rate 21.0 % 35.0 % 35.0 % State income taxes, net of related federal income tax benefit 1.8 1.2 1.5 Foreign income taxed at different rates 1.5 (4.6 ) (6.5 ) Transition tax 1.0 13.7 — US net deferred tax liability remeasurement — (6.0 ) — Other, net (1.1 ) 0.1 1.7 Effective income tax rates 24.2 % 39.4 % 31.7 % As of December 31, 2018 and 2017 , the Company’s gross unrecognized tax benefits totaled $1,342.8 million and $1,180.4 million , respectively. After considering the deferred tax accounting impact, it is expected that about $940 million of the total as of December 31, 2018 would favorably affect the effective tax rate if resolved in the Company’s favor. The following table presents a reconciliation of the beginning and ending amounts of unrecognized tax benefits: In millions 2018 2017 Balance at January 1 $ 1,180.4 $ 924.1 Decreases for positions taken in prior years (64.1 ) (13.7 ) Increases for positions taken in prior years 180.8 143.9 Increases for positions related to the current year 75.1 140.2 Settlements with taxing authorities (24.1 ) (6.5 ) Lapsing of statutes of limitations (5.3 ) (7.6 ) Balance at December 31 (1) $ 1,342.8 $ 1,180.4 (1) Of this amount, $1,313.7 million and $1,132.3 million are included in Other long-term liabilities for 2018 and 2017 , respectively, and $12.5 million and $30.8 million are included in Prepaid expenses and other current assets for 2018 and 2017, respectively, on the Consolidated Balance Sheet. The remainder is included in Deferred income taxes on the Consolidated Balance Sheet. In 2015, the Internal Revenue Service (“IRS”) issued a Revenue Agent Report (“RAR”) that included certain disagreed transfer pricing adjustments related to the Company’s U.S. Federal income tax returns for 2009 and 2010. Also in 2015, the Company filed a protest with the IRS related to these disagreed transfer pricing matters. During 2017, the Company received a response to its protest. In December 2018, the Company met with the IRS Appeals team and additional meetings are anticipated in 2019. In 2017, the IRS completed its examination of the Company’s U.S. Federal income tax returns for 2011 and 2012. In 2018, the IRS issued a RAR for these years. As expected, the RAR included the same disagreed transfer pricing matters as the 2009 and 2010 RAR. Also in 2018, the Company filed a protest with the IRS related to these disagreed transfer pricing matters. The transfer pricing matters for 2011 and 2012 are being addressed along with the 2009 and 2010 transfer pricing matters as part of the 2009-2010 appeals process. The Company is also under audit in multiple foreign tax jurisdictions for matters primarily related to transfer pricing, and the Company is under audit in multiple state tax jurisdictions. It is reasonably possible that the total amount of unrecognized tax benefits could decrease up to $900 million within the next 12 months, of which only a portion could favorably affect the effective tax rate. This would be due to the possible settlement of the IRS transfer pricing matters, completion of the aforementioned foreign and state tax audits and the expiration of the statute of limitations in multiple tax jurisdictions. In addition, it is reasonably possible that, as a result of audit progression in both the U.S. and foreign tax audits within the next 12 months, there may be new information that causes the Company to reassess the total amount of unrecognized tax benefits recorded. While the Company cannot estimate the impact that new information may have on our unrecognized tax benefit balance, it believes that the liabilities recorded are appropriate and adequate. The Company operates within multiple tax jurisdictions and is subject to audit in these jurisdictions. With few exceptions, the Company is no longer subject to U.S. federal, state and local, or non-U.S. income tax examinations for years before 2009. The Company had $152.0 million and $155.3 million accrued for interest and penalties at December 31, 2018 and 2017 , respectively. The Company recognized interest and penalties related to tax matters of $13.9 million in 2018 , $34.9 million in 2017, and $41.7 million in 2016 , which are included in the provision for income taxes.</t>
  </si>
  <si>
    <t>Employee Benefit Plans</t>
  </si>
  <si>
    <t>Retirement Benefits [Abstract]</t>
  </si>
  <si>
    <t>Employee Benefit Plans The Company's 401k Plan is maintained for U.S.-based employees and includes a 401(k) feature, as well as an employer match. The 401(k) feature allows participants to make pre-tax contributions that are matched each pay period (with an annual true-up) from cash contributions and through July 31, 2018 from shares released under the Employee Stock Ownership Plan. Effective August 1, 2018, the contributions are matched only through cash contributions. All current account balances, future contributions and related earnings can be invested in eight investment alternatives as well as McDonald’s stock in accordance with each participant’s investment elections. Future participant contributions are limited to 20% investment in McDonald’s stock. Participants may choose to make separate investment choices for current account balances and future contributions. The Company also maintains certain nonqualified supplemental benefit plans that allow participants to (i) make tax-deferred contributions and (ii) receive Company-provided allocations that cannot be made under the 401k Plan because of IRS limitations. The investment alternatives and returns are based on certain market-rate investment alternatives under the 401k Plan. Total liabilities were $437.4 million at December 31, 2018 , and $484.3 million at December 31, 2017 , and were primarily included in other long-term liabilities on the Consolidated Balance Sheet. The Company has entered into derivative contracts to hedge market-driven changes in certain of the liabilities. At December 31, 2018 , derivatives with a fair value of $167.1 million indexed to the Company's stock and a total return swap with a notional amount of $169.2 million indexed to certain market indices were included at their fair value in Prepaid expenses and other current assets and Accrued payroll and other liabilities, respectively, on the Consolidated Balance Sheet. Changes in liabilities for these nonqualified plans and in the fair value of the derivatives are recorded primarily in Selling, general &amp; administrative expenses. Changes in fair value of the derivatives indexed to the Company’s stock are recorded in the income statement because the contracts provide the counterparty with a choice to settle in cash or shares. Total U.S. costs for the 401k Plan, including nonqualified benefits and related hedging activities, were (in millions): 2018 – $18.0 ; 2017 – $19.3 ; 2016 – $24.8 . Certain subsidiaries outside the U.S. also offer profit sharing, stock purchase or other similar benefit plans. Total plan costs outside the U.S. were (in millions): 2018 – $33.7 ; 2017 – $43.3 ; 2016 – $46.0 . The total combined liabilities for international retirement plans were $40.6 million and $44.6 million at December 31, 2018 and 2017</t>
  </si>
  <si>
    <t>Segment and Geographic Information</t>
  </si>
  <si>
    <t>Segment Reporting [Abstract]</t>
  </si>
  <si>
    <t>Segment and Geographic Information The Company franchises and operates McDonald’s restaurants in the global restaurant industry. The following reporting segments reflect how management reviews and evaluates operating performance through December 31, 2018: ▪ U.S. - the Company's largest segment. ▪ International Lead Markets - established markets including Australia, Canada, France, Germany, the U.K. and related markets. ▪ High Growth Markets - markets the Company believes have relatively higher restaurant expansion and franchising potential including China, Italy, Korea, Poland, Russia, Spain, Switzerland, the Netherlands and related markets. ▪ Foundational Markets &amp; Corporate - the remaining markets in the McDonald's system, most of which operate under a largely franchised model. Corporate activities are also reported within this segment. All intercompany revenues and expenses are eliminated in computing revenues and operating income. Corporate general and administrative expenses consist of home office support costs in areas such as facilities, finance, human resources, information technology, legal, marketing, restaurant operations, supply chain and training. Corporate assets include corporate cash and equivalents, asset portions of financial instruments and home office facilities. In millions 2018 2017 2016 U.S. $ 7,665.8 $ 8,006.4 $ 8,252.7 International Lead Markets 7,600.1 7,340.3 7,223.4 High Growth Markets 3,988.7 5,533.2 6,160.7 Foundational Markets &amp; Corporate 1,770.6 1,940.5 2,985.1 Total revenues $ 21,025.2 $ 22,820.4 $ 24,621.9 U.S. $ 4,015.6 $ 4,022.4 $ 3,768.7 International Lead Markets 3,485.7 3,166.5 2,838.4 High Growth Markets 1,001.2 2,001.4 1,048.8 Foundational Markets &amp; Corporate 320.1 362.4 88.6 Total operating income $ 8,822.6 $ 9,552.7 $ 7,744.5 U.S. $ 14,483.8 $ 12,648.6 $ 11,960.6 International Lead Markets 12,713.0 11,844.3 9,112.5 High Growth Markets 4,404.9 4,480.7 5,208.6 Foundational Markets &amp; Corporate 1,209.5 4,830.1 4,742.2 Total assets $ 32,811.2 $ 33,803.7 $ 31,023.9 U.S. $ 1,849.8 $ 861.2 $ 586.7 International Lead Markets 436.4 515.3 635.6 High Growth Markets 285.6 378.5 493.2 Foundational Markets &amp; Corporate 169.9 98.7 105.6 Total capital expenditures $ 2,741.7 $ 1,853.7 $ 1,821.1 U.S. $ 598.4 $ 524.1 $ 510.3 International Lead Markets 472.9 461.1 451.6 High Growth Markets 233.0 231.7 362.0 Foundational Markets &amp; Corporate 177.7 146.5 192.6 Total depreciation and amortization $ 1,482.0 $ 1,363.4 $ 1,516.5 Total long-lived assets, primarily property and equipment, were (in millions)–Consolidated: 2018 – $27,511.7 ; 2017 – $27,164.2 ; 2016 – $25,200.4 ; U.S. based: 2018 – $13,602.4 ; 2017 – $12,308.7 ; 2016 – $11,689.7 . Effective January 1, 2019, McDonald’s operates under a new organizational structure designed to continue the Company's efforts toward efficiently driving growth through the Velocity Growth Plan with the following three segments: • U.S. - the Company’s largest market. • International Operated Markets - comprised of wholly-owned markets, or countries in which the Company operates restaurants, including Australia, Canada, France, Germany, Italy, the Netherlands, Russia, Spain and the U.K. •</t>
  </si>
  <si>
    <t>Debt Financing</t>
  </si>
  <si>
    <t>Debt Disclosure [Abstract]</t>
  </si>
  <si>
    <t>Debt Financing LINE OF CREDIT AGREEMENTS At December 31, 2018 , the Company had a $3.5 billion line of credit agreement expiring in December 2023 with fees of 0.080% per annum on the total commitment, which remained unused. Fees and interest rates on this line are primarily based on the Company’s long-term credit rating assigned by Moody’s and Standard &amp; Poor’s . In addition, the Company's subsidiaries had unused lines of credit that were primarily uncommitted, short-term and denominated in various currencies at local market rates of interest . The weighted-average interest rate of short-term borrowings was 2.6% at December 31, 2018 (based on $253.5 million of foreign currency bank line borrowings and $99.9 million of commercial paper outstanding) and 2.5% at December 31, 2017 (based on $268.0 million of foreign currency bank line borrowings). DEBT OBLIGATIONS The Company has incurred debt obligations principally through public and private offerings and bank loans. There are no provisions in the Company’s debt obligations that would accelerate repayment of debt as a result of a change in credit ratings or a material adverse change in the Company’s business. Certain of the Company’s debt obligations contain cross-acceleration provisions, and restrictions on Company and subsidiary mortgages and the long-term debt of certain subsidiaries. Under certain agreements, the Company has the option to retire debt prior to maturity, either at par or at a premium over par. The Company has no current plans to retire a significant amount of its debt prior to maturity. The following table summarizes the Company’s debt obligations (interest rates and debt amounts reflected in the table include the effects of interest rate swaps used to hedge debt). Interest rates (1) December 31 Amounts outstanding December 31 In millions of U.S. Dollars Maturity dates 2018 2017 2018 2017 Fixed 4.0 % 4.0 % $ 18,075.8 $ 15,533.3 Floating 3.4 4.3 1,349.9 1,750.0 Total U.S. Dollars 2019-2048 19,425.7 17,283.3 Fixed 1.6 1.6 8,069.1 8,446.6 Floating 0.0 0.0 1,264.1 1,323.4 Total Euro 2019-2029 9,333.2 9,770.0 Total British Pounds Sterling - Fixed 2020-2054 5.3 5.3 952.3 1,008.9 Total Canadian Dollar - Fixed 2021-2025 3.1 3.1 732.0 793.8 Total Japanese Yen - Fixed 2030 2.9 2.9 114.0 110.9 Fixed 0.3 0.8 414.9 451.5 Floating 2.6 2.3 244.2 244.7 Total other currencies (2) 2019-2056 659.1 696.2 Debt obligations before fair value adjustments and deferred debt costs (3) 31,216.3 29,663.1 Fair value adjustments (4) (12.0 ) (6.2 ) Deferred debt costs (129.0 ) (120.5 ) Total debt obligations $ 31,075.3 $ 29,536.4 (1) Weighted-average effective rate, computed on a semi-annual basis. (2) Primarily consists of Swiss Francs and Korean Won. (3) Aggregate maturities for 2018 debt balances, before fair value adjustments and deferred debt costs, are as follows (in millions): 2019 – $0.0 ; 2020 – $2,418.0 ; 2021 – $2,159.0 ; 2022 – $2,269.1 ; 2023 – $4,958.5 ; Thereafter– $19,411.7 . These amounts include a reclassification of short-term obligations totaling $2.4 billion to long-term obligations as they are supported by a long-term line of credit agreement expiring in December 2023 . (4)</t>
  </si>
  <si>
    <t>Share-based Compensation</t>
  </si>
  <si>
    <t>Disclosure of Compensation Related Costs, Share-based Payments [Abstract]</t>
  </si>
  <si>
    <t>Share-based Compensation The Company maintains a share-based compensation plan which authorizes the granting of various equity-based incentives including stock options and restricted stock units ("RSUs") to employees and nonemployee directors. The number of shares of common stock reserved for issuance under the plans was 46.5 million at December 31, 2018 , including 28.4 million available for future grants. STOCK OPTIONS Stock options to purchase common stock are granted with an exercise price equal to the closing market price of the Company’s stock on the date of grant. Substantially all of the options become exercisable in four equal installments, beginning a year from the date of the grant, and generally expire 10 years from the grant date. Intrinsic value for stock options is defined as the difference between the current market value of the Company’s stock and the exercise price. During 2018 , 2017 and 2016 , the total intrinsic value of stock options exercised was $364.4 million , $353.6 million and $184.9 million , respectively. Cash received from stock options exercised during 2018 was $403.2 million and the tax benefit realized from stock options exercised totaled $73.2 million . The Company uses treasury shares purchased under the Company’s share repurchase program to satisfy share-based exercises. A summary of the status of the Company’s stock option grants as of December 31, 2018 , 2017 and 2016 , and changes during the years then ended, is presented in the following table: 2018 2017 2016 Options Shares in millions Weighted- average exercise price Weighted- average remaining contractual life in years Aggregate intrinsic value in millions Shares in millions Weighted- average exercise price Shares in millions Weighted- average exercise price Outstanding at beginning of year 18.9 $ 101.55 21.5 $ 92.25 21.9 $ 84.76 Granted 2.7 157.95 4.0 128.74 4.3 117.10 Exercised (4.5 ) 89.31 (5.6 ) 81.77 (4.0 ) 75.30 Forfeited/expired (0.5 ) 137.08 (1.0 ) 118.38 (0.7 ) 106.50 Outstanding at end of year 16.6 $ 113.06 6.2 $ 1,073.4 18.9 $ 101.55 21.5 $ 92.25 Exercisable at end of year 10.0 $ 98.65 4.9 $ 792.0 11.3 13.4 RSUs RSUs generally vest 100% on the third anniversary of the grant and are payable in either shares of McDonald’s common stock or cash, at the Company’s discretion. The fair value of each RSU granted is equal to the market price of the Company’s stock at date of grant, and prior to 2018 included a reduction for the present value of expected dividends over the vesting period. Separately, Company executives have been awarded RSUs that vest based on Company performance. For performance-based RSUs granted beginning in 2016, the Company includes a relative TSR modifier to determine the number of shares earned at the end of the performance period. The fair value of performance-based RSUs that include the TSR modifier is determined using a Monte Carlo valuation model. A summary of the Company’s RSU activity during the years ended December 31, 2018 , 2017 and 2016 is presented in the following table: 2018 2017 2016 RSUs Shares in millions Weighted- average grant date fair value Shares in millions Weighted- average grant date fair value Shares in millions Weighted- average grant date fair value Nonvested at beginning of year 1.6 $ 107.34 1.9 $ 94.13 2.4 $ 83.50 Granted 0.6 158.28 0.6 123.98 0.7 109.86 Vested (0.6 ) 91.20 (0.7 ) 87.18 (0.8 ) 79.54 Forfeited (0.1 ) 132.14 (0.2 ) 117.24 (0.4 ) 88.45 Nonvested at end of year 1.5 $ 132.56 1.6 $ 107.34 1.9 $ 94.13 The total fair value of RSUs vested during 2018 , 2017 and 2016 was $117.9 million , $87.6 million and $99.3 million , respectively. The tax benefit realized from RSUs vested during 2018 was $23.8 million</t>
  </si>
  <si>
    <t>Quarterly Results (Unaudited)</t>
  </si>
  <si>
    <t>Quarterly Financial Information Disclosure [Abstract]</t>
  </si>
  <si>
    <t>Quarterly Results (Unaudited) Quarters ended December 31 Quarters ended September 30 Quarters ended June 30 Quarters ended March 31 In millions, except per share data 2018 2017 2018 2017 2018 2017 2018 2017 Revenues Sales by Company-operated restaurants $ 2,371.2 $ 2,673.1 $ 2,511.0 $ 3,064.3 $ 2,594.9 $ 3,569.6 $ 2,535.6 $ 3,411.9 Revenues from franchised restaurants 2,791.8 2,667.1 2,858.4 2,690.3 2,759.0 2,480.1 2,603.3 2,264.0 Total revenues 5,163.0 5,340.2 5,369.4 5,754.6 5,353.9 6,049.7 5,138.9 5,675.9 Company-operated margin 414.6 463.0 463.1 584.5 464.4 666.3 404.7 595.5 Franchised margin 2,282.1 2,202.5 2,359.0 2,233.0 2,275.1 2,042.1 2,123.0 1,833.9 Operating income 1,999.5 2,144.2 2,417.7 3,079.4 2,262.3 2,295.1 2,143.1 2,034.0 Net income $ 1,415.3 $ 698.7 $ 1,637.3 $ 1,883.7 $ 1,496.3 $ 1,395.1 $ 1,375.4 $ 1,214.8 Earnings per common share—basic $ 1.84 $ 0.88 $ 2.12 $ 2.34 $ 1.92 $ 1.72 $ 1.74 $ 1.48 Earnings per common share—diluted $ 1.82 $ 0.87 $ 2.10 $ 2.32 $ 1.90 $ 1.70 $ 1.72 $ 1.47 Dividends declared per common share $ — $ — $ 2.17 (1) $ 1.95 (1) $ 1.01 $ 0.94 $ 1.01 $ 0.94 Weighted-average common shares—basic 769.5 794.3 772.8 805.3 780.0 811.6 790.9 818.8 Weighted-average common shares—diluted 776.6 803.0 779.6 813.5 787.1 819.2 798.7 825.2 (1) Includes a $1.01 and $0.94 per share dividend declared and paid in third quarter of 2018 and 2017, respectively, and a $1.16 and $1.01</t>
  </si>
  <si>
    <t>Summary of Significant Accounting Policies (Policies)</t>
  </si>
  <si>
    <t>NATURE OF BUSINESS</t>
  </si>
  <si>
    <t>NATURE OF BUSINESS The Company franchises and operates McDonald’s restaurants in the global restaurant industry. All restaurants are operated either by the Company or by franchisees, including conventional franchisees under franchised arrangements, and developmental licensees and foreign affiliates under license agreements. The following table presents restaurant information by ownership type: Restaurants at December 31, 2018 2017 2016 Conventional franchised 21,685 21,366 21,559 Developmental licensed 7,225 6,945 6,300 Foreign affiliated 6,175 5,797 3,371 Franchised 35,085 34,108 31,230 Company-operated 2,770 3,133 5,669 Systemwide restaurants 37,855 37,241 36,899</t>
  </si>
  <si>
    <t>CONSOLIDATION</t>
  </si>
  <si>
    <t>CONSOLIDATION The consolidated financial statements include the accounts of the Company and its subsidiaries. Investments in affiliates owned 50% or less (primarily McDonald’s China and Japan) are accounted for by the equity method.</t>
  </si>
  <si>
    <t>ESTIMATES IN FINANCIAL STATEMENTS</t>
  </si>
  <si>
    <t>ESTIMATES IN FINANCIAL STATEMENTS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t>
  </si>
  <si>
    <t>RECENTLY ISSUED ACCOUNTING STANDARDS</t>
  </si>
  <si>
    <t>RECENTLY ISSUED ACCOUNTING STANDARDS Income Taxes In February 2018, the Financial Accounting Standards Board ("FASB") issued Accounting Standards Update ("ASU") 2018-02, "Reclassification of Certain Tax Effects from Accumulated Other Comprehensive Income ("AOCI")." The guidance permits entities to reclassify the stranded tax effects resulting from the Tax Act from AOCI to retained earnings. ASU 2018-02 will be effective for fiscal years beginning after December 15, 2018, including interim periods within those annual reporting periods. ASU 2018-02 may be applied in the period of adoption or retrospectively to each period in which the effect of the change related to the Tax Act was recognized. The Company has adopted the provisions of ASU 2018-02 as of January 1, 2019, and plans to not make an election to reclassify the income tax effects of the Tax Act from AOCI to retained earnings. Lease Accounting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discussed further in the “Franchise Arrangements” and “Leasing Arrangements” footnotes, the Company is engaged in a significant amount of leasing activity, both from a lessee and a lessor perspective. As required by the standard, the Company has adopted the provisions of the new standard effective January 1, 2019, using the required modified retrospective approach. The Company has elected the package of practical expedients, which allows the Company to retain the classification of existing leases; therefore, there will be minimal initial impact on the Consolidated Statement of Income. Moving forward, as the Company enters into new leases or as leases are modified, the expectation is that many of the Company's ground leases may be reclassified from operating classification to financing classification, which will change the timing and classification of a portion of lease expense between operating income and interest expense. It is not possible to quantify the impact at this time, due to the unknown timing of new leases and lease modifications, however the Company does not expect the impact to be material to any given year. ASU 2016-02 will have a material impact on the Consolidated Balance Sheet due to the significance of the Company’s operating lease portfolio. The Company estimates adoption of the new standard will result in a Right of Use Asset and Lease Liability in the range of approximately $10.5 billion to $12.5 billion . At transition, the Right of Use Asset and Lease Liability reflect a present value of the Company's current minimum lease payments over a lease term, which may include options that are reasonably assured of being exercised, discounted using a collateralized incremental borrowing rate. The impact of ASU 2016-02 is non-cash in nature, therefore, it will not affect the Company’s cash flows. The Company has also made an accounting policy election to keep leases with an initial term of 12 months or less off the balance sheet. It will continue to recognize those lease payments in the Consolidated Statement of Income on a straight-line basis over the lease term.</t>
  </si>
  <si>
    <t>REVENUE RECOGNITION</t>
  </si>
  <si>
    <t>REVENUE RECOGNITION The Company’s revenues consist of sales by Company-operated restaurants and fees from franchised restaurants operated by conventional franchisees, developmental licensees and foreign affiliates. Revenues from conventional franchised restaurants include rent and royalties based on a percent of sales with minimum rent payments, and initial fees. Revenues from restaurants licensed to foreign affiliates and developmental licensees include a royalty based on a percent of sales, and may include initial fees. ASC 606 provides that revenues are to be recognized when control of promised goods or services is transferred to a customer in an amount that reflects the consideration expected to be received for those goods or services. This standard does not impact the Company's recognition of revenue from Company-operated restaurants as those sales are recognized on a cash basis at the time of the underlying sale and are presented net of sales tax and other sales-related taxes. The standard also does not change the recognition of royalties from restaurants operated by franchisees or licensed to affiliates and developmental licensees, which are based on a percent of sales and recognized at the time the underlying sales occur. Rental income from restaurants operated by conventional franchisees is also not impacted by this standard as those revenues are subject to the guidance in ASC 840, "Leases." The standard does change the timing in which the Company recognizes initial fees from franchisees for new restaurant openings and new franchise terms. The Company's accounting policy through December 31, 2017, was to recognize initial franchise fees when received, upon a new restaurant opening and at the start of a new franchise term. Beginning in January 2018, initial franchise fees have been recognized as the Company satisfies the performance obligation over the franchise term, which is generally 20 years. Refer to the Franchise Arrangements footnote on page 44 for additional information. The Company adopted ASC 606 as of January 1, 2018, using the modified retrospective method. This method allows the standard to be applied retrospectively through a cumulative catch up adjustment recognized upon adoption. As such, comparative information in the Company’s financial statements has not been restated and continues to be reported under the accounting standards in effect for those periods. The cumulative adjustment recorded upon adoption of ASC 606 consisted of deferred revenue of approximately $600 million within long-term liabilities and approximately $150 million of associated adjustments to the deferred tax balances which are recorded in Deferred income taxes and Miscellaneous other assets on the Consolidated Balance Sheet. The following table presents revenue disaggregated by revenue source (in millions): Years ended December 31, 2018 2017 2016 Company-operated sales: U.S. $ 2,664.6 $ 3,260.4 $ 3,742.6 International Lead Markets 3,961.6 4,080.0 4,278.5 High Growth Markets 2,847.8 4,591.5 5,377.9 Foundational Markets &amp; Corporate 538.7 787.0 1,896.0 Total $ 10,012.7 $ 12,718.9 $ 15,295.0 Franchised revenues: U.S. $ 5,001.2 $ 4,746.0 $ 4,510.1 International Lead Markets 3,638.5 3,260.3 2,944.9 High Growth Markets 1,140.9 941.7 782.8 Foundational Markets &amp; Corporate 1,231.9 1,153.5 1,089.1 Total * $ 11,012.5 $ 10,101.5 $ 9,326.9 Total revenues: U.S. $ 7,665.8 $ 8,006.4 $ 8,252.7 International Lead Markets 7,600.1 7,340.3 7,223.4 High Growth Markets 3,988.7 5,533.2 6,160.7 Foundational Markets &amp; Corporate 1,770.6 1,940.5 2,985.1 Total $ 21,025.2 $ 22,820.4 $ 24,621.9 * Revenues for 2018 reflected a negative impact of approximately $42 million</t>
  </si>
  <si>
    <t>FOREIGN CURRENCY TRANSLATION</t>
  </si>
  <si>
    <t>FOREIGN CURRENCY TRANSLATIONGenerally, the functional currency of operations outside the U.S. is the respective local currency.</t>
  </si>
  <si>
    <t>ADVERTISING COSTS</t>
  </si>
  <si>
    <t>ADVERTISING COSTS Advertising costs included in operating expenses of Company-operated restaurants primarily consist of contributions to advertising cooperatives and were (in millions): 2018 – $388.8 ; 2017 – $532.9 ; 2016 – $645.8 . Production costs for radio and television advertising are expensed when the commercials are initially aired. These production costs, primarily in the U.S., as well as other marketing-related expenses included in Selling, general &amp; administrative expenses were (in millions): 2018 – $88.0 ; 2017 – $100.2 ; 2016 – $88.8</t>
  </si>
  <si>
    <t>SHARE-BASED COMPENSATION</t>
  </si>
  <si>
    <t>SHARE-BASED COMPENSATION Share-based compensation includes the portion vesting of all share-based awards granted based on the grant date fair value. Share-based compensation expense and the effect on diluted earnings per common share were as follows: In millions, except per share data 2018 2017 2016 Share-based compensation expense $ 125.1 $ 117.5 $ 131.3 After tax $ 108.1 $ 82.0 $ 89.6 Earnings per common share-diluted $ 0.14 $ 0.10 $ 0.11 Compensation expense related to share-based awards is generally amortized on a straight-line basis over the vesting period in Selling, general &amp; administrative expenses. As of December 31, 2018, there was $114.3 million of total unrecognized compensation cost related to nonvested share-based compensation that is expected to be recognized over a weighted-average period of 2.1 years. The fair value of each stock option granted is estimated on the date of grant using a closed-form pricing model. The following table presents the weighted-average assumptions used in the option pricing model for the 2018 , 2017 and 2016 stock option grants. The expected life of the options represents the period of time the options are expected to be outstanding and is based on historical trends. Expected stock price volatility is generally based on the historical volatility of the Company’s stock for a period approximating the expected life. The expected dividend yield is based on the Company’s most recent annual dividend rate. The risk-free interest rate is based on the U.S. Treasury yield curve in effect at the time of grant with a term equal to the expected life. Weighted-average assumptions 2018 2017 2016 Expected dividend yield 2.6 % 3.1 % 3.0 % Expected stock price volatility 18.7 % 18.4 % 19.2 % Risk-free interest rate 2.7 % 2.2 % 1.2 % Expected life of options (in years) 5.8 5.9 5.9 Fair value per option granted $ 23.80 $ 16.10 $ 13.65</t>
  </si>
  <si>
    <t>PROPERTY AND EQUIPMENT</t>
  </si>
  <si>
    <t>PROPERTY AND EQUIPMENT Property and equipment are stated at cost, with depreciation and amortization provided using the straight-line method over the following estimated useful lives: buildings–up to 40 years; leasehold improvements– the lesser of useful lives of assets or lease terms , which generally include certain option periods; and equipment– 3 to 12</t>
  </si>
  <si>
    <t>LONG-LIVED ASSETS</t>
  </si>
  <si>
    <t>LONG-LIVED ASSETS Long-lived assets are reviewed for impairment annually in the fourth quarter and whenever events or changes in circumstances indicate that the carrying amount of an asset may not be recoverable. For purposes of annually reviewing McDonald’s restaurant assets for potential impairment, assets are initially grouped together in the U.S. at a field office level, and internationally, at a market level. The Company manages its restaurants as a group or portfolio with significant common costs and promotional activities; as such, an individual restaurant’s cash flows are not general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as determined by an estimate of discounted future cash flows. Losses on assets held for disposal are recognized when management and the Board of Directors, as required, have approved and committed to a plan to dispose of the assets, the assets are available for disposal and the disposal is probable of occurring within 12</t>
  </si>
  <si>
    <t>GOODWILL</t>
  </si>
  <si>
    <t>GOODWILL Goodwill represents the excess of cost over the net tangible assets and identifiable intangible assets of acquired restaurant businesses. The Company's goodwill primarily results from purchases of McDonald's restaurants from franchisees and ownership increases in subsidiaries or affiliates, and it is generally assigned to the reporting unit (defined as each individual market) expected to benefit from the synergies of the combination. If a Company-operated restaurant is sold within 24 months of acquisition, the goodwill associated with the acquisition is written off in its entirety. If a restaurant is sold beyond 24 months from the acquisition, the amount of goodwill written off is based on the relative fair value of the business sold compared to the reporting unit. The following table presents the 2018 activity in goodwill by segment: In millions U.S. International Lead Markets High Growth Markets Foundational Markets &amp; Corporate Consolidated Balance at December 31, 2017 $ 1,274.0 $ 750.5 $ 316.7 $ 38.5 $ 2,379.7 Net restaurant purchases (sales) 2.5 20.2 (1.3 ) (0.3 ) 21.1 Impairment losses — — — (1.1 ) (1.1 ) Currency translation (52.4 ) (14.1 ) (1.7 ) (68.2 ) Balance at December 31, 2018 $ 1,276.5 $ 718.3 $ 301.3 $ 35.4 $ 2,331.5 The Company conducts goodwill impairment testing in the fourth quarter of each year or whenever an indicator of impairment exists. If an indicator of impairment exists (e.g., estimated earnings multiple value of a reporting unit is less than its carrying value), the goodwill impairment test compares the fair value of a reporting unit, generally based on discounted future cash flows, with its carrying amount including goodwill. If the carrying amount of a reporting unit exceeds its fair value, an impairment loss is measured as the difference between the implied fair value of the reporting unit's goodwill and the carrying amount of goodwill. Historically, goodwill impairment has not significantly impacted the consolidated financial statements. Accumulated goodwill impairment losses on the Consolidated Balance Sheet at December 31, 2018 and 2017 were $15.6 million and $14.5 million</t>
  </si>
  <si>
    <t>FAIR VALUE MEASUREMENTS</t>
  </si>
  <si>
    <t>FAIR VALUE MEASUREMENTS The Company measures certain financial assets and liabilities at fair value on a recurring basis, and certain non-financial assets and liabilities on a non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Certain of the Company’s derivatives are valued using various pricing models or discounted cash flow analyses that incorporate observable market parameters, such as interest rate yield curves, option volatilities and currency rates, classified as Level 2 within the valuation hierarchy. Derivative valuations incorporate credit risk adjustments that are necessary to reflect the probability of default by the counterparty or the Company. ▪ Certain Financial Assets and Liabilities Measured at Fair Value The following tables present financial assets and liabilities measured at fair value on a recurring basis by the valuation hierarchy as defined in the fair value guidance: December 31, 2018 In millions Level 1* Level 2 Carrying Value Derivative assets $ 167.1 $ 39.2 $ 206.3 Derivative liabilities $ (16.6 ) $ (16.6 ) December 31, 2017 In millions Level 1* Level 2 Carrying Value Derivative assets $ 167.3 $ 0.6 $ 167.9 Derivative liabilities $ (45.4 ) $ (45.4 ) * Level 1 is comprised of derivatives that hedge market driven changes in liabilities associated with the Company’s supplemental benefit plans.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For the year ended December 31, 2018, the Company recorded fair value adjustments to its long-lived assets, primarily to property and equipment, based on Level 3 inputs which includes the use of a discounted cash flow valuation approach. ▪ Certain Financial Assets and Liabilities not Measured at Fair Value At December 31, 2018, the fair value of the Company’s debt obligations was estimated at $31.7 billion , compared to a carrying amount of $31.1 billion . The fair value was based on quoted market prices, Level 2 within the valuation hierarchy. The carrying amount for both cash equivalents and notes receivable approximate fair value.</t>
  </si>
  <si>
    <t>FINANCIAL INSTRUMENTS AND HEDGING ACTIVITIES</t>
  </si>
  <si>
    <t>FINANCIAL INSTRUMENTS AND HEDGING ACTIVITIES In 2018, the Company adopted ASU 2017-12, "Derivatives and Hedging (Topic 815)", utilizing the modified retrospective transition method. The adoption of this standard did not have a material impact on the consolidated financial statement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Company documents its risk management objective and strategy for undertaking hedging transactions, as well as all relationships between hedging instruments and hedged items. The Company’s derivatives that are designated for hedge accounting consist mainly of interest rate swaps, foreign currency forwards, and cross-currency swaps, and are classified as either fair value, cash flow or net investment hedges. Further details are explained in the "Fair Value," "Cash Flow" and "Net Investment" hedge sections. The Company also enters into certain derivatives that are not designated for hedge accounting. The Company has entered into equity derivative contracts, including total return swaps, to hedge market-driven changes in certain of its supplemental benefit plan liabilities. In addition, the Company uses foreign currency forwards to mitigate the change in fair value of certain foreign currency denominated assets and liabilities. Further details are explained in the “Undesignated Derivatives” section. All derivatives (including those not designated for hedge accounting) are recognized on the Consolidated Balance Sheet at fair value and classified based on the instruments’ maturity dates. Changes in the fair value measurements of the derivative instruments are reflected as adjustments to AOCI and/or current earnings. The following table presents the fair values of derivative instruments included on the Consolidated Balance Sheet as of December 31, 2018 and 2017 : Derivative Assets Derivative Liabilities In millions Balance Sheet Classification 2018 2017 Balance Sheet Classification 2018 2017 Derivatives designated as hedging instruments Foreign currency Prepaid expenses and other current assets $ 30.9 $ 0.5 Accrued payroll and other liabilities $ (0.7 ) $ (31.0 ) Interest rate Prepaid expenses and other current assets Accrued payroll and other liabilities (0.1 ) (0.3 ) Foreign currency Miscellaneous other assets 3.8 0.1 Other long-term liabilities (1.3 ) (1.4 ) Interest rate Miscellaneous other assets — — Other long-term liabilities (11.8 ) (5.9 ) Total derivatives designated as hedging instruments $ 34.7 $ 0.6 $ (13.9 ) $ (38.6 ) Derivatives not designated as hedging instruments Equity Prepaid expenses and other current assets $ 167.1 $ — Accrued payroll and other liabilities $ (2.7 ) $ (1.3 ) Foreign currency Prepaid expenses and other current assets 4.5 — Accrued payroll and other liabilities — (5.5 ) Equity Miscellaneous other assets — 167.3 Total derivatives not designated as hedging instruments $ 171.6 $ 167.3 (2.7 ) $ (6.8 ) Total derivatives $ 206.3 $ 167.9 $ (16.6 ) $ (45.4 ) The following table presents the pre-tax amounts from derivative instruments affecting income and AOCI for the year ended December 31, 2018 and 2017, respectively: Location of Gain or Loss Recognized in Income on Derivative Gain (Loss) Recognized in Accumulated OCI Gain (Loss) Reclassified into Income from Accumulated OCI Gain (Loss) Recognized in Income on Derivative In millions 2018 2017 2018 2017 2018 2017 Foreign currency Nonoperating income/expense $ 60.0 $ (76.0 ) $ (2.2 ) $ (13.7 ) Interest rate Interest expense — — (1.2 ) (0.5 ) Cash flow hedges $ 60.0 $ (76.0 ) $ (3.4 ) $ (14.2 ) Foreign currency denominated debt Nonoperating income/expense $ 682.9 $ (1,599.7 ) $ — $ — Foreign currency derivatives Nonoperating income/expense 1.3 (8.9 ) — 8.6 Foreign currency derivatives (1) Interest expense $ 4.0 $ — Net investment hedges $ 684.2 $ (1,608.6 ) $ — $ 8.6 $ 4.0 $ — Foreign currency Nonoperating income/expense $ 22.1 $ (24.2 ) Equity Selling, general &amp; administrative expenses 0.4 92.7 Undesignated derivatives $ 22.5 $ 68.5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use of interest rate swaps. At December 31, 2018 , the carrying amount of fixed-rate debt that was effectively converted was $738.0 million , which included a decrease of $ 12.0 million of cumulative hedging adjustments. For the year ended December 31, 2018 , the Company recognized a $5.8 million loss on the fair value of interest rate swaps, and a corresponding gain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the next 18 months for certain exposures and are denominated in various currencies. As of December 31, 2018 , the Company had derivatives outstanding with an equivalent notional amount of $ 726.3 million that hedged a portion of forecasted foreign currency denominated cash flows. Based on market conditions at December 31, 2018 , the $ 32.4 million in cumulative cash flow hedging gains, after tax, is not expected to have a significant effect on earnings over the next 12 months. Net Investment Hedges The Company primarily uses foreign currency denominated debt (third party and intercompany) to hedge its investments in certain foreign subsidiaries and affiliates. Realized and unrealized translation adjustments from these hedges are included in shareholders' equity in the foreign currency translation component of OCI and offset translation adjustments on the underlying net assets of foreign subsidiaries and affiliates, which also are recorded in OCI. As of December 31, 2018 , $ 10.8 billion of the Company's third party foreign currency denominated debt and $ 3.5 billion of intercompany foreign currency denominated debt were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Credit Risk The Company is exposed to credit-related losses in the event of non-performance by its derivative counterparties. The Company did not have significant exposure to any individual counterparty at December 31, 2018 and has master agreements that contain netting arrangements. For financial reporting purposes, the Company presents gross derivative balances in the financial statements and supplementary data, including for counterparties subject to netting arrangements. Some of these agreements also require each party to post collateral if credit ratings fall below, or aggregate exposures exceed, certain contractual limits. At December 31, 2018</t>
  </si>
  <si>
    <t>INCOME TAX UNCERTAINTIES</t>
  </si>
  <si>
    <t>INCOME TAXES Income Tax Uncertainties The Company, like other multi-national companies, is regularly audited by federal, state and foreign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 Accounting for Global Intangible Low-Taxed Income ("GILTI")</t>
  </si>
  <si>
    <t>PER COMMON SHARE INFORMATION</t>
  </si>
  <si>
    <t>PER COMMON SHARE INFORMATION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in millions of shares): 2018 – 7.3 ; 2017 – 8.1 ; 2016 – 6.8 . Stock options that were not included in diluted weighted-average shares because they would have been antidilutive were (in millions of shares): 2018 – 0.5 ; 2017 – 0.1 ; 2016 – 1.2</t>
  </si>
  <si>
    <t>CASH AND EQUIVALENTS</t>
  </si>
  <si>
    <t>CASH AND EQUIVALENTSThe Company considers short-term, highly liquid investments with an original maturity of 90 days or less to be cash equivalents.</t>
  </si>
  <si>
    <t>SUBSEQUENT EVENTS</t>
  </si>
  <si>
    <t>SUBSEQUENT EVENTSThe Company evaluated subsequent events through the date the financial statements were issued and filed with the SEC. There were no subsequent events that required recognition or disclosure.</t>
  </si>
  <si>
    <t>Summary of Significant Accounting Policies (Tables)</t>
  </si>
  <si>
    <t>Restaurant Information by Ownership Type</t>
  </si>
  <si>
    <t>The following table presents restaurant information by ownership type: Restaurants at December 31, 2018 2017 2016 Conventional franchised 21,685 21,366 21,559 Developmental licensed 7,225 6,945 6,300 Foreign affiliated 6,175 5,797 3,371 Franchised 35,085 34,108 31,230 Company-operated 2,770 3,133 5,669 Systemwide restaurants 37,855 37,241 36,899</t>
  </si>
  <si>
    <t>Disaggregation of Revenue</t>
  </si>
  <si>
    <t>The following table presents revenue disaggregated by revenue source (in millions): Years ended December 31, 2018 2017 2016 Company-operated sales: U.S. $ 2,664.6 $ 3,260.4 $ 3,742.6 International Lead Markets 3,961.6 4,080.0 4,278.5 High Growth Markets 2,847.8 4,591.5 5,377.9 Foundational Markets &amp; Corporate 538.7 787.0 1,896.0 Total $ 10,012.7 $ 12,718.9 $ 15,295.0 Franchised revenues: U.S. $ 5,001.2 $ 4,746.0 $ 4,510.1 International Lead Markets 3,638.5 3,260.3 2,944.9 High Growth Markets 1,140.9 941.7 782.8 Foundational Markets &amp; Corporate 1,231.9 1,153.5 1,089.1 Total * $ 11,012.5 $ 10,101.5 $ 9,326.9 Total revenues: U.S. $ 7,665.8 $ 8,006.4 $ 8,252.7 International Lead Markets 7,600.1 7,340.3 7,223.4 High Growth Markets 3,988.7 5,533.2 6,160.7 Foundational Markets &amp; Corporate 1,770.6 1,940.5 2,985.1 Total $ 21,025.2 $ 22,820.4 $ 24,621.9 * Revenues for 2018 reflected a negative impact of approximately $42 million</t>
  </si>
  <si>
    <t>Share-Based Compensation Expense and Effect on Diluted Earnings Per Common Share</t>
  </si>
  <si>
    <t>Share-based compensation expense and the effect on diluted earnings per common share were as follows: In millions, except per share data 2018 2017 2016 Share-based compensation expense $ 125.1 $ 117.5 $ 131.3 After tax $ 108.1 $ 82.0 $ 89.6 Earnings per common share-diluted $ 0.14 $ 0.10 $ 0.11</t>
  </si>
  <si>
    <t>Weighted-Average Assumptions</t>
  </si>
  <si>
    <t>The following table presents the weighted-average assumptions used in the option pricing model for the 2018 , 2017 and 2016 stock option grants. The expected life of the options represents the period of time the options are expected to be outstanding and is based on historical trends. Expected stock price volatility is generally based on the historical volatility of the Company’s stock for a period approximating the expected life. The expected dividend yield is based on the Company’s most recent annual dividend rate. The risk-free interest rate is based on the U.S. Treasury yield curve in effect at the time of grant with a term equal to the expected life. Weighted-average assumptions 2018 2017 2016 Expected dividend yield 2.6 % 3.1 % 3.0 % Expected stock price volatility 18.7 % 18.4 % 19.2 % Risk-free interest rate 2.7 % 2.2 % 1.2 % Expected life of options (in years) 5.8 5.9 5.9 Fair value per option granted $ 23.80 $ 16.10 $ 13.65</t>
  </si>
  <si>
    <t>Activity in Goodwill by Segment</t>
  </si>
  <si>
    <t>The following table presents the 2018 activity in goodwill by segment: In millions U.S. International Lead Markets High Growth Markets Foundational Markets &amp; Corporate Consolidated Balance at December 31, 2017 $ 1,274.0 $ 750.5 $ 316.7 $ 38.5 $ 2,379.7 Net restaurant purchases (sales) 2.5 20.2 (1.3 ) (0.3 ) 21.1 Impairment losses — — — (1.1 ) (1.1 ) Currency translation (52.4 ) (14.1 ) (1.7 ) (68.2 ) Balance at December 31, 2018 $ 1,276.5 $ 718.3 $ 301.3 $ 35.4 $ 2,331.5</t>
  </si>
  <si>
    <t>Financial Assets and Liabilities Measured at Fair Value on Recurring Basis</t>
  </si>
  <si>
    <t>The following tables present financial assets and liabilities measured at fair value on a recurring basis by the valuation hierarchy as defined in the fair value guidance: December 31, 2018 In millions Level 1* Level 2 Carrying Value Derivative assets $ 167.1 $ 39.2 $ 206.3 Derivative liabilities $ (16.6 ) $ (16.6 ) December 31, 2017 In millions Level 1* Level 2 Carrying Value Derivative assets $ 167.3 $ 0.6 $ 167.9 Derivative liabilities $ (45.4 ) $ (45.4 ) *</t>
  </si>
  <si>
    <t>Fair Values of Derivative Instruments Included on Consolidated Balance Sheet</t>
  </si>
  <si>
    <t>The following table presents the fair values of derivative instruments included on the Consolidated Balance Sheet as of December 31, 2018 and 2017 : Derivative Assets Derivative Liabilities In millions Balance Sheet Classification 2018 2017 Balance Sheet Classification 2018 2017 Derivatives designated as hedging instruments Foreign currency Prepaid expenses and other current assets $ 30.9 $ 0.5 Accrued payroll and other liabilities $ (0.7 ) $ (31.0 ) Interest rate Prepaid expenses and other current assets Accrued payroll and other liabilities (0.1 ) (0.3 ) Foreign currency Miscellaneous other assets 3.8 0.1 Other long-term liabilities (1.3 ) (1.4 ) Interest rate Miscellaneous other assets — — Other long-term liabilities (11.8 ) (5.9 ) Total derivatives designated as hedging instruments $ 34.7 $ 0.6 $ (13.9 ) $ (38.6 ) Derivatives not designated as hedging instruments Equity Prepaid expenses and other current assets $ 167.1 $ — Accrued payroll and other liabilities $ (2.7 ) $ (1.3 ) Foreign currency Prepaid expenses and other current assets 4.5 — Accrued payroll and other liabilities — (5.5 ) Equity Miscellaneous other assets — 167.3 Total derivatives not designated as hedging instruments $ 171.6 $ 167.3 (2.7 ) $ (6.8 ) Total derivatives $ 206.3 $ 167.9 $ (16.6 ) $ (45.4 )</t>
  </si>
  <si>
    <t>Derivatives Pretax Amounts Affecting Income and Other Comprehensive Income</t>
  </si>
  <si>
    <t>The following table presents the pre-tax amounts from derivative instruments affecting income and AOCI for the year ended December 31, 2018 and 2017, respectively: Location of Gain or Loss Recognized in Income on Derivative Gain (Loss) Recognized in Accumulated OCI Gain (Loss) Reclassified into Income from Accumulated OCI Gain (Loss) Recognized in Income on Derivative In millions 2018 2017 2018 2017 2018 2017 Foreign currency Nonoperating income/expense $ 60.0 $ (76.0 ) $ (2.2 ) $ (13.7 ) Interest rate Interest expense — — (1.2 ) (0.5 ) Cash flow hedges $ 60.0 $ (76.0 ) $ (3.4 ) $ (14.2 ) Foreign currency denominated debt Nonoperating income/expense $ 682.9 $ (1,599.7 ) $ — $ — Foreign currency derivatives Nonoperating income/expense 1.3 (8.9 ) — 8.6 Foreign currency derivatives (1) Interest expense $ 4.0 $ — Net investment hedges $ 684.2 $ (1,608.6 ) $ — $ 8.6 $ 4.0 $ — Foreign currency Nonoperating income/expense $ 22.1 $ (24.2 ) Equity Selling, general &amp; administrative expenses 0.4 92.7 Undesignated derivatives $ 22.5 $ 68.5 (1) The amount of gain (loss) recognized in income related to components excluded from effectiveness testing.</t>
  </si>
  <si>
    <t>Property and Equipment (Tables)</t>
  </si>
  <si>
    <t>Net Property and Equipment</t>
  </si>
  <si>
    <t>Net property and equipment consisted of: In millions December 31, 2018 2017 Land $ 5,521.4 $ 5,662.2 Buildings and improvements on owned land 15,377.4 14,776.9 Buildings and improvements on leased land 12,863.6 12,509.2 Equipment, signs and seating 2,942.6 3,165.7 Other 488.6 512.4 Property and equipment, at cost 37,193.6 36,626.4 Accumulated depreciation and amortization (14,350.9 ) (14,178.1 ) Net property and equipment $ 22,842.7 $ 22,448.3</t>
  </si>
  <si>
    <t>Other Operating (Income) Expense, Net (Tables)</t>
  </si>
  <si>
    <t>Other Operating (Income) Expense by Component</t>
  </si>
  <si>
    <t>In millions 2018 2017 2016 Gains on sales of restaurant businesses $ (304.1 ) $ (295.4 ) $ (283.4 ) Equity in earnings of unconsolidated affiliates (151.5 ) (183.7 ) (54.8 ) Asset dispositions and other (income) expense, net (12.9 ) 18.7 72.3 Impairment and other charges (gains), net 231.7 (702.8 ) 341.6 Total $ (236.8 ) $ (1,163.2 ) $ 75.7</t>
  </si>
  <si>
    <t>Franchise Arrangements (Tables)</t>
  </si>
  <si>
    <t>Revenues from Franchised Restaurants</t>
  </si>
  <si>
    <t>Revenues from franchised restaurants consisted of: In millions 2018 2017 2016 Rents $ 7,082.2 $ 6,496.3 $ 6,107.6 Royalties 3,886.3 3,518.7 3,129.9 Initial fees 44.0 86.5 89.4 Revenues from franchised restaurants $ 11,012.5 $ 10,101.5 $ 9,326.9</t>
  </si>
  <si>
    <t>Future Minimum Payments</t>
  </si>
  <si>
    <t>Future gross minimum rent payments due to the Company under existing conventional franchise arrangements are: In millions Owned sites Leased sites Total 2019 $ 1,452.3 $ 1,509.4 $ 2,961.7 2020 1,417.1 1,438.5 2,855.6 2021 1,374.0 1,360.3 2,734.3 2022 1,322.8 1,275.0 2,597.8 2023 1,275.5 1,205.9 2,481.4 Thereafter 11,116.4 9,680.1 20,796.5 Total minimum payments $ 17,958.1 $ 16,469.2 $ 34,427.3 In millions Restaurant Other Total * 2019 $ 1,093.4 $ 51.3 $ 1,144.7 2020 1,032.1 51.0 1,083.1 2021 955.5 45.7 1,001.2 2022 873.8 35.7 909.5 2023 806.0 24.6 830.6 Thereafter 7,132.3 164.9 7,297.2 Total minimum payments $ 11,893.1 $ 373.2 $ 12,266.3 *</t>
  </si>
  <si>
    <t>Leasing Arrangements (Tables)</t>
  </si>
  <si>
    <t>Detail of Rent Expense</t>
  </si>
  <si>
    <t>The following table provides detail of rent expense: In millions 2018 2017 2016 Company-operated restaurants: U.S. $ 29.4 $ 37.4 $ 48.6 Outside the U.S. 241.6 427.2 613.3 Total 271.0 464.6 661.9 Franchised restaurants: U.S. 504.9 488.6 471.2 Outside the U.S. 658.0 609.3 589.8 Total 1,162.9 1,097.9 1,061.0 Other 87.9 82.0 91.3 Total rent expense $ 1,521.8 $ 1,644.5 $ 1,814.2</t>
  </si>
  <si>
    <t>Schedule of Future Minimum Rental Payments for Operating Leases</t>
  </si>
  <si>
    <t>Income Taxes (Tables)</t>
  </si>
  <si>
    <t>Income before Provision for Income Taxes, Classified by Source of Income</t>
  </si>
  <si>
    <t>Income before provision for income taxes, classified by source of income, was as follows: In millions 2018 2017 2016 U.S. $ 2,218.0 $ 2,242.0 $ 2,059.4 Outside the U.S. 5,598.1 6,331.5 4,806.6 Income before provision for income taxes $ 7,816.1 $ 8,573.5 $ 6,866.0</t>
  </si>
  <si>
    <t>Provision for Income Taxes, Classified by Timing and Location of Payment</t>
  </si>
  <si>
    <t>The provision for income taxes, classified by the timing and location of payment, was as follows: In millions 2018 2017 2016 U.S. federal $ 292.9 $ 2,030.8 $ 1,046.6 U.S. state 183.9 169.8 121.3 Outside the U.S. 1,312.4 1,217.0 1,550.2 Current tax provision 1,789.2 3,417.6 2,718.1 U.S. federal 145.7 (120.1 ) (122.1 ) U.S. state 18.7 12.8 14.1 Outside the U.S. (61.8 ) 70.9 (430.6 ) Deferred tax provision 102.6 (36.4 ) (538.6 ) Provision for income taxes $ 1,891.8 $ 3,381.2 $ 2,179.5</t>
  </si>
  <si>
    <t>Net Deferred Tax Liabilities</t>
  </si>
  <si>
    <t>Net deferred tax liabilities consisted of: In millions December 31, 2018 2017 Property and equipment $ 1,288.9 $ 1,211.5 Intangible liabilities 312.3 296.2 Other 347.9 242.0 Total deferred tax liabilities 1,949.1 1,749.7 Property and equipment (658.9 ) (633.8 ) Employee benefit plans (213.3 ) (253.1 ) Intangible assets (1,081.5 ) (228.8 ) Deferred foreign tax credits (216.6 ) (208.6 ) Deferred revenue (138.9 ) — Operating loss carryforwards (45.7 ) (71.1 ) Other (269.2 ) (266.0 ) Total deferred tax assets before valuation allowance (2,624.1 ) (1,661.4 ) Valuation allowance 671.1 163.2 Net deferred tax (assets) liabilities $ (3.9 ) $ 251.5 Balance sheet presentation: Deferred income taxes $ 1,215.5 $ 1,119.4 Other assets-miscellaneous (1,219.4 ) (867.9 ) Net deferred tax (assets) liabilities $ (3.9 ) $ 251.5</t>
  </si>
  <si>
    <t>Statutory U.S. Federal Income Tax Rate Reconciliation to Effective Income Tax Rates</t>
  </si>
  <si>
    <t>The statutory U.S. federal income tax rate reconciles to the effective income tax rates as follows: 2018 2017 2016 Statutory U.S. federal income tax rate 21.0 % 35.0 % 35.0 % State income taxes, net of related federal income tax benefit 1.8 1.2 1.5 Foreign income taxed at different rates 1.5 (4.6 ) (6.5 ) Transition tax 1.0 13.7 — US net deferred tax liability remeasurement — (6.0 ) — Other, net (1.1 ) 0.1 1.7 Effective income tax rates 24.2 % 39.4 % 31.7 %</t>
  </si>
  <si>
    <t>Reconciliation of Beginning and Ending Amounts of Unrecognized Tax Benefits</t>
  </si>
  <si>
    <t>The following table presents a reconciliation of the beginning and ending amounts of unrecognized tax benefits: In millions 2018 2017 Balance at January 1 $ 1,180.4 $ 924.1 Decreases for positions taken in prior years (64.1 ) (13.7 ) Increases for positions taken in prior years 180.8 143.9 Increases for positions related to the current year 75.1 140.2 Settlements with taxing authorities (24.1 ) (6.5 ) Lapsing of statutes of limitations (5.3 ) (7.6 ) Balance at December 31 (1) $ 1,342.8 $ 1,180.4 (1) Of this amount, $1,313.7 million and $1,132.3 million are included in Other long-term liabilities for 2018 and 2017 , respectively, and $12.5 million and $30.8 million</t>
  </si>
  <si>
    <t>Segment and Geographic Information (Tables)</t>
  </si>
  <si>
    <t>Revenues and Operating Income by Geographic Segment</t>
  </si>
  <si>
    <t xml:space="preserve">In millions 2018 2017 2016 U.S. $ 7,665.8 $ 8,006.4 $ 8,252.7 International Lead Markets 7,600.1 7,340.3 7,223.4 High Growth Markets 3,988.7 5,533.2 6,160.7 Foundational Markets &amp; Corporate 1,770.6 1,940.5 2,985.1 Total revenues $ 21,025.2 $ 22,820.4 $ 24,621.9 U.S. $ 4,015.6 $ 4,022.4 $ 3,768.7 International Lead Markets 3,485.7 3,166.5 2,838.4 High Growth Markets 1,001.2 2,001.4 1,048.8 Foundational Markets &amp; Corporate 320.1 362.4 88.6 Total operating income $ 8,822.6 $ 9,552.7 $ 7,744.5 U.S. $ 14,483.8 $ 12,648.6 $ 11,960.6 International Lead Markets 12,713.0 11,844.3 9,112.5 High Growth Markets 4,404.9 4,480.7 5,208.6 Foundational Markets &amp; Corporate 1,209.5 4,830.1 4,742.2 Total assets $ 32,811.2 $ 33,803.7 $ 31,023.9 U.S. $ 1,849.8 $ 861.2 $ 586.7 International Lead Markets 436.4 515.3 635.6 High Growth Markets 285.6 378.5 493.2 Foundational Markets &amp; Corporate 169.9 98.7 105.6 Total capital expenditures $ 2,741.7 $ 1,853.7 $ 1,821.1 U.S. $ 598.4 $ 524.1 $ 510.3 International Lead Markets 472.9 461.1 451.6 High Growth Markets 233.0 231.7 362.0 Foundational Markets &amp; Corporate 177.7 146.5 192.6 Total depreciation and amortization $ 1,482.0 $ 1,363.4 $ 1,516.5 </t>
  </si>
  <si>
    <t>Debt Financing (Tables)</t>
  </si>
  <si>
    <t>Summary of Debt Obligations</t>
  </si>
  <si>
    <t>The following table summarizes the Company’s debt obligations (interest rates and debt amounts reflected in the table include the effects of interest rate swaps used to hedge debt). Interest rates (1) December 31 Amounts outstanding December 31 In millions of U.S. Dollars Maturity dates 2018 2017 2018 2017 Fixed 4.0 % 4.0 % $ 18,075.8 $ 15,533.3 Floating 3.4 4.3 1,349.9 1,750.0 Total U.S. Dollars 2019-2048 19,425.7 17,283.3 Fixed 1.6 1.6 8,069.1 8,446.6 Floating 0.0 0.0 1,264.1 1,323.4 Total Euro 2019-2029 9,333.2 9,770.0 Total British Pounds Sterling - Fixed 2020-2054 5.3 5.3 952.3 1,008.9 Total Canadian Dollar - Fixed 2021-2025 3.1 3.1 732.0 793.8 Total Japanese Yen - Fixed 2030 2.9 2.9 114.0 110.9 Fixed 0.3 0.8 414.9 451.5 Floating 2.6 2.3 244.2 244.7 Total other currencies (2) 2019-2056 659.1 696.2 Debt obligations before fair value adjustments and deferred debt costs (3) 31,216.3 29,663.1 Fair value adjustments (4) (12.0 ) (6.2 ) Deferred debt costs (129.0 ) (120.5 ) Total debt obligations $ 31,075.3 $ 29,536.4 (1) Weighted-average effective rate, computed on a semi-annual basis. (2) Primarily consists of Swiss Francs and Korean Won. (3) Aggregate maturities for 2018 debt balances, before fair value adjustments and deferred debt costs, are as follows (in millions): 2019 – $0.0 ; 2020 – $2,418.0 ; 2021 – $2,159.0 ; 2022 – $2,269.1 ; 2023 – $4,958.5 ; Thereafter– $19,411.7 . These amounts include a reclassification of short-term obligations totaling $2.4 billion to long-term obligations as they are supported by a long-term line of credit agreement expiring in December 2023 . (4)</t>
  </si>
  <si>
    <t>Share-based Compensation (Tables)</t>
  </si>
  <si>
    <t>Summary of Stock Option Grants</t>
  </si>
  <si>
    <t xml:space="preserve">A summary of the status of the Company’s stock option grants as of December 31, 2018 , 2017 and 2016 , and changes during the years then ended, is presented in the following table: 2018 2017 2016 Options Shares in millions Weighted- average exercise price Weighted- average remaining contractual life in years Aggregate intrinsic value in millions Shares in millions Weighted- average exercise price Shares in millions Weighted- average exercise price Outstanding at beginning of year 18.9 $ 101.55 21.5 $ 92.25 21.9 $ 84.76 Granted 2.7 157.95 4.0 128.74 4.3 117.10 Exercised (4.5 ) 89.31 (5.6 ) 81.77 (4.0 ) 75.30 Forfeited/expired (0.5 ) 137.08 (1.0 ) 118.38 (0.7 ) 106.50 Outstanding at end of year 16.6 $ 113.06 6.2 $ 1,073.4 18.9 $ 101.55 21.5 $ 92.25 Exercisable at end of year 10.0 $ 98.65 4.9 $ 792.0 11.3 13.4 </t>
  </si>
  <si>
    <t>Summary of Restricted Stock Unit Activity</t>
  </si>
  <si>
    <t>A summary of the Company’s RSU activity during the years ended December 31, 2018 , 2017 and 2016 is presented in the following table: 2018 2017 2016 RSUs Shares in millions Weighted- average grant date fair value Shares in millions Weighted- average grant date fair value Shares in millions Weighted- average grant date fair value Nonvested at beginning of year 1.6 $ 107.34 1.9 $ 94.13 2.4 $ 83.50 Granted 0.6 158.28 0.6 123.98 0.7 109.86 Vested (0.6 ) 91.20 (0.7 ) 87.18 (0.8 ) 79.54 Forfeited (0.1 ) 132.14 (0.2 ) 117.24 (0.4 ) 88.45 Nonvested at end of year 1.5 $ 132.56 1.6 $ 107.34 1.9 $ 94.13</t>
  </si>
  <si>
    <t>Quarterly Results (Unaudited) (Tables)</t>
  </si>
  <si>
    <t>Quarterly Results</t>
  </si>
  <si>
    <t>Summary of Significant Accounting Policies Restaurant Information by Ownership Type (Detail) - Restaurant</t>
  </si>
  <si>
    <t>Segment Reporting Information [Line Items]</t>
  </si>
  <si>
    <t>Number of Restaurants</t>
  </si>
  <si>
    <t>Franchised restaurants:</t>
  </si>
  <si>
    <t>Company-operated restaurants:</t>
  </si>
  <si>
    <t>Conventional franchised | Franchised restaurants:</t>
  </si>
  <si>
    <t>Developmental licensed | Franchised restaurants:</t>
  </si>
  <si>
    <t>Affiliated | Franchised restaurants:</t>
  </si>
  <si>
    <t>Summary of Significant Accounting Policies Lease Accounting (Detail) - Accounting Standards Update 2016-02 $ in Millions</t>
  </si>
  <si>
    <t>Jan. 01, 2019USD ($)</t>
  </si>
  <si>
    <t>Minimum</t>
  </si>
  <si>
    <t>New Accounting Pronouncements or Change in Accounting Principle [Line Items]</t>
  </si>
  <si>
    <t>Operating Lease, Right-of-Use Asset</t>
  </si>
  <si>
    <t>Operating Lease, Liability</t>
  </si>
  <si>
    <t>Maximum</t>
  </si>
  <si>
    <t>Summary of Significant Accounting Policies Revenues Narrative (Details) - USD ($) $ in Millions</t>
  </si>
  <si>
    <t>Jan. 01, 2018</t>
  </si>
  <si>
    <t>Revenue, Initial Application Period Cumulative Effect Transition [Line Items]</t>
  </si>
  <si>
    <t>Deferred Tax Assets Other Assets</t>
  </si>
  <si>
    <t>Accounting Standards Update 2014-09</t>
  </si>
  <si>
    <t>Deferred Revenue</t>
  </si>
  <si>
    <t>Impact to franchised revenues due to application of ASC 606</t>
  </si>
  <si>
    <t>Summary of Significant Accounting Policies Revenues (Details) - USD ($) $ in Millions</t>
  </si>
  <si>
    <t>Disaggregation of Revenue [Line Items]</t>
  </si>
  <si>
    <t>U.S.</t>
  </si>
  <si>
    <t>International Lead Markets [Member]</t>
  </si>
  <si>
    <t>High-Growth Markets [Member]</t>
  </si>
  <si>
    <t>Foundational Markets and Corporate [Member]</t>
  </si>
  <si>
    <t>Summary of Significant Accounting Policies Share-Based Compensation Expense and Effect on Diluted Earnings Per Common Share (Detail) - USD ($) $ / shares in Units, $ in Millions</t>
  </si>
  <si>
    <t>Share-based compensation expense</t>
  </si>
  <si>
    <t>After tax</t>
  </si>
  <si>
    <t>Earnings per common share-diluted</t>
  </si>
  <si>
    <t>Summary of Significant Accounting Policies Weighted-Average Assumptions (Detail) - $ / shares</t>
  </si>
  <si>
    <t>Expected dividend yield</t>
  </si>
  <si>
    <t>2.60%</t>
  </si>
  <si>
    <t>3.10%</t>
  </si>
  <si>
    <t>3.00%</t>
  </si>
  <si>
    <t>Expected stock price volatility</t>
  </si>
  <si>
    <t>18.70%</t>
  </si>
  <si>
    <t>18.40%</t>
  </si>
  <si>
    <t>19.20%</t>
  </si>
  <si>
    <t>Risk-free interest rate</t>
  </si>
  <si>
    <t>2.70%</t>
  </si>
  <si>
    <t>2.20%</t>
  </si>
  <si>
    <t>1.20%</t>
  </si>
  <si>
    <t>Expected life of options In years</t>
  </si>
  <si>
    <t>5 years 9 months 18 days</t>
  </si>
  <si>
    <t>5 years 10 months 24 days</t>
  </si>
  <si>
    <t>Fair value per option granted</t>
  </si>
  <si>
    <t>Summary of Significant Accounting Policies Activity in Goodwill by Segment (Detail) $ in Millions</t>
  </si>
  <si>
    <t>Goodwill [Line Items]</t>
  </si>
  <si>
    <t>Beginning balance</t>
  </si>
  <si>
    <t>Net restaurant purchases (sales)</t>
  </si>
  <si>
    <t>Impairment losses</t>
  </si>
  <si>
    <t>Currency translation</t>
  </si>
  <si>
    <t>Ending balance</t>
  </si>
  <si>
    <t>Summary of Significant Accounting Policies Financial Assets and Liabilities Measured at Fair Value on Recurring Basis (Detail) - USD ($) $ in Millions</t>
  </si>
  <si>
    <t>Fair Value, Assets and Liabilities Measured on Recurring and Nonrecurring Basis</t>
  </si>
  <si>
    <t>Debt obligations, carrying amount</t>
  </si>
  <si>
    <t>Fair Value, Measurements, Recurring</t>
  </si>
  <si>
    <t>Derivative assets</t>
  </si>
  <si>
    <t>Derivative payables</t>
  </si>
  <si>
    <t>Level 1 | Fair Value, Measurements, Recurring</t>
  </si>
  <si>
    <t>Debt obligations, fair value</t>
  </si>
  <si>
    <t>Level 2 | Fair Value, Measurements, Recurring</t>
  </si>
  <si>
    <t>Summary of Significant Accounting Policies Fair Values of Derivative Instruments Included on Consolidated Balance Sheet (Detail) - USD ($) $ in Millions</t>
  </si>
  <si>
    <t>Derivatives, Fair Value [Line Items]</t>
  </si>
  <si>
    <t>Asset Derivatives Fair Value</t>
  </si>
  <si>
    <t>Liability Derivatives Fair Value</t>
  </si>
  <si>
    <t>Other Comprehensive Income (Loss), Derivatives Qualifying as Hedges, Net of Tax</t>
  </si>
  <si>
    <t>Accumulated Other Comprehensive Income (Loss), Cumulative Changes in Net Gain (Loss) from Cash Flow Hedges, Effect Net of Tax</t>
  </si>
  <si>
    <t>Designated as Hedging Instrument</t>
  </si>
  <si>
    <t>Not Designated as Hedging Instrument [Member]</t>
  </si>
  <si>
    <t>Gain (Loss) Recognized in Income on Derivative</t>
  </si>
  <si>
    <t>Royalty Arrangement</t>
  </si>
  <si>
    <t>Period covered by hedge</t>
  </si>
  <si>
    <t>18 months</t>
  </si>
  <si>
    <t>Derivative, Notional Amount</t>
  </si>
  <si>
    <t>Foreign currency | Not Designated as Hedging Instrument [Member]</t>
  </si>
  <si>
    <t>Foreign currency | Prepaid expenses and other current assets | Designated as Hedging Instrument</t>
  </si>
  <si>
    <t>Foreign currency | Prepaid expenses and other current assets | Not Designated as Hedging Instrument [Member]</t>
  </si>
  <si>
    <t>Foreign currency | Accrued payroll and other liabilities | Designated as Hedging Instrument</t>
  </si>
  <si>
    <t>Foreign currency | Accrued payroll and other liabilities | Not Designated as Hedging Instrument [Member]</t>
  </si>
  <si>
    <t>Foreign currency | Miscellaneous other assets | Designated as Hedging Instrument</t>
  </si>
  <si>
    <t>Foreign currency | Other long- term liabilities | Designated as Hedging Instrument</t>
  </si>
  <si>
    <t>Interest rate | Accrued payroll and other liabilities | Designated as Hedging Instrument</t>
  </si>
  <si>
    <t>Interest rate | Miscellaneous other assets | Designated as Hedging Instrument</t>
  </si>
  <si>
    <t>Interest rate | Other long- term liabilities | Designated as Hedging Instrument</t>
  </si>
  <si>
    <t>Equity | Not Designated as Hedging Instrument [Member]</t>
  </si>
  <si>
    <t>Equity | Prepaid expenses and other current assets | Not Designated as Hedging Instrument [Member]</t>
  </si>
  <si>
    <t>Equity | Accrued payroll and other liabilities | Not Designated as Hedging Instrument [Member]</t>
  </si>
  <si>
    <t>Equity | Miscellaneous other assets | Not Designated as Hedging Instrument [Member]</t>
  </si>
  <si>
    <t>Fair Value Hedging [Member] | Interest Rate Risk [Member]</t>
  </si>
  <si>
    <t>Increase (Decrease) in Fair Value of Interest Rate Fair Value Hedging Instruments</t>
  </si>
  <si>
    <t>Interest Rate Swap [Member]</t>
  </si>
  <si>
    <t>Intercompany Debt [Member]</t>
  </si>
  <si>
    <t>Notional Amount of Nonderivative Instruments</t>
  </si>
  <si>
    <t>Debt [Member]</t>
  </si>
  <si>
    <t>Summary of Significant Accounting Policies Derivatives Pretax Amounts Affecting Income and Other Comprehensive Income (Detail) - USD ($) $ in Millions</t>
  </si>
  <si>
    <t>Cash Flow Hedging [Member]</t>
  </si>
  <si>
    <t>Derivative Instruments, Gain (Loss) [Line Items]</t>
  </si>
  <si>
    <t>Gain (Loss) Recognized in Accumulated OCI on Derivative (Effective Portion)</t>
  </si>
  <si>
    <t>Gain (Loss) Reclassified into Income from Accumulated OCI (Effective Portion)</t>
  </si>
  <si>
    <t>Net Investment Hedging Relationships</t>
  </si>
  <si>
    <t>Gain (Loss) Recognized in Income on Derivative (Amount Excluded from Effectiveness Testing and Ineffective Portion)</t>
  </si>
  <si>
    <t>Interest rate | Cash Flow Hedging [Member]</t>
  </si>
  <si>
    <t>Foreign currency denominated debt | Net Investment Hedging Relationships</t>
  </si>
  <si>
    <t>Foreign currency | Cash Flow Hedging [Member]</t>
  </si>
  <si>
    <t>Foreign currency derivatives | Net Investment Hedging Relationships</t>
  </si>
  <si>
    <t>Cross Currency Interest Rate Contract [Member] | Net Investment Hedging Relationships</t>
  </si>
  <si>
    <t>Not Designated as Hedging Instrument [Member] | Foreign currency</t>
  </si>
  <si>
    <t>Not Designated as Hedging Instrument [Member] | Equity</t>
  </si>
  <si>
    <t>Summary of Significant Accounting Policies - Additional Information (Detail) - USD ($) shares in Millions, $ in Millions</t>
  </si>
  <si>
    <t>Significant Accounting Policies [Line Items]</t>
  </si>
  <si>
    <t>Derivative Liability, Fair Value, Gross Liability</t>
  </si>
  <si>
    <t>Advertising costs of Company-operated restaurants</t>
  </si>
  <si>
    <t>Other marketing-related expenses</t>
  </si>
  <si>
    <t>Unrecognized compensation cost related to nonvested share-based compensation that is expected to be recognized</t>
  </si>
  <si>
    <t>Weighted-average expected recognition period for unrecognized share-based compensation costs</t>
  </si>
  <si>
    <t>2 years 1 month 6 days</t>
  </si>
  <si>
    <t>Long lived assets impairment test period</t>
  </si>
  <si>
    <t>12 months</t>
  </si>
  <si>
    <t>GoodiwillWrittenOffRelatedToSaleOfCompanyRestaurantMonthsFromAcquisition</t>
  </si>
  <si>
    <t>24 months</t>
  </si>
  <si>
    <t>Fair Value Goodwill Written Off Related To Sale Of Restaurant Minimum Months Company Operated</t>
  </si>
  <si>
    <t>Goodwill, Impaired, Accumulated Impairment Loss</t>
  </si>
  <si>
    <t>Net increase (decrease) after-tax related to the cash flow hedges component of accumulate OCI in shareholders' equity</t>
  </si>
  <si>
    <t>Cumulative deferred hedging losses, after tax, included in accumulated other comprehensive income</t>
  </si>
  <si>
    <t>Dilutive effect of share-based compensation</t>
  </si>
  <si>
    <t>Stock options that were not included in diluted weighted-average shares</t>
  </si>
  <si>
    <t>Building [Member]</t>
  </si>
  <si>
    <t>Property and equipment, estimated useful life maximum</t>
  </si>
  <si>
    <t>40 years</t>
  </si>
  <si>
    <t>Leasehold Improvements [Member]</t>
  </si>
  <si>
    <t>Property and equipment, estimated useful life</t>
  </si>
  <si>
    <t>the lesser of useful lives of assets or lease terms</t>
  </si>
  <si>
    <t>Minimum | Equipment [Member]</t>
  </si>
  <si>
    <t>3 years</t>
  </si>
  <si>
    <t>Maximum | Equipment [Member]</t>
  </si>
  <si>
    <t>12 years</t>
  </si>
  <si>
    <t>Accrued payroll and other liabilities | Not Designated as Hedging Instrument [Member] | Foreign currency</t>
  </si>
  <si>
    <t>Accrued payroll and other liabilities | Not Designated as Hedging Instrument [Member] | Equity</t>
  </si>
  <si>
    <t>Net Property and Equipment (Detail) - USD ($) $ in Millions</t>
  </si>
  <si>
    <t>Property, Plant and Equipment [Line Items]</t>
  </si>
  <si>
    <t>Land</t>
  </si>
  <si>
    <t>Buildings and improvements on owned land</t>
  </si>
  <si>
    <t>Buildings and improvements on leased land</t>
  </si>
  <si>
    <t>Equipment, signs and seating</t>
  </si>
  <si>
    <t>Property and Equipment Property and Equipment - Additional Information (Details) - USD ($) $ in Millions</t>
  </si>
  <si>
    <t>Depreciation and amortization expense for property and equipment</t>
  </si>
  <si>
    <t>Other Operating (Income) Expenses by Component (Detail) - USD ($) $ in Millions</t>
  </si>
  <si>
    <t>Gains on sales of restaurant businesses</t>
  </si>
  <si>
    <t>Equity in earnings of unconsolidated affiliates</t>
  </si>
  <si>
    <t>Asset dispositions and other (income) expense, net</t>
  </si>
  <si>
    <t>Impairment and other charges (gains), net</t>
  </si>
  <si>
    <t>Franchise Arrangements - Additional Information (Detail) - USD ($) $ in Millions</t>
  </si>
  <si>
    <t>Franchisor Disclosure [Line Items]</t>
  </si>
  <si>
    <t>Franchise arrangement period</t>
  </si>
  <si>
    <t>20 years</t>
  </si>
  <si>
    <t>Accumulated depreciation and amortization of property and equipment</t>
  </si>
  <si>
    <t>Revenues from Franchised Restaurants (Detail) - USD ($) $ in Millions</t>
  </si>
  <si>
    <t>Rents</t>
  </si>
  <si>
    <t>Royalties</t>
  </si>
  <si>
    <t>Initial fees</t>
  </si>
  <si>
    <t>Future Gross Minimum Rent Payments due to Company under Existing Franchise Arrangements (Detail) $ in Millions</t>
  </si>
  <si>
    <t>Leases Disclosure [Line Items]</t>
  </si>
  <si>
    <t>Thereafter</t>
  </si>
  <si>
    <t>Total minimum payments</t>
  </si>
  <si>
    <t>Owned sites</t>
  </si>
  <si>
    <t>Leased sites</t>
  </si>
  <si>
    <t>Leasing Arrangements - Additional Information (Detail) $ in Millions</t>
  </si>
  <si>
    <t>Dec. 31, 2018USD ($)Restaurant</t>
  </si>
  <si>
    <t>Dec. 31, 2017USD ($)Restaurant</t>
  </si>
  <si>
    <t>Dec. 31, 2016USD ($)Restaurant</t>
  </si>
  <si>
    <t>Operating Leased Assets [Line Items]</t>
  </si>
  <si>
    <t>Lease term</t>
  </si>
  <si>
    <t>Rents in excess of minimum rents | $</t>
  </si>
  <si>
    <t>Ground Leases</t>
  </si>
  <si>
    <t>Escalation timing</t>
  </si>
  <si>
    <t>1 year</t>
  </si>
  <si>
    <t>5 years</t>
  </si>
  <si>
    <t>Detail of Rent Expense (Detail) - USD ($) $ in Millions</t>
  </si>
  <si>
    <t>Rent Expense</t>
  </si>
  <si>
    <t>Rents in excess of minimum rents</t>
  </si>
  <si>
    <t>U.S. | Company-operated restaurants:</t>
  </si>
  <si>
    <t>U.S. | Franchised restaurants:</t>
  </si>
  <si>
    <t>Outside the U.S. | Company-operated restaurants:</t>
  </si>
  <si>
    <t>Outside the U.S. | Franchised restaurants:</t>
  </si>
  <si>
    <t>Future Minimum Payments Required under Existing Operating Leases (Detail) $ in Millions</t>
  </si>
  <si>
    <t>Restaurant</t>
  </si>
  <si>
    <t>Income before Provision for Income Taxes, Classified by Source of Income (Detail) - USD ($) $ in Millions</t>
  </si>
  <si>
    <t>Outside the U.S.</t>
  </si>
  <si>
    <t>Provision for Income Taxes, Classified by Timing and Location of Payment (Detail) - USD ($) $ in Millions</t>
  </si>
  <si>
    <t>U.S. federal</t>
  </si>
  <si>
    <t>U.S. state</t>
  </si>
  <si>
    <t>Current tax provision</t>
  </si>
  <si>
    <t>Deferred tax provision</t>
  </si>
  <si>
    <t>Net Deferred Tax Liabilities (Detail) - USD ($) $ in Millions</t>
  </si>
  <si>
    <t>Schedule of Deferred Income Tax Assets and Liabilities</t>
  </si>
  <si>
    <t>Intangible liabilities</t>
  </si>
  <si>
    <t>Deferred Tax Liabilities, Gross</t>
  </si>
  <si>
    <t>Employee benefit plans</t>
  </si>
  <si>
    <t>Intangible assets</t>
  </si>
  <si>
    <t>Deferred foreign tax credits</t>
  </si>
  <si>
    <t>Deferred revenue</t>
  </si>
  <si>
    <t>Operating loss carryforwards</t>
  </si>
  <si>
    <t>Total deferred tax assets before valuation allowance</t>
  </si>
  <si>
    <t>Valuation allowance</t>
  </si>
  <si>
    <t>Deferred Tax Liabilities, Net</t>
  </si>
  <si>
    <t>Balance sheet presentation: [Abstract]</t>
  </si>
  <si>
    <t>Other assets-miscellaneous</t>
  </si>
  <si>
    <t>Deferred tax assets</t>
  </si>
  <si>
    <t>Statutory U.S. Federal Income Tax Rate Reconcilation to Effective Income Tax Rates (Detail)</t>
  </si>
  <si>
    <t>Statutory U.S. federal income tax rate</t>
  </si>
  <si>
    <t>21.00%</t>
  </si>
  <si>
    <t>35.00%</t>
  </si>
  <si>
    <t>State income taxes, net of related federal income tax benefit</t>
  </si>
  <si>
    <t>1.80%</t>
  </si>
  <si>
    <t>1.50%</t>
  </si>
  <si>
    <t>Foreign income taxed at different rates</t>
  </si>
  <si>
    <t>(4.60%)</t>
  </si>
  <si>
    <t>(6.50%)</t>
  </si>
  <si>
    <t>Transition Tax</t>
  </si>
  <si>
    <t>1.00%</t>
  </si>
  <si>
    <t>13.70%</t>
  </si>
  <si>
    <t>0.00%</t>
  </si>
  <si>
    <t>US net deferred tax liability remeasurement</t>
  </si>
  <si>
    <t>(6.00%)</t>
  </si>
  <si>
    <t>Other, net</t>
  </si>
  <si>
    <t>(1.10%)</t>
  </si>
  <si>
    <t>0.10%</t>
  </si>
  <si>
    <t>1.70%</t>
  </si>
  <si>
    <t>Effective income tax rates</t>
  </si>
  <si>
    <t>24.20%</t>
  </si>
  <si>
    <t>39.40%</t>
  </si>
  <si>
    <t>31.70%</t>
  </si>
  <si>
    <t>Income Taxes - Additional Information (Detail) - USD ($) $ in Millions</t>
  </si>
  <si>
    <t>Income Taxes [Line Items]</t>
  </si>
  <si>
    <t>Unrecognized tax benefits</t>
  </si>
  <si>
    <t>Reasonably possible amount of unrecognized tax benefits decrease within the next 12 months - minimum</t>
  </si>
  <si>
    <t>Effective tax rate adjustment</t>
  </si>
  <si>
    <t>Accrued interest and penalties related to income tax matters</t>
  </si>
  <si>
    <t>Provision for income taxes, interest and penalties expense related to tax matters</t>
  </si>
  <si>
    <t>Tax Cuts and Jobs Act of 2017 Transition Tax for Accumulated Foreign Earnings Liability, Noncurrent</t>
  </si>
  <si>
    <t>Adjustments to Provisional Amounts Recorded at December 31, 2017 (Tax Cuts and Jobs Act of 2017)</t>
  </si>
  <si>
    <t>US net deferred tax liability remeasurement, amount</t>
  </si>
  <si>
    <t>Indefinite [Member]</t>
  </si>
  <si>
    <t>Of this amount, $1,313.7 million and $1,132.3 million are included in Other long-term liabilities for 2018 and 2017 , respectively, and $12.5 million and $30.8 million</t>
  </si>
  <si>
    <t>Reconciliation of Beginning and Ending Amounts of Unrecognized Tax Benefits (Detail) - USD ($) $ in Millions</t>
  </si>
  <si>
    <t>Unrecognized tax benefits, beginning balance</t>
  </si>
  <si>
    <t>Decreases for positions taken in prior years</t>
  </si>
  <si>
    <t>Increases for positions taken in prior years</t>
  </si>
  <si>
    <t>Increases for positions related to the current year</t>
  </si>
  <si>
    <t>Settlements with taxing authorities</t>
  </si>
  <si>
    <t>Lapsing of statutes of limitations</t>
  </si>
  <si>
    <t>Reconciliation of Beginning and Ending Amounts of Unrecognized Tax Benefits (Table Footnotes) (Detail) - USD ($) $ in Millions</t>
  </si>
  <si>
    <t>Significant Change in Unrecognized Tax Benefits is Reasonably Possible [Line Items]</t>
  </si>
  <si>
    <t>Other Current Liabilities [Member]</t>
  </si>
  <si>
    <t>Employee Benefit Plans - Additional Information (Detail) - USD ($) $ in Millions</t>
  </si>
  <si>
    <t>Schedule Of Employee Benefit Plans [Line Items]</t>
  </si>
  <si>
    <t>Tax-deferred contributions, description of plan</t>
  </si>
  <si>
    <t>The Company also maintains certain nonqualified supplemental benefit plans that allow participants to (i) make tax-deferred contributions and (ii) receive Company-provided allocations that cannot be made under the 401k Plan because of IRS limitations. The investment alternatives and returns are based on certain market-rate investment alternatives under the 401k Plan.</t>
  </si>
  <si>
    <t>Supplemental benefit plan liabilities</t>
  </si>
  <si>
    <t>Derivative contracts, reasons for holding derivative instruments</t>
  </si>
  <si>
    <t>The Company has entered into derivative contracts to hedge market-driven changes in certain of the liabilities.</t>
  </si>
  <si>
    <t>Derivative contracts, fair value of derivatives indexed to the Company's stock</t>
  </si>
  <si>
    <t>Investment, indexed to Market Indices Fair Value</t>
  </si>
  <si>
    <t>Derivative contracts, disclosure of the effect on the results of operations</t>
  </si>
  <si>
    <t>Changes in liabilities for these nonqualified plans and in the fair value of the derivatives are recorded primarily in Selling, general &amp; administrative expenses. Changes in fair value of the derivatives indexed to the Company’s stock are recorded in the income statement because the contracts provide the counterparty with a choice to settle in cash or shares.</t>
  </si>
  <si>
    <t>Participants' future contributions to the 401(k) feature and the discretionary employer matching contribution feature</t>
  </si>
  <si>
    <t>20.00%</t>
  </si>
  <si>
    <t>Profit sharing and savings plan costs</t>
  </si>
  <si>
    <t>Total liabilities for international retirement plans</t>
  </si>
  <si>
    <t>Segment and Geographic Information (Detail) - USD ($) $ in Millions</t>
  </si>
  <si>
    <t>Entity Wide Revenue Major Customer [Line Items]</t>
  </si>
  <si>
    <t>Total operating income</t>
  </si>
  <si>
    <t>Total capital expenditures</t>
  </si>
  <si>
    <t>Segment and Geographic Information - Additional Information (Detail) - USD ($) $ in Millions</t>
  </si>
  <si>
    <t>Total long lived assets</t>
  </si>
  <si>
    <t>Debt Financing - Additional Information (Detail) - USD ($) $ in Millions</t>
  </si>
  <si>
    <t>Debt Disclosure [Line Items]</t>
  </si>
  <si>
    <t>Weighted-average interst rate on short-term borrowings</t>
  </si>
  <si>
    <t>2.50%</t>
  </si>
  <si>
    <t>Debt, face amount</t>
  </si>
  <si>
    <t>Revolving Credit Facility Expiring In Twenty Nineteen | Unused lines of Credit [Member]</t>
  </si>
  <si>
    <t>Unused Line of credit</t>
  </si>
  <si>
    <t>Unused Line of credit agreement, fees</t>
  </si>
  <si>
    <t>0.08%</t>
  </si>
  <si>
    <t>Line of Credit Facility, Commitment Fee Description</t>
  </si>
  <si>
    <t>Fees and interest rates on this line are primarily based on the Company’s long-term credit rating assigned by Moody’s and Standard &amp; Poor’s</t>
  </si>
  <si>
    <t>Foreign currency bank line borrowings</t>
  </si>
  <si>
    <t>Outside the U.S. | Unused lines of Credit [Member]</t>
  </si>
  <si>
    <t>Line of Credit Facility, Currency</t>
  </si>
  <si>
    <t>denominated in various currencies</t>
  </si>
  <si>
    <t>Line of Credit Facility, Interest Rate Description</t>
  </si>
  <si>
    <t>local market rates of interest</t>
  </si>
  <si>
    <t>Commercial Paper</t>
  </si>
  <si>
    <t>Summary of Debt Obligations (Detail) - USD ($) $ in Millions</t>
  </si>
  <si>
    <t>Amounts outstanding</t>
  </si>
  <si>
    <t>Deferred Finance Costs, Own-share Lending Arrangement, Issuance Costs, Net</t>
  </si>
  <si>
    <t>Debt Obligations Before Fair Value Adjustments</t>
  </si>
  <si>
    <t>Fair Value Hedging [Member]</t>
  </si>
  <si>
    <t>[2]</t>
  </si>
  <si>
    <t>Currency US Dollar</t>
  </si>
  <si>
    <t>Currency US Dollar | Fixed Rate Debt</t>
  </si>
  <si>
    <t>Interest rates</t>
  </si>
  <si>
    <t>[3]</t>
  </si>
  <si>
    <t>4.00%</t>
  </si>
  <si>
    <t>Currency US Dollar | Floating Rate Debt</t>
  </si>
  <si>
    <t>3.40%</t>
  </si>
  <si>
    <t>4.30%</t>
  </si>
  <si>
    <t>Currency Euro</t>
  </si>
  <si>
    <t>Currency Euro | Fixed Rate Debt</t>
  </si>
  <si>
    <t>1.60%</t>
  </si>
  <si>
    <t>Currency Euro | Floating Rate Debt</t>
  </si>
  <si>
    <t>Currency Japanese Yen | Fixed Rate Debt</t>
  </si>
  <si>
    <t>2.90%</t>
  </si>
  <si>
    <t>Currency British Pound Sterling [Member] | Fixed Rate Debt</t>
  </si>
  <si>
    <t>5.30%</t>
  </si>
  <si>
    <t>Currency Canadian Dollar [Member] | Fixed Rate Debt</t>
  </si>
  <si>
    <t>Foreign currency denominated debt</t>
  </si>
  <si>
    <t>[4]</t>
  </si>
  <si>
    <t>Foreign currency denominated debt | Fixed Rate Debt</t>
  </si>
  <si>
    <t>0.30%</t>
  </si>
  <si>
    <t>0.80%</t>
  </si>
  <si>
    <t>Foreign currency denominated debt | Floating Rate Debt</t>
  </si>
  <si>
    <t>2.30%</t>
  </si>
  <si>
    <t>Aggregate maturities for 2018 debt balances, before fair value adjustments and deferred debt costs, are as follows (in millions): 2019 – $0.0 ; 2020 – $2,418.0 ; 2021 – $2,159.0 ; 2022 – $2,269.1 ; 2023 – $4,958.5 ; Thereafter– $19,411.7 . These amounts include a reclassification of short-term obligations totaling $2.4 billion to long-term obligations as they are supported by a long-term line of credit agreement expiring in December 2023</t>
  </si>
  <si>
    <t>The carrying value of underlying items in fair value hedges, in this case debt obligations, are adjusted for fair value changes to the extent they are attributable to the risk designated as being hedged. The related hedging instruments are also recorded at fair value on the Consolidated Balance Sheet.</t>
  </si>
  <si>
    <t>Weighted-average effective rate, computed on a semi-annual basis.</t>
  </si>
  <si>
    <t>Primarily consists of Swiss Francs and Korean Won.</t>
  </si>
  <si>
    <t>Summary of Debt Obligations (Table Footnotes) (Detail) - USD ($) $ in Millions</t>
  </si>
  <si>
    <t>Reclassification to Long Term Debt</t>
  </si>
  <si>
    <t>Share-based Compensation - Additional Information (Detail) - USD ($) shares in Millions, $ in Millions</t>
  </si>
  <si>
    <t>Dec. 31, 2015</t>
  </si>
  <si>
    <t>Schedule Of Share Based Compensation Arrangements By Share Based Payment Award Equity Instruments Other Than Options Performance Share Units [Line Items]</t>
  </si>
  <si>
    <t>Description of share based compensation plan</t>
  </si>
  <si>
    <t>The Company maintains a share-based compensation plan which authorizes the granting of various equity-based incentives including stock options and restricted stock units ("RSUs") to employees and nonemployee directors.</t>
  </si>
  <si>
    <t>Share-based compensation plan, number of shares of common stock reserved for issuance</t>
  </si>
  <si>
    <t>Stock options, number of years to expire</t>
  </si>
  <si>
    <t>10 years</t>
  </si>
  <si>
    <t>Outstanding stock options</t>
  </si>
  <si>
    <t>Tax benefit on stock option exercises and other</t>
  </si>
  <si>
    <t>RSUs vested, total fair value</t>
  </si>
  <si>
    <t>Stock Compensation Plan</t>
  </si>
  <si>
    <t>Stock Option</t>
  </si>
  <si>
    <t>Stock options exercised total intrinsic value</t>
  </si>
  <si>
    <t>Restricted Stock Units (RSUs)</t>
  </si>
  <si>
    <t>Vesting percentage</t>
  </si>
  <si>
    <t>100.00%</t>
  </si>
  <si>
    <t>Vesting period</t>
  </si>
  <si>
    <t>Summary of Stock Option Grants (Detail) - USD ($) $ / shares in Units, shares in Millions, $ in Millions</t>
  </si>
  <si>
    <t>Stock options grant shares</t>
  </si>
  <si>
    <t>Outstanding at beginning of year</t>
  </si>
  <si>
    <t>Granted</t>
  </si>
  <si>
    <t>Exercised</t>
  </si>
  <si>
    <t>Forfeited/expired</t>
  </si>
  <si>
    <t>Outstanding at end of year</t>
  </si>
  <si>
    <t>Exercisable at end of year</t>
  </si>
  <si>
    <t>Stock options grant weighted-average exercise price</t>
  </si>
  <si>
    <t>Stock options grant Weighted-average remaining contractual life</t>
  </si>
  <si>
    <t>6 years 2 months 12 days</t>
  </si>
  <si>
    <t>4 years 10 months 24 days</t>
  </si>
  <si>
    <t>Stock options grant aggregate intrinsic value</t>
  </si>
  <si>
    <t>Summary of Restricted Stock Unit Activity (Detail) - $ / shares shares in Millions</t>
  </si>
  <si>
    <t>RSUs shares</t>
  </si>
  <si>
    <t>Nonvested at beginning of year</t>
  </si>
  <si>
    <t>Vested</t>
  </si>
  <si>
    <t>Forfeited</t>
  </si>
  <si>
    <t>Nonvested at end of year</t>
  </si>
  <si>
    <t>RSUs weighted-average grant date fair value</t>
  </si>
  <si>
    <t>Quarterly Results (Detail) - USD ($) $ / shares in Units, shares in Millions, $ in Millions</t>
  </si>
  <si>
    <t>Quarterly Financial Information [Line Items]</t>
  </si>
  <si>
    <t>Weighted-averaged common shares–basic</t>
  </si>
  <si>
    <t>Weighted-averaged common shares–diluted</t>
  </si>
  <si>
    <t>Company-operated</t>
  </si>
  <si>
    <t>Margin</t>
  </si>
  <si>
    <t>Franchised</t>
  </si>
  <si>
    <t>Quarterly Results (Table Footnotes) (Detail) - $ / shares</t>
  </si>
  <si>
    <t>Dividends declared per common share, amount declared and paid in third quarter</t>
  </si>
  <si>
    <t>Dividends declared per common share, amount declared in third quarter and paid in fourth quart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6390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21530450454</v>
      </c>
    </row>
    <row r="18" spans="1:4">
      <c r="A18" s="4" t="s">
        <v>30</v>
      </c>
      <c r="C18" s="5" t="n">
        <v>765317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0012.7</v>
      </c>
      <c r="C4" s="7" t="n">
        <v>12718.9</v>
      </c>
      <c r="D4" s="6" t="n">
        <v>15295</v>
      </c>
    </row>
    <row r="5" spans="1:4">
      <c r="A5" s="4" t="s">
        <v>36</v>
      </c>
      <c r="B5" s="8" t="n">
        <v>11012.5</v>
      </c>
      <c r="C5" s="8" t="n">
        <v>10101.5</v>
      </c>
      <c r="D5" s="8" t="n">
        <v>9326.9</v>
      </c>
    </row>
    <row r="6" spans="1:4">
      <c r="A6" s="4" t="s">
        <v>37</v>
      </c>
      <c r="B6" s="8" t="n">
        <v>21025.2</v>
      </c>
      <c r="C6" s="8" t="n">
        <v>22820.4</v>
      </c>
      <c r="D6" s="8" t="n">
        <v>24621.9</v>
      </c>
    </row>
    <row r="7" spans="1:4">
      <c r="A7" s="3" t="s">
        <v>38</v>
      </c>
    </row>
    <row r="8" spans="1:4">
      <c r="A8" s="4" t="s">
        <v>39</v>
      </c>
      <c r="B8" s="8" t="n">
        <v>3153.8</v>
      </c>
      <c r="C8" s="8" t="n">
        <v>4033.5</v>
      </c>
      <c r="D8" s="8" t="n">
        <v>4896.9</v>
      </c>
    </row>
    <row r="9" spans="1:4">
      <c r="A9" s="4" t="s">
        <v>40</v>
      </c>
      <c r="B9" s="8" t="n">
        <v>2937.9</v>
      </c>
      <c r="C9" s="8" t="n">
        <v>3528.5</v>
      </c>
      <c r="D9" s="8" t="n">
        <v>4134.2</v>
      </c>
    </row>
    <row r="10" spans="1:4">
      <c r="A10" s="4" t="s">
        <v>41</v>
      </c>
      <c r="B10" s="8" t="n">
        <v>2174.2</v>
      </c>
      <c r="C10" s="8" t="n">
        <v>2847.6</v>
      </c>
      <c r="D10" s="8" t="n">
        <v>3667.7</v>
      </c>
    </row>
    <row r="11" spans="1:4">
      <c r="A11" s="4" t="s">
        <v>42</v>
      </c>
      <c r="B11" s="8" t="n">
        <v>1973.3</v>
      </c>
      <c r="C11" s="5" t="n">
        <v>1790</v>
      </c>
      <c r="D11" s="8" t="n">
        <v>1718.4</v>
      </c>
    </row>
    <row r="12" spans="1:4">
      <c r="A12" s="4" t="s">
        <v>43</v>
      </c>
      <c r="B12" s="8" t="n">
        <v>2200.2</v>
      </c>
      <c r="C12" s="8" t="n">
        <v>2231.3</v>
      </c>
      <c r="D12" s="8" t="n">
        <v>2384.5</v>
      </c>
    </row>
    <row r="13" spans="1:4">
      <c r="A13" s="4" t="s">
        <v>44</v>
      </c>
      <c r="B13" s="8" t="n">
        <v>-236.8</v>
      </c>
      <c r="C13" s="8" t="n">
        <v>-1163.2</v>
      </c>
      <c r="D13" s="8" t="n">
        <v>75.7</v>
      </c>
    </row>
    <row r="14" spans="1:4">
      <c r="A14" s="4" t="s">
        <v>45</v>
      </c>
      <c r="B14" s="8" t="n">
        <v>12202.6</v>
      </c>
      <c r="C14" s="8" t="n">
        <v>13267.7</v>
      </c>
      <c r="D14" s="8" t="n">
        <v>16877.4</v>
      </c>
    </row>
    <row r="15" spans="1:4">
      <c r="A15" s="4" t="s">
        <v>46</v>
      </c>
      <c r="B15" s="8" t="n">
        <v>8822.6</v>
      </c>
      <c r="C15" s="8" t="n">
        <v>9552.700000000001</v>
      </c>
      <c r="D15" s="8" t="n">
        <v>7744.5</v>
      </c>
    </row>
    <row r="16" spans="1:4">
      <c r="A16" s="4" t="s">
        <v>47</v>
      </c>
      <c r="B16" s="8" t="n">
        <v>981.2</v>
      </c>
      <c r="C16" s="8" t="n">
        <v>921.3</v>
      </c>
      <c r="D16" s="8" t="n">
        <v>884.8</v>
      </c>
    </row>
    <row r="17" spans="1:4">
      <c r="A17" s="4" t="s">
        <v>48</v>
      </c>
      <c r="B17" s="8" t="n">
        <v>25.3</v>
      </c>
      <c r="C17" s="8" t="n">
        <v>57.9</v>
      </c>
      <c r="D17" s="8" t="n">
        <v>-6.3</v>
      </c>
    </row>
    <row r="18" spans="1:4">
      <c r="A18" s="4" t="s">
        <v>49</v>
      </c>
      <c r="B18" s="8" t="n">
        <v>7816.1</v>
      </c>
      <c r="C18" s="8" t="n">
        <v>8573.5</v>
      </c>
      <c r="D18" s="5" t="n">
        <v>6866</v>
      </c>
    </row>
    <row r="19" spans="1:4">
      <c r="A19" s="4" t="s">
        <v>50</v>
      </c>
      <c r="B19" s="8" t="n">
        <v>1891.8</v>
      </c>
      <c r="C19" s="8" t="n">
        <v>3381.2</v>
      </c>
      <c r="D19" s="8" t="n">
        <v>2179.5</v>
      </c>
    </row>
    <row r="20" spans="1:4">
      <c r="A20" s="4" t="s">
        <v>51</v>
      </c>
      <c r="B20" s="7" t="n">
        <v>5924.3</v>
      </c>
      <c r="C20" s="7" t="n">
        <v>5192.3</v>
      </c>
      <c r="D20" s="7" t="n">
        <v>4686.5</v>
      </c>
    </row>
    <row r="21" spans="1:4">
      <c r="A21" s="4" t="s">
        <v>52</v>
      </c>
      <c r="B21" s="9" t="n">
        <v>7.61</v>
      </c>
      <c r="C21" s="9" t="n">
        <v>6.43</v>
      </c>
      <c r="D21" s="9" t="n">
        <v>5.49</v>
      </c>
    </row>
    <row r="22" spans="1:4">
      <c r="A22" s="4" t="s">
        <v>53</v>
      </c>
      <c r="B22" s="10" t="n">
        <v>7.54</v>
      </c>
      <c r="C22" s="10" t="n">
        <v>6.37</v>
      </c>
      <c r="D22" s="10" t="n">
        <v>5.44</v>
      </c>
    </row>
    <row r="23" spans="1:4">
      <c r="A23" s="4" t="s">
        <v>54</v>
      </c>
      <c r="B23" s="9" t="n">
        <v>4.19</v>
      </c>
      <c r="C23" s="9" t="n">
        <v>3.83</v>
      </c>
      <c r="D23" s="9" t="n">
        <v>3.61</v>
      </c>
    </row>
    <row r="24" spans="1:4">
      <c r="A24" s="4" t="s">
        <v>55</v>
      </c>
      <c r="B24" s="8" t="n">
        <v>778.2</v>
      </c>
      <c r="C24" s="8" t="n">
        <v>807.4</v>
      </c>
      <c r="D24" s="8" t="n">
        <v>854.4</v>
      </c>
    </row>
    <row r="25" spans="1:4">
      <c r="A25" s="4" t="s">
        <v>56</v>
      </c>
      <c r="B25" s="8" t="n">
        <v>785.6</v>
      </c>
      <c r="C25" s="8" t="n">
        <v>815.5</v>
      </c>
      <c r="D25" s="8" t="n">
        <v>86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2</v>
      </c>
      <c r="D2" s="2" t="s">
        <v>33</v>
      </c>
    </row>
    <row r="3" spans="1:4">
      <c r="A3" s="4" t="s">
        <v>58</v>
      </c>
      <c r="B3" s="7" t="n">
        <v>5.6</v>
      </c>
      <c r="C3" s="7" t="n">
        <v>5.3</v>
      </c>
      <c r="D3" s="7" t="n">
        <v>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2</v>
      </c>
    </row>
    <row r="4" spans="1:2">
      <c r="A4" s="4" t="s">
        <v>314</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32</v>
      </c>
      <c r="D1" s="2" t="s">
        <v>33</v>
      </c>
    </row>
    <row r="2" spans="1:4">
      <c r="A2" s="3" t="s">
        <v>316</v>
      </c>
    </row>
    <row r="3" spans="1:4">
      <c r="A3" s="4" t="s">
        <v>317</v>
      </c>
      <c r="B3" s="5" t="n">
        <v>37855</v>
      </c>
      <c r="C3" s="5" t="n">
        <v>37241</v>
      </c>
      <c r="D3" s="5" t="n">
        <v>36899</v>
      </c>
    </row>
    <row r="4" spans="1:4">
      <c r="A4" s="4" t="s">
        <v>318</v>
      </c>
    </row>
    <row r="5" spans="1:4">
      <c r="A5" s="3" t="s">
        <v>316</v>
      </c>
    </row>
    <row r="6" spans="1:4">
      <c r="A6" s="4" t="s">
        <v>317</v>
      </c>
      <c r="B6" s="5" t="n">
        <v>35085</v>
      </c>
      <c r="C6" s="5" t="n">
        <v>34108</v>
      </c>
      <c r="D6" s="5" t="n">
        <v>31230</v>
      </c>
    </row>
    <row r="7" spans="1:4">
      <c r="A7" s="4" t="s">
        <v>319</v>
      </c>
    </row>
    <row r="8" spans="1:4">
      <c r="A8" s="3" t="s">
        <v>316</v>
      </c>
    </row>
    <row r="9" spans="1:4">
      <c r="A9" s="4" t="s">
        <v>317</v>
      </c>
      <c r="B9" s="5" t="n">
        <v>2770</v>
      </c>
      <c r="C9" s="5" t="n">
        <v>3133</v>
      </c>
      <c r="D9" s="5" t="n">
        <v>5669</v>
      </c>
    </row>
    <row r="10" spans="1:4">
      <c r="A10" s="4" t="s">
        <v>320</v>
      </c>
    </row>
    <row r="11" spans="1:4">
      <c r="A11" s="3" t="s">
        <v>316</v>
      </c>
    </row>
    <row r="12" spans="1:4">
      <c r="A12" s="4" t="s">
        <v>317</v>
      </c>
      <c r="B12" s="5" t="n">
        <v>21685</v>
      </c>
      <c r="C12" s="5" t="n">
        <v>21366</v>
      </c>
      <c r="D12" s="5" t="n">
        <v>21559</v>
      </c>
    </row>
    <row r="13" spans="1:4">
      <c r="A13" s="4" t="s">
        <v>321</v>
      </c>
    </row>
    <row r="14" spans="1:4">
      <c r="A14" s="3" t="s">
        <v>316</v>
      </c>
    </row>
    <row r="15" spans="1:4">
      <c r="A15" s="4" t="s">
        <v>317</v>
      </c>
      <c r="B15" s="5" t="n">
        <v>7225</v>
      </c>
      <c r="C15" s="5" t="n">
        <v>6945</v>
      </c>
      <c r="D15" s="5" t="n">
        <v>6300</v>
      </c>
    </row>
    <row r="16" spans="1:4">
      <c r="A16" s="4" t="s">
        <v>322</v>
      </c>
    </row>
    <row r="17" spans="1:4">
      <c r="A17" s="3" t="s">
        <v>316</v>
      </c>
    </row>
    <row r="18" spans="1:4">
      <c r="A18" s="4" t="s">
        <v>317</v>
      </c>
      <c r="B18" s="5" t="n">
        <v>6175</v>
      </c>
      <c r="C18" s="5" t="n">
        <v>5797</v>
      </c>
      <c r="D18" s="5" t="n">
        <v>33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4" t="s">
        <v>325</v>
      </c>
    </row>
    <row r="3" spans="1:2">
      <c r="A3" s="3" t="s">
        <v>326</v>
      </c>
    </row>
    <row r="4" spans="1:2">
      <c r="A4" s="4" t="s">
        <v>327</v>
      </c>
      <c r="B4" s="6" t="n">
        <v>10500</v>
      </c>
    </row>
    <row r="5" spans="1:2">
      <c r="A5" s="4" t="s">
        <v>328</v>
      </c>
      <c r="B5" s="5" t="n">
        <v>10500</v>
      </c>
    </row>
    <row r="6" spans="1:2">
      <c r="A6" s="4" t="s">
        <v>329</v>
      </c>
    </row>
    <row r="7" spans="1:2">
      <c r="A7" s="3" t="s">
        <v>326</v>
      </c>
    </row>
    <row r="8" spans="1:2">
      <c r="A8" s="4" t="s">
        <v>327</v>
      </c>
      <c r="B8" s="5" t="n">
        <v>12500</v>
      </c>
    </row>
    <row r="9" spans="1:2">
      <c r="A9" s="4" t="s">
        <v>328</v>
      </c>
      <c r="B9" s="6" t="n">
        <v>1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31</v>
      </c>
      <c r="D2" s="2" t="s">
        <v>32</v>
      </c>
    </row>
    <row r="3" spans="1:4">
      <c r="A3" s="3" t="s">
        <v>332</v>
      </c>
    </row>
    <row r="4" spans="1:4">
      <c r="A4" s="4" t="s">
        <v>333</v>
      </c>
      <c r="B4" s="7" t="n">
        <v>269.2</v>
      </c>
      <c r="D4" s="6" t="n">
        <v>266</v>
      </c>
    </row>
    <row r="5" spans="1:4">
      <c r="A5" s="4" t="s">
        <v>334</v>
      </c>
    </row>
    <row r="6" spans="1:4">
      <c r="A6" s="3" t="s">
        <v>332</v>
      </c>
    </row>
    <row r="7" spans="1:4">
      <c r="A7" s="4" t="s">
        <v>335</v>
      </c>
      <c r="C7" s="6" t="n">
        <v>600</v>
      </c>
    </row>
    <row r="8" spans="1:4">
      <c r="A8" s="4" t="s">
        <v>336</v>
      </c>
      <c r="B8" s="6" t="n">
        <v>-42</v>
      </c>
    </row>
    <row r="9" spans="1:4">
      <c r="A9" s="4" t="s">
        <v>333</v>
      </c>
      <c r="C9" s="6" t="n">
        <v>1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178</v>
      </c>
      <c r="J1" s="2" t="s">
        <v>1</v>
      </c>
    </row>
    <row r="2" spans="1:12">
      <c r="B2" s="2" t="s">
        <v>2</v>
      </c>
      <c r="C2" s="2" t="s">
        <v>179</v>
      </c>
      <c r="D2" s="2" t="s">
        <v>4</v>
      </c>
      <c r="E2" s="2" t="s">
        <v>181</v>
      </c>
      <c r="F2" s="2" t="s">
        <v>32</v>
      </c>
      <c r="G2" s="2" t="s">
        <v>182</v>
      </c>
      <c r="H2" s="2" t="s">
        <v>183</v>
      </c>
      <c r="I2" s="2" t="s">
        <v>184</v>
      </c>
      <c r="J2" s="2" t="s">
        <v>2</v>
      </c>
      <c r="K2" s="2" t="s">
        <v>32</v>
      </c>
      <c r="L2" s="2" t="s">
        <v>33</v>
      </c>
    </row>
    <row r="3" spans="1:12">
      <c r="A3" s="3" t="s">
        <v>338</v>
      </c>
    </row>
    <row r="4" spans="1:12">
      <c r="A4" s="4" t="s">
        <v>35</v>
      </c>
      <c r="B4" s="7" t="n">
        <v>2371.2</v>
      </c>
      <c r="C4" s="6" t="n">
        <v>2511</v>
      </c>
      <c r="D4" s="7" t="n">
        <v>2594.9</v>
      </c>
      <c r="E4" s="7" t="n">
        <v>2535.6</v>
      </c>
      <c r="F4" s="7" t="n">
        <v>2673.1</v>
      </c>
      <c r="G4" s="7" t="n">
        <v>3064.3</v>
      </c>
      <c r="H4" s="7" t="n">
        <v>3569.6</v>
      </c>
      <c r="I4" s="7" t="n">
        <v>3411.9</v>
      </c>
      <c r="J4" s="7" t="n">
        <v>10012.7</v>
      </c>
      <c r="K4" s="7" t="n">
        <v>12718.9</v>
      </c>
      <c r="L4" s="6" t="n">
        <v>15295</v>
      </c>
    </row>
    <row r="5" spans="1:12">
      <c r="A5" s="4" t="s">
        <v>36</v>
      </c>
      <c r="B5" s="8" t="n">
        <v>2791.8</v>
      </c>
      <c r="C5" s="8" t="n">
        <v>2858.4</v>
      </c>
      <c r="D5" s="5" t="n">
        <v>2759</v>
      </c>
      <c r="E5" s="8" t="n">
        <v>2603.3</v>
      </c>
      <c r="F5" s="8" t="n">
        <v>2667.1</v>
      </c>
      <c r="G5" s="8" t="n">
        <v>2690.3</v>
      </c>
      <c r="H5" s="8" t="n">
        <v>2480.1</v>
      </c>
      <c r="I5" s="5" t="n">
        <v>2264</v>
      </c>
      <c r="J5" s="8" t="n">
        <v>11012.5</v>
      </c>
      <c r="K5" s="8" t="n">
        <v>10101.5</v>
      </c>
      <c r="L5" s="8" t="n">
        <v>9326.9</v>
      </c>
    </row>
    <row r="6" spans="1:12">
      <c r="A6" s="4" t="s">
        <v>37</v>
      </c>
      <c r="B6" s="6" t="n">
        <v>5163</v>
      </c>
      <c r="C6" s="7" t="n">
        <v>5369.4</v>
      </c>
      <c r="D6" s="7" t="n">
        <v>5353.9</v>
      </c>
      <c r="E6" s="7" t="n">
        <v>5138.9</v>
      </c>
      <c r="F6" s="7" t="n">
        <v>5340.2</v>
      </c>
      <c r="G6" s="7" t="n">
        <v>5754.6</v>
      </c>
      <c r="H6" s="7" t="n">
        <v>6049.7</v>
      </c>
      <c r="I6" s="7" t="n">
        <v>5675.9</v>
      </c>
      <c r="J6" s="8" t="n">
        <v>21025.2</v>
      </c>
      <c r="K6" s="8" t="n">
        <v>22820.4</v>
      </c>
      <c r="L6" s="8" t="n">
        <v>24621.9</v>
      </c>
    </row>
    <row r="7" spans="1:12">
      <c r="A7" s="4" t="s">
        <v>339</v>
      </c>
    </row>
    <row r="8" spans="1:12">
      <c r="A8" s="3" t="s">
        <v>338</v>
      </c>
    </row>
    <row r="9" spans="1:12">
      <c r="A9" s="4" t="s">
        <v>35</v>
      </c>
      <c r="J9" s="8" t="n">
        <v>2664.6</v>
      </c>
      <c r="K9" s="8" t="n">
        <v>3260.4</v>
      </c>
      <c r="L9" s="8" t="n">
        <v>3742.6</v>
      </c>
    </row>
    <row r="10" spans="1:12">
      <c r="A10" s="4" t="s">
        <v>36</v>
      </c>
      <c r="J10" s="8" t="n">
        <v>5001.2</v>
      </c>
      <c r="K10" s="5" t="n">
        <v>4746</v>
      </c>
      <c r="L10" s="8" t="n">
        <v>4510.1</v>
      </c>
    </row>
    <row r="11" spans="1:12">
      <c r="A11" s="4" t="s">
        <v>37</v>
      </c>
      <c r="J11" s="8" t="n">
        <v>7665.8</v>
      </c>
      <c r="K11" s="8" t="n">
        <v>8006.4</v>
      </c>
      <c r="L11" s="8" t="n">
        <v>8252.700000000001</v>
      </c>
    </row>
    <row r="12" spans="1:12">
      <c r="A12" s="4" t="s">
        <v>340</v>
      </c>
    </row>
    <row r="13" spans="1:12">
      <c r="A13" s="3" t="s">
        <v>338</v>
      </c>
    </row>
    <row r="14" spans="1:12">
      <c r="A14" s="4" t="s">
        <v>35</v>
      </c>
      <c r="J14" s="8" t="n">
        <v>3961.6</v>
      </c>
      <c r="K14" s="5" t="n">
        <v>4080</v>
      </c>
      <c r="L14" s="8" t="n">
        <v>4278.5</v>
      </c>
    </row>
    <row r="15" spans="1:12">
      <c r="A15" s="4" t="s">
        <v>36</v>
      </c>
      <c r="J15" s="8" t="n">
        <v>3638.5</v>
      </c>
      <c r="K15" s="8" t="n">
        <v>3260.3</v>
      </c>
      <c r="L15" s="8" t="n">
        <v>2944.9</v>
      </c>
    </row>
    <row r="16" spans="1:12">
      <c r="A16" s="4" t="s">
        <v>37</v>
      </c>
      <c r="J16" s="8" t="n">
        <v>7600.1</v>
      </c>
      <c r="K16" s="8" t="n">
        <v>7340.3</v>
      </c>
      <c r="L16" s="8" t="n">
        <v>7223.4</v>
      </c>
    </row>
    <row r="17" spans="1:12">
      <c r="A17" s="4" t="s">
        <v>341</v>
      </c>
    </row>
    <row r="18" spans="1:12">
      <c r="A18" s="3" t="s">
        <v>338</v>
      </c>
    </row>
    <row r="19" spans="1:12">
      <c r="A19" s="4" t="s">
        <v>35</v>
      </c>
      <c r="J19" s="8" t="n">
        <v>2847.8</v>
      </c>
      <c r="K19" s="8" t="n">
        <v>4591.5</v>
      </c>
      <c r="L19" s="8" t="n">
        <v>5377.9</v>
      </c>
    </row>
    <row r="20" spans="1:12">
      <c r="A20" s="4" t="s">
        <v>36</v>
      </c>
      <c r="J20" s="8" t="n">
        <v>1140.9</v>
      </c>
      <c r="K20" s="8" t="n">
        <v>941.7</v>
      </c>
      <c r="L20" s="8" t="n">
        <v>782.8</v>
      </c>
    </row>
    <row r="21" spans="1:12">
      <c r="A21" s="4" t="s">
        <v>37</v>
      </c>
      <c r="J21" s="8" t="n">
        <v>3988.7</v>
      </c>
      <c r="K21" s="8" t="n">
        <v>5533.2</v>
      </c>
      <c r="L21" s="8" t="n">
        <v>6160.7</v>
      </c>
    </row>
    <row r="22" spans="1:12">
      <c r="A22" s="4" t="s">
        <v>342</v>
      </c>
    </row>
    <row r="23" spans="1:12">
      <c r="A23" s="3" t="s">
        <v>338</v>
      </c>
    </row>
    <row r="24" spans="1:12">
      <c r="A24" s="4" t="s">
        <v>35</v>
      </c>
      <c r="J24" s="8" t="n">
        <v>538.7</v>
      </c>
      <c r="K24" s="5" t="n">
        <v>787</v>
      </c>
      <c r="L24" s="5" t="n">
        <v>1896</v>
      </c>
    </row>
    <row r="25" spans="1:12">
      <c r="A25" s="4" t="s">
        <v>36</v>
      </c>
      <c r="J25" s="8" t="n">
        <v>1231.9</v>
      </c>
      <c r="K25" s="8" t="n">
        <v>1153.5</v>
      </c>
      <c r="L25" s="8" t="n">
        <v>1089.1</v>
      </c>
    </row>
    <row r="26" spans="1:12">
      <c r="A26" s="4" t="s">
        <v>37</v>
      </c>
      <c r="J26" s="7" t="n">
        <v>1770.6</v>
      </c>
      <c r="K26" s="7" t="n">
        <v>1940.5</v>
      </c>
      <c r="L26" s="7" t="n">
        <v>2985.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33</v>
      </c>
    </row>
    <row r="3" spans="1:4">
      <c r="A3" s="3" t="s">
        <v>189</v>
      </c>
    </row>
    <row r="4" spans="1:4">
      <c r="A4" s="4" t="s">
        <v>344</v>
      </c>
      <c r="B4" s="7" t="n">
        <v>125.1</v>
      </c>
      <c r="C4" s="7" t="n">
        <v>117.5</v>
      </c>
      <c r="D4" s="7" t="n">
        <v>131.3</v>
      </c>
    </row>
    <row r="5" spans="1:4">
      <c r="A5" s="4" t="s">
        <v>345</v>
      </c>
      <c r="B5" s="7" t="n">
        <v>108.1</v>
      </c>
      <c r="C5" s="6" t="n">
        <v>82</v>
      </c>
      <c r="D5" s="7" t="n">
        <v>89.59999999999999</v>
      </c>
    </row>
    <row r="6" spans="1:4">
      <c r="A6" s="4" t="s">
        <v>346</v>
      </c>
      <c r="B6" s="9" t="n">
        <v>0.14</v>
      </c>
      <c r="C6" s="9" t="n">
        <v>0.1</v>
      </c>
      <c r="D6" s="9" t="n">
        <v>0.1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347</v>
      </c>
      <c r="B1" s="2" t="s">
        <v>1</v>
      </c>
    </row>
    <row r="2" spans="1:4">
      <c r="B2" s="2" t="s">
        <v>2</v>
      </c>
      <c r="C2" s="2" t="s">
        <v>32</v>
      </c>
      <c r="D2" s="2" t="s">
        <v>33</v>
      </c>
    </row>
    <row r="3" spans="1:4">
      <c r="A3" s="3" t="s">
        <v>189</v>
      </c>
    </row>
    <row r="4" spans="1:4">
      <c r="A4" s="4" t="s">
        <v>348</v>
      </c>
      <c r="B4" s="4" t="s">
        <v>349</v>
      </c>
      <c r="C4" s="4" t="s">
        <v>350</v>
      </c>
      <c r="D4" s="4" t="s">
        <v>351</v>
      </c>
    </row>
    <row r="5" spans="1:4">
      <c r="A5" s="4" t="s">
        <v>352</v>
      </c>
      <c r="B5" s="4" t="s">
        <v>353</v>
      </c>
      <c r="C5" s="4" t="s">
        <v>354</v>
      </c>
      <c r="D5" s="4" t="s">
        <v>355</v>
      </c>
    </row>
    <row r="6" spans="1:4">
      <c r="A6" s="4" t="s">
        <v>356</v>
      </c>
      <c r="B6" s="4" t="s">
        <v>357</v>
      </c>
      <c r="C6" s="4" t="s">
        <v>358</v>
      </c>
      <c r="D6" s="4" t="s">
        <v>359</v>
      </c>
    </row>
    <row r="7" spans="1:4">
      <c r="A7" s="4" t="s">
        <v>360</v>
      </c>
      <c r="B7" s="4" t="s">
        <v>361</v>
      </c>
      <c r="C7" s="4" t="s">
        <v>362</v>
      </c>
      <c r="D7" s="4" t="s">
        <v>362</v>
      </c>
    </row>
    <row r="8" spans="1:4">
      <c r="A8" s="4" t="s">
        <v>363</v>
      </c>
      <c r="B8" s="9" t="n">
        <v>23.8</v>
      </c>
      <c r="C8" s="9" t="n">
        <v>16.1</v>
      </c>
      <c r="D8" s="9" t="n">
        <v>13.6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118</v>
      </c>
    </row>
    <row r="3" spans="1:2">
      <c r="A3" s="3" t="s">
        <v>365</v>
      </c>
    </row>
    <row r="4" spans="1:2">
      <c r="A4" s="4" t="s">
        <v>366</v>
      </c>
      <c r="B4" s="7" t="n">
        <v>2379.7</v>
      </c>
    </row>
    <row r="5" spans="1:2">
      <c r="A5" s="4" t="s">
        <v>367</v>
      </c>
      <c r="B5" s="8" t="n">
        <v>21.1</v>
      </c>
    </row>
    <row r="6" spans="1:2">
      <c r="A6" s="4" t="s">
        <v>368</v>
      </c>
      <c r="B6" s="8" t="n">
        <v>-1.1</v>
      </c>
    </row>
    <row r="7" spans="1:2">
      <c r="A7" s="4" t="s">
        <v>369</v>
      </c>
      <c r="B7" s="8" t="n">
        <v>-68.2</v>
      </c>
    </row>
    <row r="8" spans="1:2">
      <c r="A8" s="4" t="s">
        <v>370</v>
      </c>
      <c r="B8" s="8" t="n">
        <v>2331.5</v>
      </c>
    </row>
    <row r="9" spans="1:2">
      <c r="A9" s="4" t="s">
        <v>339</v>
      </c>
    </row>
    <row r="10" spans="1:2">
      <c r="A10" s="3" t="s">
        <v>365</v>
      </c>
    </row>
    <row r="11" spans="1:2">
      <c r="A11" s="4" t="s">
        <v>366</v>
      </c>
      <c r="B11" s="5" t="n">
        <v>1274</v>
      </c>
    </row>
    <row r="12" spans="1:2">
      <c r="A12" s="4" t="s">
        <v>367</v>
      </c>
      <c r="B12" s="8" t="n">
        <v>2.5</v>
      </c>
    </row>
    <row r="13" spans="1:2">
      <c r="A13" s="4" t="s">
        <v>368</v>
      </c>
      <c r="B13" s="5" t="n">
        <v>0</v>
      </c>
    </row>
    <row r="14" spans="1:2">
      <c r="A14" s="4" t="s">
        <v>370</v>
      </c>
      <c r="B14" s="8" t="n">
        <v>1276.5</v>
      </c>
    </row>
    <row r="15" spans="1:2">
      <c r="A15" s="4" t="s">
        <v>340</v>
      </c>
    </row>
    <row r="16" spans="1:2">
      <c r="A16" s="3" t="s">
        <v>365</v>
      </c>
    </row>
    <row r="17" spans="1:2">
      <c r="A17" s="4" t="s">
        <v>366</v>
      </c>
      <c r="B17" s="8" t="n">
        <v>750.5</v>
      </c>
    </row>
    <row r="18" spans="1:2">
      <c r="A18" s="4" t="s">
        <v>367</v>
      </c>
      <c r="B18" s="8" t="n">
        <v>20.2</v>
      </c>
    </row>
    <row r="19" spans="1:2">
      <c r="A19" s="4" t="s">
        <v>368</v>
      </c>
      <c r="B19" s="5" t="n">
        <v>0</v>
      </c>
    </row>
    <row r="20" spans="1:2">
      <c r="A20" s="4" t="s">
        <v>369</v>
      </c>
      <c r="B20" s="8" t="n">
        <v>-52.4</v>
      </c>
    </row>
    <row r="21" spans="1:2">
      <c r="A21" s="4" t="s">
        <v>370</v>
      </c>
      <c r="B21" s="8" t="n">
        <v>718.3</v>
      </c>
    </row>
    <row r="22" spans="1:2">
      <c r="A22" s="4" t="s">
        <v>341</v>
      </c>
    </row>
    <row r="23" spans="1:2">
      <c r="A23" s="3" t="s">
        <v>365</v>
      </c>
    </row>
    <row r="24" spans="1:2">
      <c r="A24" s="4" t="s">
        <v>366</v>
      </c>
      <c r="B24" s="8" t="n">
        <v>316.7</v>
      </c>
    </row>
    <row r="25" spans="1:2">
      <c r="A25" s="4" t="s">
        <v>367</v>
      </c>
      <c r="B25" s="8" t="n">
        <v>-1.3</v>
      </c>
    </row>
    <row r="26" spans="1:2">
      <c r="A26" s="4" t="s">
        <v>368</v>
      </c>
      <c r="B26" s="5" t="n">
        <v>0</v>
      </c>
    </row>
    <row r="27" spans="1:2">
      <c r="A27" s="4" t="s">
        <v>369</v>
      </c>
      <c r="B27" s="8" t="n">
        <v>-14.1</v>
      </c>
    </row>
    <row r="28" spans="1:2">
      <c r="A28" s="4" t="s">
        <v>370</v>
      </c>
      <c r="B28" s="8" t="n">
        <v>301.3</v>
      </c>
    </row>
    <row r="29" spans="1:2">
      <c r="A29" s="4" t="s">
        <v>342</v>
      </c>
    </row>
    <row r="30" spans="1:2">
      <c r="A30" s="3" t="s">
        <v>365</v>
      </c>
    </row>
    <row r="31" spans="1:2">
      <c r="A31" s="4" t="s">
        <v>366</v>
      </c>
      <c r="B31" s="8" t="n">
        <v>38.5</v>
      </c>
    </row>
    <row r="32" spans="1:2">
      <c r="A32" s="4" t="s">
        <v>367</v>
      </c>
      <c r="B32" s="8" t="n">
        <v>-0.3</v>
      </c>
    </row>
    <row r="33" spans="1:2">
      <c r="A33" s="4" t="s">
        <v>368</v>
      </c>
      <c r="B33" s="8" t="n">
        <v>-1.1</v>
      </c>
    </row>
    <row r="34" spans="1:2">
      <c r="A34" s="4" t="s">
        <v>369</v>
      </c>
      <c r="B34" s="8" t="n">
        <v>-1.7</v>
      </c>
    </row>
    <row r="35" spans="1:2">
      <c r="A35" s="4" t="s">
        <v>370</v>
      </c>
      <c r="B35" s="7" t="n">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4" t="s">
        <v>51</v>
      </c>
      <c r="B3" s="7" t="n">
        <v>5924.3</v>
      </c>
      <c r="C3" s="7" t="n">
        <v>5192.3</v>
      </c>
      <c r="D3" s="7" t="n">
        <v>4686.5</v>
      </c>
    </row>
    <row r="4" spans="1:4">
      <c r="A4" s="3" t="s">
        <v>60</v>
      </c>
    </row>
    <row r="5" spans="1:4">
      <c r="A5" s="4" t="s">
        <v>61</v>
      </c>
      <c r="B5" s="8" t="n">
        <v>-453.6</v>
      </c>
      <c r="C5" s="8" t="n">
        <v>827.7</v>
      </c>
      <c r="D5" s="8" t="n">
        <v>-272.8</v>
      </c>
    </row>
    <row r="6" spans="1:4">
      <c r="A6" s="4" t="s">
        <v>62</v>
      </c>
      <c r="B6" s="5" t="n">
        <v>0</v>
      </c>
      <c r="C6" s="8" t="n">
        <v>109.3</v>
      </c>
      <c r="D6" s="5" t="n">
        <v>94</v>
      </c>
    </row>
    <row r="7" spans="1:4">
      <c r="A7" s="4" t="s">
        <v>63</v>
      </c>
      <c r="B7" s="8" t="n">
        <v>-453.6</v>
      </c>
      <c r="C7" s="5" t="n">
        <v>937</v>
      </c>
      <c r="D7" s="8" t="n">
        <v>-178.8</v>
      </c>
    </row>
    <row r="8" spans="1:4">
      <c r="A8" s="3" t="s">
        <v>64</v>
      </c>
    </row>
    <row r="9" spans="1:4">
      <c r="A9" s="4" t="s">
        <v>65</v>
      </c>
      <c r="B9" s="8" t="n">
        <v>46.5</v>
      </c>
      <c r="C9" s="8" t="n">
        <v>-48.4</v>
      </c>
      <c r="D9" s="8" t="n">
        <v>18.5</v>
      </c>
    </row>
    <row r="10" spans="1:4">
      <c r="A10" s="4" t="s">
        <v>62</v>
      </c>
      <c r="B10" s="8" t="n">
        <v>2.4</v>
      </c>
      <c r="C10" s="5" t="n">
        <v>9</v>
      </c>
      <c r="D10" s="8" t="n">
        <v>-15.6</v>
      </c>
    </row>
    <row r="11" spans="1:4">
      <c r="A11" s="4" t="s">
        <v>66</v>
      </c>
      <c r="B11" s="8" t="n">
        <v>48.9</v>
      </c>
      <c r="C11" s="8" t="n">
        <v>-39.4</v>
      </c>
      <c r="D11" s="8" t="n">
        <v>2.9</v>
      </c>
    </row>
    <row r="12" spans="1:4">
      <c r="A12" s="3" t="s">
        <v>67</v>
      </c>
    </row>
    <row r="13" spans="1:4">
      <c r="A13" s="4" t="s">
        <v>65</v>
      </c>
      <c r="B13" s="5" t="n">
        <v>-27</v>
      </c>
      <c r="C13" s="8" t="n">
        <v>16.3</v>
      </c>
      <c r="D13" s="8" t="n">
        <v>-47.1</v>
      </c>
    </row>
    <row r="14" spans="1:4">
      <c r="A14" s="4" t="s">
        <v>62</v>
      </c>
      <c r="B14" s="8" t="n">
        <v>0.6</v>
      </c>
      <c r="C14" s="8" t="n">
        <v>0.6</v>
      </c>
      <c r="D14" s="8" t="n">
        <v>9.9</v>
      </c>
    </row>
    <row r="15" spans="1:4">
      <c r="A15" s="4" t="s">
        <v>68</v>
      </c>
      <c r="B15" s="8" t="n">
        <v>-26.4</v>
      </c>
      <c r="C15" s="8" t="n">
        <v>16.9</v>
      </c>
      <c r="D15" s="8" t="n">
        <v>-37.2</v>
      </c>
    </row>
    <row r="16" spans="1:4">
      <c r="A16" s="4" t="s">
        <v>69</v>
      </c>
      <c r="B16" s="8" t="n">
        <v>-431.1</v>
      </c>
      <c r="C16" s="8" t="n">
        <v>914.5</v>
      </c>
      <c r="D16" s="8" t="n">
        <v>-213.1</v>
      </c>
    </row>
    <row r="17" spans="1:4">
      <c r="A17" s="4" t="s">
        <v>70</v>
      </c>
      <c r="B17" s="7" t="n">
        <v>5493.2</v>
      </c>
      <c r="C17" s="7" t="n">
        <v>6106.8</v>
      </c>
      <c r="D17" s="7" t="n">
        <v>447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31100</v>
      </c>
    </row>
    <row r="4" spans="1:3">
      <c r="A4" s="4" t="s">
        <v>374</v>
      </c>
    </row>
    <row r="5" spans="1:3">
      <c r="A5" s="3" t="s">
        <v>372</v>
      </c>
    </row>
    <row r="6" spans="1:3">
      <c r="A6" s="4" t="s">
        <v>375</v>
      </c>
      <c r="B6" s="8" t="n">
        <v>206.3</v>
      </c>
      <c r="C6" s="7" t="n">
        <v>167.9</v>
      </c>
    </row>
    <row r="7" spans="1:3">
      <c r="A7" s="4" t="s">
        <v>376</v>
      </c>
      <c r="B7" s="8" t="n">
        <v>16.6</v>
      </c>
      <c r="C7" s="8" t="n">
        <v>45.4</v>
      </c>
    </row>
    <row r="8" spans="1:3">
      <c r="A8" s="4" t="s">
        <v>377</v>
      </c>
    </row>
    <row r="9" spans="1:3">
      <c r="A9" s="3" t="s">
        <v>372</v>
      </c>
    </row>
    <row r="10" spans="1:3">
      <c r="A10" s="4" t="s">
        <v>375</v>
      </c>
      <c r="B10" s="8" t="n">
        <v>167.1</v>
      </c>
      <c r="C10" s="8" t="n">
        <v>167.3</v>
      </c>
    </row>
    <row r="11" spans="1:3">
      <c r="A11" s="11" t="n">
        <v>2</v>
      </c>
    </row>
    <row r="12" spans="1:3">
      <c r="A12" s="3" t="s">
        <v>372</v>
      </c>
    </row>
    <row r="13" spans="1:3">
      <c r="A13" s="4" t="s">
        <v>378</v>
      </c>
      <c r="B13" s="5" t="n">
        <v>31700</v>
      </c>
    </row>
    <row r="14" spans="1:3">
      <c r="A14" s="4" t="s">
        <v>379</v>
      </c>
    </row>
    <row r="15" spans="1:3">
      <c r="A15" s="3" t="s">
        <v>372</v>
      </c>
    </row>
    <row r="16" spans="1:3">
      <c r="A16" s="4" t="s">
        <v>375</v>
      </c>
      <c r="B16" s="8" t="n">
        <v>39.2</v>
      </c>
      <c r="C16" s="8" t="n">
        <v>0.6</v>
      </c>
    </row>
    <row r="17" spans="1:3">
      <c r="A17" s="4" t="s">
        <v>376</v>
      </c>
      <c r="B17" s="7" t="n">
        <v>16.6</v>
      </c>
      <c r="C17" s="7" t="n">
        <v>4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33</v>
      </c>
    </row>
    <row r="3" spans="1:4">
      <c r="A3" s="3" t="s">
        <v>381</v>
      </c>
    </row>
    <row r="4" spans="1:4">
      <c r="A4" s="4" t="s">
        <v>10</v>
      </c>
      <c r="B4" s="4" t="s">
        <v>11</v>
      </c>
    </row>
    <row r="5" spans="1:4">
      <c r="A5" s="4" t="s">
        <v>382</v>
      </c>
      <c r="B5" s="7" t="n">
        <v>206.3</v>
      </c>
      <c r="C5" s="7" t="n">
        <v>167.9</v>
      </c>
    </row>
    <row r="6" spans="1:4">
      <c r="A6" s="4" t="s">
        <v>383</v>
      </c>
      <c r="B6" s="8" t="n">
        <v>16.6</v>
      </c>
      <c r="C6" s="8" t="n">
        <v>45.4</v>
      </c>
    </row>
    <row r="7" spans="1:4">
      <c r="A7" s="4" t="s">
        <v>384</v>
      </c>
      <c r="B7" s="8" t="n">
        <v>48.9</v>
      </c>
      <c r="C7" s="8" t="n">
        <v>-39.4</v>
      </c>
      <c r="D7" s="7" t="n">
        <v>2.9</v>
      </c>
    </row>
    <row r="8" spans="1:4">
      <c r="A8" s="4" t="s">
        <v>385</v>
      </c>
      <c r="B8" s="8" t="n">
        <v>32.4</v>
      </c>
    </row>
    <row r="9" spans="1:4">
      <c r="A9" s="4" t="s">
        <v>386</v>
      </c>
    </row>
    <row r="10" spans="1:4">
      <c r="A10" s="3" t="s">
        <v>381</v>
      </c>
    </row>
    <row r="11" spans="1:4">
      <c r="A11" s="4" t="s">
        <v>382</v>
      </c>
      <c r="B11" s="8" t="n">
        <v>34.7</v>
      </c>
      <c r="C11" s="8" t="n">
        <v>0.6</v>
      </c>
    </row>
    <row r="12" spans="1:4">
      <c r="A12" s="4" t="s">
        <v>383</v>
      </c>
      <c r="B12" s="8" t="n">
        <v>13.9</v>
      </c>
      <c r="C12" s="8" t="n">
        <v>38.6</v>
      </c>
    </row>
    <row r="13" spans="1:4">
      <c r="A13" s="4" t="s">
        <v>387</v>
      </c>
    </row>
    <row r="14" spans="1:4">
      <c r="A14" s="3" t="s">
        <v>381</v>
      </c>
    </row>
    <row r="15" spans="1:4">
      <c r="A15" s="4" t="s">
        <v>382</v>
      </c>
      <c r="B15" s="8" t="n">
        <v>171.6</v>
      </c>
      <c r="C15" s="8" t="n">
        <v>167.3</v>
      </c>
    </row>
    <row r="16" spans="1:4">
      <c r="A16" s="4" t="s">
        <v>383</v>
      </c>
      <c r="B16" s="8" t="n">
        <v>2.7</v>
      </c>
      <c r="C16" s="8" t="n">
        <v>6.8</v>
      </c>
    </row>
    <row r="17" spans="1:4">
      <c r="A17" s="4" t="s">
        <v>388</v>
      </c>
      <c r="B17" s="7" t="n">
        <v>22.5</v>
      </c>
      <c r="C17" s="8" t="n">
        <v>68.5</v>
      </c>
    </row>
    <row r="18" spans="1:4">
      <c r="A18" s="4" t="s">
        <v>389</v>
      </c>
    </row>
    <row r="19" spans="1:4">
      <c r="A19" s="3" t="s">
        <v>381</v>
      </c>
    </row>
    <row r="20" spans="1:4">
      <c r="A20" s="4" t="s">
        <v>390</v>
      </c>
      <c r="B20" s="4" t="s">
        <v>391</v>
      </c>
    </row>
    <row r="21" spans="1:4">
      <c r="A21" s="4" t="s">
        <v>392</v>
      </c>
      <c r="B21" s="7" t="n">
        <v>726.3</v>
      </c>
    </row>
    <row r="22" spans="1:4">
      <c r="A22" s="4" t="s">
        <v>393</v>
      </c>
    </row>
    <row r="23" spans="1:4">
      <c r="A23" s="3" t="s">
        <v>381</v>
      </c>
    </row>
    <row r="24" spans="1:4">
      <c r="A24" s="4" t="s">
        <v>388</v>
      </c>
      <c r="B24" s="8" t="n">
        <v>22.1</v>
      </c>
      <c r="C24" s="8" t="n">
        <v>-24.2</v>
      </c>
    </row>
    <row r="25" spans="1:4">
      <c r="A25" s="4" t="s">
        <v>394</v>
      </c>
    </row>
    <row r="26" spans="1:4">
      <c r="A26" s="3" t="s">
        <v>381</v>
      </c>
    </row>
    <row r="27" spans="1:4">
      <c r="A27" s="4" t="s">
        <v>382</v>
      </c>
      <c r="B27" s="8" t="n">
        <v>30.9</v>
      </c>
      <c r="C27" s="8" t="n">
        <v>0.5</v>
      </c>
    </row>
    <row r="28" spans="1:4">
      <c r="A28" s="4" t="s">
        <v>395</v>
      </c>
    </row>
    <row r="29" spans="1:4">
      <c r="A29" s="3" t="s">
        <v>381</v>
      </c>
    </row>
    <row r="30" spans="1:4">
      <c r="A30" s="4" t="s">
        <v>382</v>
      </c>
      <c r="B30" s="8" t="n">
        <v>4.5</v>
      </c>
      <c r="C30" s="5" t="n">
        <v>0</v>
      </c>
    </row>
    <row r="31" spans="1:4">
      <c r="A31" s="4" t="s">
        <v>396</v>
      </c>
    </row>
    <row r="32" spans="1:4">
      <c r="A32" s="3" t="s">
        <v>381</v>
      </c>
    </row>
    <row r="33" spans="1:4">
      <c r="A33" s="4" t="s">
        <v>383</v>
      </c>
      <c r="B33" s="8" t="n">
        <v>0.7</v>
      </c>
      <c r="C33" s="5" t="n">
        <v>31</v>
      </c>
    </row>
    <row r="34" spans="1:4">
      <c r="A34" s="4" t="s">
        <v>397</v>
      </c>
    </row>
    <row r="35" spans="1:4">
      <c r="A35" s="3" t="s">
        <v>381</v>
      </c>
    </row>
    <row r="36" spans="1:4">
      <c r="A36" s="4" t="s">
        <v>383</v>
      </c>
      <c r="B36" s="5" t="n">
        <v>0</v>
      </c>
      <c r="C36" s="8" t="n">
        <v>5.5</v>
      </c>
    </row>
    <row r="37" spans="1:4">
      <c r="A37" s="4" t="s">
        <v>398</v>
      </c>
    </row>
    <row r="38" spans="1:4">
      <c r="A38" s="3" t="s">
        <v>381</v>
      </c>
    </row>
    <row r="39" spans="1:4">
      <c r="A39" s="4" t="s">
        <v>382</v>
      </c>
      <c r="B39" s="8" t="n">
        <v>3.8</v>
      </c>
      <c r="C39" s="8" t="n">
        <v>0.1</v>
      </c>
    </row>
    <row r="40" spans="1:4">
      <c r="A40" s="4" t="s">
        <v>399</v>
      </c>
    </row>
    <row r="41" spans="1:4">
      <c r="A41" s="3" t="s">
        <v>381</v>
      </c>
    </row>
    <row r="42" spans="1:4">
      <c r="A42" s="4" t="s">
        <v>383</v>
      </c>
      <c r="B42" s="8" t="n">
        <v>1.3</v>
      </c>
      <c r="C42" s="8" t="n">
        <v>1.4</v>
      </c>
    </row>
    <row r="43" spans="1:4">
      <c r="A43" s="4" t="s">
        <v>400</v>
      </c>
    </row>
    <row r="44" spans="1:4">
      <c r="A44" s="3" t="s">
        <v>381</v>
      </c>
    </row>
    <row r="45" spans="1:4">
      <c r="A45" s="4" t="s">
        <v>383</v>
      </c>
      <c r="B45" s="8" t="n">
        <v>0.1</v>
      </c>
      <c r="C45" s="8" t="n">
        <v>0.3</v>
      </c>
    </row>
    <row r="46" spans="1:4">
      <c r="A46" s="4" t="s">
        <v>401</v>
      </c>
    </row>
    <row r="47" spans="1:4">
      <c r="A47" s="3" t="s">
        <v>381</v>
      </c>
    </row>
    <row r="48" spans="1:4">
      <c r="A48" s="4" t="s">
        <v>382</v>
      </c>
      <c r="B48" s="5" t="n">
        <v>0</v>
      </c>
      <c r="C48" s="5" t="n">
        <v>0</v>
      </c>
    </row>
    <row r="49" spans="1:4">
      <c r="A49" s="4" t="s">
        <v>402</v>
      </c>
    </row>
    <row r="50" spans="1:4">
      <c r="A50" s="3" t="s">
        <v>381</v>
      </c>
    </row>
    <row r="51" spans="1:4">
      <c r="A51" s="4" t="s">
        <v>383</v>
      </c>
      <c r="B51" s="8" t="n">
        <v>11.8</v>
      </c>
      <c r="C51" s="8" t="n">
        <v>5.9</v>
      </c>
    </row>
    <row r="52" spans="1:4">
      <c r="A52" s="4" t="s">
        <v>403</v>
      </c>
    </row>
    <row r="53" spans="1:4">
      <c r="A53" s="3" t="s">
        <v>381</v>
      </c>
    </row>
    <row r="54" spans="1:4">
      <c r="A54" s="4" t="s">
        <v>388</v>
      </c>
      <c r="B54" s="8" t="n">
        <v>0.4</v>
      </c>
      <c r="C54" s="8" t="n">
        <v>92.7</v>
      </c>
    </row>
    <row r="55" spans="1:4">
      <c r="A55" s="4" t="s">
        <v>404</v>
      </c>
    </row>
    <row r="56" spans="1:4">
      <c r="A56" s="3" t="s">
        <v>381</v>
      </c>
    </row>
    <row r="57" spans="1:4">
      <c r="A57" s="4" t="s">
        <v>382</v>
      </c>
      <c r="B57" s="8" t="n">
        <v>167.1</v>
      </c>
      <c r="C57" s="5" t="n">
        <v>0</v>
      </c>
    </row>
    <row r="58" spans="1:4">
      <c r="A58" s="4" t="s">
        <v>405</v>
      </c>
    </row>
    <row r="59" spans="1:4">
      <c r="A59" s="3" t="s">
        <v>381</v>
      </c>
    </row>
    <row r="60" spans="1:4">
      <c r="A60" s="4" t="s">
        <v>383</v>
      </c>
      <c r="B60" s="8" t="n">
        <v>2.7</v>
      </c>
      <c r="C60" s="8" t="n">
        <v>1.3</v>
      </c>
    </row>
    <row r="61" spans="1:4">
      <c r="A61" s="4" t="s">
        <v>406</v>
      </c>
    </row>
    <row r="62" spans="1:4">
      <c r="A62" s="3" t="s">
        <v>381</v>
      </c>
    </row>
    <row r="63" spans="1:4">
      <c r="A63" s="4" t="s">
        <v>382</v>
      </c>
      <c r="B63" s="5" t="n">
        <v>0</v>
      </c>
      <c r="C63" s="7" t="n">
        <v>167.3</v>
      </c>
    </row>
    <row r="64" spans="1:4">
      <c r="A64" s="4" t="s">
        <v>407</v>
      </c>
    </row>
    <row r="65" spans="1:4">
      <c r="A65" s="3" t="s">
        <v>381</v>
      </c>
    </row>
    <row r="66" spans="1:4">
      <c r="A66" s="4" t="s">
        <v>408</v>
      </c>
      <c r="B66" s="5" t="n">
        <v>-12</v>
      </c>
    </row>
    <row r="67" spans="1:4">
      <c r="A67" s="4" t="s">
        <v>388</v>
      </c>
      <c r="B67" s="8" t="n">
        <v>5.8</v>
      </c>
    </row>
    <row r="68" spans="1:4">
      <c r="A68" s="4" t="s">
        <v>409</v>
      </c>
    </row>
    <row r="69" spans="1:4">
      <c r="A69" s="3" t="s">
        <v>381</v>
      </c>
    </row>
    <row r="70" spans="1:4">
      <c r="A70" s="4" t="s">
        <v>392</v>
      </c>
      <c r="B70" s="5" t="n">
        <v>738</v>
      </c>
    </row>
    <row r="71" spans="1:4">
      <c r="A71" s="4" t="s">
        <v>410</v>
      </c>
    </row>
    <row r="72" spans="1:4">
      <c r="A72" s="3" t="s">
        <v>381</v>
      </c>
    </row>
    <row r="73" spans="1:4">
      <c r="A73" s="4" t="s">
        <v>411</v>
      </c>
      <c r="B73" s="5" t="n">
        <v>3500</v>
      </c>
    </row>
    <row r="74" spans="1:4">
      <c r="A74" s="4" t="s">
        <v>412</v>
      </c>
    </row>
    <row r="75" spans="1:4">
      <c r="A75" s="3" t="s">
        <v>381</v>
      </c>
    </row>
    <row r="76" spans="1:4">
      <c r="A76" s="4" t="s">
        <v>411</v>
      </c>
      <c r="B76" s="6" t="n">
        <v>10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414</v>
      </c>
    </row>
    <row r="4" spans="1:3">
      <c r="A4" s="3" t="s">
        <v>415</v>
      </c>
    </row>
    <row r="5" spans="1:3">
      <c r="A5" s="4" t="s">
        <v>416</v>
      </c>
      <c r="B5" s="6" t="n">
        <v>60</v>
      </c>
      <c r="C5" s="6" t="n">
        <v>-76</v>
      </c>
    </row>
    <row r="6" spans="1:3">
      <c r="A6" s="4" t="s">
        <v>417</v>
      </c>
      <c r="B6" s="8" t="n">
        <v>-3.4</v>
      </c>
      <c r="C6" s="8" t="n">
        <v>-14.2</v>
      </c>
    </row>
    <row r="7" spans="1:3">
      <c r="A7" s="4" t="s">
        <v>418</v>
      </c>
    </row>
    <row r="8" spans="1:3">
      <c r="A8" s="3" t="s">
        <v>415</v>
      </c>
    </row>
    <row r="9" spans="1:3">
      <c r="A9" s="4" t="s">
        <v>416</v>
      </c>
      <c r="B9" s="8" t="n">
        <v>684.2</v>
      </c>
      <c r="C9" s="8" t="n">
        <v>-1608.6</v>
      </c>
    </row>
    <row r="10" spans="1:3">
      <c r="A10" s="4" t="s">
        <v>417</v>
      </c>
      <c r="B10" s="5" t="n">
        <v>0</v>
      </c>
      <c r="C10" s="8" t="n">
        <v>8.6</v>
      </c>
    </row>
    <row r="11" spans="1:3">
      <c r="A11" s="4" t="s">
        <v>419</v>
      </c>
      <c r="B11" s="5" t="n">
        <v>4</v>
      </c>
      <c r="C11" s="5" t="n">
        <v>0</v>
      </c>
    </row>
    <row r="12" spans="1:3">
      <c r="A12" s="4" t="s">
        <v>420</v>
      </c>
    </row>
    <row r="13" spans="1:3">
      <c r="A13" s="3" t="s">
        <v>415</v>
      </c>
    </row>
    <row r="14" spans="1:3">
      <c r="A14" s="4" t="s">
        <v>416</v>
      </c>
      <c r="B14" s="5" t="n">
        <v>0</v>
      </c>
      <c r="C14" s="5" t="n">
        <v>0</v>
      </c>
    </row>
    <row r="15" spans="1:3">
      <c r="A15" s="4" t="s">
        <v>417</v>
      </c>
      <c r="B15" s="8" t="n">
        <v>-1.2</v>
      </c>
      <c r="C15" s="8" t="n">
        <v>-0.5</v>
      </c>
    </row>
    <row r="16" spans="1:3">
      <c r="A16" s="4" t="s">
        <v>421</v>
      </c>
    </row>
    <row r="17" spans="1:3">
      <c r="A17" s="3" t="s">
        <v>415</v>
      </c>
    </row>
    <row r="18" spans="1:3">
      <c r="A18" s="4" t="s">
        <v>416</v>
      </c>
      <c r="B18" s="8" t="n">
        <v>682.9</v>
      </c>
      <c r="C18" s="8" t="n">
        <v>-1599.7</v>
      </c>
    </row>
    <row r="19" spans="1:3">
      <c r="A19" s="4" t="s">
        <v>417</v>
      </c>
      <c r="B19" s="5" t="n">
        <v>0</v>
      </c>
      <c r="C19" s="5" t="n">
        <v>0</v>
      </c>
    </row>
    <row r="20" spans="1:3">
      <c r="A20" s="4" t="s">
        <v>422</v>
      </c>
    </row>
    <row r="21" spans="1:3">
      <c r="A21" s="3" t="s">
        <v>415</v>
      </c>
    </row>
    <row r="22" spans="1:3">
      <c r="A22" s="4" t="s">
        <v>416</v>
      </c>
      <c r="B22" s="5" t="n">
        <v>60</v>
      </c>
      <c r="C22" s="5" t="n">
        <v>-76</v>
      </c>
    </row>
    <row r="23" spans="1:3">
      <c r="A23" s="4" t="s">
        <v>417</v>
      </c>
      <c r="B23" s="8" t="n">
        <v>-2.2</v>
      </c>
      <c r="C23" s="8" t="n">
        <v>-13.7</v>
      </c>
    </row>
    <row r="24" spans="1:3">
      <c r="A24" s="4" t="s">
        <v>423</v>
      </c>
    </row>
    <row r="25" spans="1:3">
      <c r="A25" s="3" t="s">
        <v>415</v>
      </c>
    </row>
    <row r="26" spans="1:3">
      <c r="A26" s="4" t="s">
        <v>416</v>
      </c>
      <c r="B26" s="8" t="n">
        <v>1.3</v>
      </c>
      <c r="C26" s="8" t="n">
        <v>-8.9</v>
      </c>
    </row>
    <row r="27" spans="1:3">
      <c r="A27" s="4" t="s">
        <v>417</v>
      </c>
      <c r="B27" s="5" t="n">
        <v>0</v>
      </c>
      <c r="C27" s="8" t="n">
        <v>8.6</v>
      </c>
    </row>
    <row r="28" spans="1:3">
      <c r="A28" s="4" t="s">
        <v>424</v>
      </c>
    </row>
    <row r="29" spans="1:3">
      <c r="A29" s="3" t="s">
        <v>415</v>
      </c>
    </row>
    <row r="30" spans="1:3">
      <c r="A30" s="4" t="s">
        <v>419</v>
      </c>
      <c r="B30" s="5" t="n">
        <v>4</v>
      </c>
      <c r="C30" s="5" t="n">
        <v>0</v>
      </c>
    </row>
    <row r="31" spans="1:3">
      <c r="A31" s="4" t="s">
        <v>387</v>
      </c>
    </row>
    <row r="32" spans="1:3">
      <c r="A32" s="3" t="s">
        <v>415</v>
      </c>
    </row>
    <row r="33" spans="1:3">
      <c r="A33" s="4" t="s">
        <v>388</v>
      </c>
      <c r="B33" s="8" t="n">
        <v>22.5</v>
      </c>
      <c r="C33" s="8" t="n">
        <v>68.5</v>
      </c>
    </row>
    <row r="34" spans="1:3">
      <c r="A34" s="4" t="s">
        <v>425</v>
      </c>
    </row>
    <row r="35" spans="1:3">
      <c r="A35" s="3" t="s">
        <v>415</v>
      </c>
    </row>
    <row r="36" spans="1:3">
      <c r="A36" s="4" t="s">
        <v>388</v>
      </c>
      <c r="B36" s="8" t="n">
        <v>22.1</v>
      </c>
      <c r="C36" s="8" t="n">
        <v>-24.2</v>
      </c>
    </row>
    <row r="37" spans="1:3">
      <c r="A37" s="4" t="s">
        <v>426</v>
      </c>
    </row>
    <row r="38" spans="1:3">
      <c r="A38" s="3" t="s">
        <v>415</v>
      </c>
    </row>
    <row r="39" spans="1:3">
      <c r="A39" s="4" t="s">
        <v>388</v>
      </c>
      <c r="B39" s="7" t="n">
        <v>0.4</v>
      </c>
      <c r="C39" s="7" t="n">
        <v>9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52"/>
    <col customWidth="1" max="11" min="11" width="14"/>
    <col customWidth="1" max="12" min="12" width="14"/>
  </cols>
  <sheetData>
    <row r="1" spans="1:12">
      <c r="A1" s="1" t="s">
        <v>427</v>
      </c>
      <c r="B1" s="2" t="s">
        <v>178</v>
      </c>
      <c r="J1" s="2" t="s">
        <v>1</v>
      </c>
    </row>
    <row r="2" spans="1:12">
      <c r="B2" s="2" t="s">
        <v>2</v>
      </c>
      <c r="C2" s="2" t="s">
        <v>179</v>
      </c>
      <c r="D2" s="2" t="s">
        <v>4</v>
      </c>
      <c r="E2" s="2" t="s">
        <v>181</v>
      </c>
      <c r="F2" s="2" t="s">
        <v>32</v>
      </c>
      <c r="G2" s="2" t="s">
        <v>182</v>
      </c>
      <c r="H2" s="2" t="s">
        <v>183</v>
      </c>
      <c r="I2" s="2" t="s">
        <v>184</v>
      </c>
      <c r="J2" s="2" t="s">
        <v>2</v>
      </c>
      <c r="K2" s="2" t="s">
        <v>32</v>
      </c>
      <c r="L2" s="2" t="s">
        <v>33</v>
      </c>
    </row>
    <row r="3" spans="1:12">
      <c r="A3" s="3" t="s">
        <v>428</v>
      </c>
    </row>
    <row r="4" spans="1:12">
      <c r="A4" s="4" t="s">
        <v>10</v>
      </c>
      <c r="J4" s="4" t="s">
        <v>11</v>
      </c>
    </row>
    <row r="5" spans="1:12">
      <c r="A5" s="4" t="s">
        <v>429</v>
      </c>
      <c r="B5" s="7" t="n">
        <v>-16.6</v>
      </c>
      <c r="F5" s="7" t="n">
        <v>-45.4</v>
      </c>
      <c r="J5" s="7" t="n">
        <v>-16.6</v>
      </c>
      <c r="K5" s="7" t="n">
        <v>-45.4</v>
      </c>
    </row>
    <row r="6" spans="1:12">
      <c r="A6" s="4" t="s">
        <v>430</v>
      </c>
      <c r="J6" s="8" t="n">
        <v>388.8</v>
      </c>
      <c r="K6" s="8" t="n">
        <v>532.9</v>
      </c>
      <c r="L6" s="7" t="n">
        <v>645.8</v>
      </c>
    </row>
    <row r="7" spans="1:12">
      <c r="A7" s="4" t="s">
        <v>431</v>
      </c>
      <c r="J7" s="5" t="n">
        <v>88</v>
      </c>
      <c r="K7" s="8" t="n">
        <v>100.2</v>
      </c>
      <c r="L7" s="8" t="n">
        <v>88.8</v>
      </c>
    </row>
    <row r="8" spans="1:12">
      <c r="A8" s="4" t="s">
        <v>432</v>
      </c>
      <c r="B8" s="8" t="n">
        <v>114.3</v>
      </c>
      <c r="J8" s="7" t="n">
        <v>114.3</v>
      </c>
    </row>
    <row r="9" spans="1:12">
      <c r="A9" s="4" t="s">
        <v>433</v>
      </c>
      <c r="J9" s="4" t="s">
        <v>434</v>
      </c>
    </row>
    <row r="10" spans="1:12">
      <c r="A10" s="4" t="s">
        <v>435</v>
      </c>
      <c r="J10" s="4" t="s">
        <v>436</v>
      </c>
    </row>
    <row r="11" spans="1:12">
      <c r="A11" s="4" t="s">
        <v>437</v>
      </c>
      <c r="J11" s="4" t="s">
        <v>438</v>
      </c>
    </row>
    <row r="12" spans="1:12">
      <c r="A12" s="4" t="s">
        <v>439</v>
      </c>
      <c r="J12" s="4" t="s">
        <v>438</v>
      </c>
    </row>
    <row r="13" spans="1:12">
      <c r="A13" s="4" t="s">
        <v>440</v>
      </c>
      <c r="B13" s="8" t="n">
        <v>15.6</v>
      </c>
      <c r="F13" s="8" t="n">
        <v>14.5</v>
      </c>
      <c r="J13" s="7" t="n">
        <v>15.6</v>
      </c>
      <c r="K13" s="8" t="n">
        <v>14.5</v>
      </c>
    </row>
    <row r="14" spans="1:12">
      <c r="A14" s="4" t="s">
        <v>373</v>
      </c>
      <c r="B14" s="5" t="n">
        <v>31100</v>
      </c>
      <c r="J14" s="5" t="n">
        <v>31100</v>
      </c>
    </row>
    <row r="15" spans="1:12">
      <c r="A15" s="4" t="s">
        <v>441</v>
      </c>
      <c r="J15" s="8" t="n">
        <v>48.9</v>
      </c>
      <c r="K15" s="7" t="n">
        <v>-39.4</v>
      </c>
      <c r="L15" s="7" t="n">
        <v>2.9</v>
      </c>
    </row>
    <row r="16" spans="1:12">
      <c r="A16" s="4" t="s">
        <v>442</v>
      </c>
      <c r="B16" s="8" t="n">
        <v>-32.4</v>
      </c>
      <c r="J16" s="7" t="n">
        <v>-32.4</v>
      </c>
    </row>
    <row r="17" spans="1:12">
      <c r="A17" s="4" t="s">
        <v>443</v>
      </c>
      <c r="J17" s="8" t="n">
        <v>7.3</v>
      </c>
      <c r="K17" s="8" t="n">
        <v>8.1</v>
      </c>
      <c r="L17" s="8" t="n">
        <v>6.8</v>
      </c>
    </row>
    <row r="18" spans="1:12">
      <c r="A18" s="4" t="s">
        <v>444</v>
      </c>
      <c r="J18" s="8" t="n">
        <v>0.5</v>
      </c>
      <c r="K18" s="8" t="n">
        <v>0.1</v>
      </c>
      <c r="L18" s="8" t="n">
        <v>1.2</v>
      </c>
    </row>
    <row r="19" spans="1:12">
      <c r="A19" s="4" t="s">
        <v>36</v>
      </c>
      <c r="B19" s="8" t="n">
        <v>2791.8</v>
      </c>
      <c r="C19" s="7" t="n">
        <v>2858.4</v>
      </c>
      <c r="D19" s="6" t="n">
        <v>2759</v>
      </c>
      <c r="E19" s="7" t="n">
        <v>2603.3</v>
      </c>
      <c r="F19" s="8" t="n">
        <v>2667.1</v>
      </c>
      <c r="G19" s="7" t="n">
        <v>2690.3</v>
      </c>
      <c r="H19" s="7" t="n">
        <v>2480.1</v>
      </c>
      <c r="I19" s="6" t="n">
        <v>2264</v>
      </c>
      <c r="J19" s="7" t="n">
        <v>11012.5</v>
      </c>
      <c r="K19" s="7" t="n">
        <v>10101.5</v>
      </c>
      <c r="L19" s="7" t="n">
        <v>9326.9</v>
      </c>
    </row>
    <row r="20" spans="1:12">
      <c r="A20" s="11" t="n">
        <v>2</v>
      </c>
    </row>
    <row r="21" spans="1:12">
      <c r="A21" s="3" t="s">
        <v>428</v>
      </c>
    </row>
    <row r="22" spans="1:12">
      <c r="A22" s="4" t="s">
        <v>378</v>
      </c>
      <c r="B22" s="5" t="n">
        <v>31700</v>
      </c>
      <c r="J22" s="5" t="n">
        <v>31700</v>
      </c>
    </row>
    <row r="23" spans="1:12">
      <c r="A23" s="4" t="s">
        <v>409</v>
      </c>
    </row>
    <row r="24" spans="1:12">
      <c r="A24" s="3" t="s">
        <v>428</v>
      </c>
    </row>
    <row r="25" spans="1:12">
      <c r="A25" s="4" t="s">
        <v>392</v>
      </c>
      <c r="B25" s="5" t="n">
        <v>738</v>
      </c>
      <c r="J25" s="6" t="n">
        <v>738</v>
      </c>
    </row>
    <row r="26" spans="1:12">
      <c r="A26" s="4" t="s">
        <v>445</v>
      </c>
    </row>
    <row r="27" spans="1:12">
      <c r="A27" s="3" t="s">
        <v>428</v>
      </c>
    </row>
    <row r="28" spans="1:12">
      <c r="A28" s="4" t="s">
        <v>446</v>
      </c>
      <c r="J28" s="4" t="s">
        <v>447</v>
      </c>
    </row>
    <row r="29" spans="1:12">
      <c r="A29" s="4" t="s">
        <v>448</v>
      </c>
    </row>
    <row r="30" spans="1:12">
      <c r="A30" s="3" t="s">
        <v>428</v>
      </c>
    </row>
    <row r="31" spans="1:12">
      <c r="A31" s="4" t="s">
        <v>449</v>
      </c>
      <c r="J31" s="4" t="s">
        <v>450</v>
      </c>
    </row>
    <row r="32" spans="1:12">
      <c r="A32" s="4" t="s">
        <v>451</v>
      </c>
    </row>
    <row r="33" spans="1:12">
      <c r="A33" s="3" t="s">
        <v>428</v>
      </c>
    </row>
    <row r="34" spans="1:12">
      <c r="A34" s="4" t="s">
        <v>446</v>
      </c>
      <c r="J34" s="4" t="s">
        <v>452</v>
      </c>
    </row>
    <row r="35" spans="1:12">
      <c r="A35" s="4" t="s">
        <v>453</v>
      </c>
    </row>
    <row r="36" spans="1:12">
      <c r="A36" s="3" t="s">
        <v>428</v>
      </c>
    </row>
    <row r="37" spans="1:12">
      <c r="A37" s="4" t="s">
        <v>446</v>
      </c>
      <c r="J37" s="4" t="s">
        <v>454</v>
      </c>
    </row>
    <row r="38" spans="1:12">
      <c r="A38" s="4" t="s">
        <v>410</v>
      </c>
    </row>
    <row r="39" spans="1:12">
      <c r="A39" s="3" t="s">
        <v>428</v>
      </c>
    </row>
    <row r="40" spans="1:12">
      <c r="A40" s="4" t="s">
        <v>411</v>
      </c>
      <c r="J40" s="6" t="n">
        <v>3500</v>
      </c>
    </row>
    <row r="41" spans="1:12">
      <c r="A41" s="4" t="s">
        <v>412</v>
      </c>
    </row>
    <row r="42" spans="1:12">
      <c r="A42" s="3" t="s">
        <v>428</v>
      </c>
    </row>
    <row r="43" spans="1:12">
      <c r="A43" s="4" t="s">
        <v>411</v>
      </c>
      <c r="J43" s="6" t="n">
        <v>10800</v>
      </c>
    </row>
    <row r="44" spans="1:12">
      <c r="A44" s="4" t="s">
        <v>389</v>
      </c>
    </row>
    <row r="45" spans="1:12">
      <c r="A45" s="3" t="s">
        <v>428</v>
      </c>
    </row>
    <row r="46" spans="1:12">
      <c r="A46" s="4" t="s">
        <v>390</v>
      </c>
      <c r="J46" s="4" t="s">
        <v>391</v>
      </c>
    </row>
    <row r="47" spans="1:12">
      <c r="A47" s="4" t="s">
        <v>392</v>
      </c>
      <c r="B47" s="8" t="n">
        <v>726.3</v>
      </c>
      <c r="J47" s="7" t="n">
        <v>726.3</v>
      </c>
    </row>
    <row r="48" spans="1:12">
      <c r="A48" s="4" t="s">
        <v>387</v>
      </c>
    </row>
    <row r="49" spans="1:12">
      <c r="A49" s="3" t="s">
        <v>428</v>
      </c>
    </row>
    <row r="50" spans="1:12">
      <c r="A50" s="4" t="s">
        <v>429</v>
      </c>
      <c r="B50" s="8" t="n">
        <v>-2.7</v>
      </c>
      <c r="F50" s="8" t="n">
        <v>-6.8</v>
      </c>
      <c r="J50" s="8" t="n">
        <v>-2.7</v>
      </c>
      <c r="K50" s="8" t="n">
        <v>-6.8</v>
      </c>
    </row>
    <row r="51" spans="1:12">
      <c r="A51" s="4" t="s">
        <v>455</v>
      </c>
    </row>
    <row r="52" spans="1:12">
      <c r="A52" s="3" t="s">
        <v>428</v>
      </c>
    </row>
    <row r="53" spans="1:12">
      <c r="A53" s="4" t="s">
        <v>429</v>
      </c>
      <c r="B53" s="5" t="n">
        <v>0</v>
      </c>
      <c r="F53" s="8" t="n">
        <v>-5.5</v>
      </c>
      <c r="J53" s="5" t="n">
        <v>0</v>
      </c>
      <c r="K53" s="8" t="n">
        <v>-5.5</v>
      </c>
    </row>
    <row r="54" spans="1:12">
      <c r="A54" s="4" t="s">
        <v>456</v>
      </c>
    </row>
    <row r="55" spans="1:12">
      <c r="A55" s="3" t="s">
        <v>428</v>
      </c>
    </row>
    <row r="56" spans="1:12">
      <c r="A56" s="4" t="s">
        <v>429</v>
      </c>
      <c r="B56" s="7" t="n">
        <v>-2.7</v>
      </c>
      <c r="F56" s="7" t="n">
        <v>-1.3</v>
      </c>
      <c r="J56" s="7" t="n">
        <v>-2.7</v>
      </c>
      <c r="K56" s="7" t="n">
        <v>-1.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7</v>
      </c>
      <c r="B1" s="2" t="s">
        <v>2</v>
      </c>
      <c r="C1" s="2" t="s">
        <v>32</v>
      </c>
    </row>
    <row r="2" spans="1:3">
      <c r="A2" s="3" t="s">
        <v>458</v>
      </c>
    </row>
    <row r="3" spans="1:3">
      <c r="A3" s="4" t="s">
        <v>459</v>
      </c>
      <c r="B3" s="7" t="n">
        <v>5521.4</v>
      </c>
      <c r="C3" s="7" t="n">
        <v>5662.2</v>
      </c>
    </row>
    <row r="4" spans="1:3">
      <c r="A4" s="4" t="s">
        <v>460</v>
      </c>
      <c r="B4" s="8" t="n">
        <v>15377.4</v>
      </c>
      <c r="C4" s="8" t="n">
        <v>14776.9</v>
      </c>
    </row>
    <row r="5" spans="1:3">
      <c r="A5" s="4" t="s">
        <v>461</v>
      </c>
      <c r="B5" s="8" t="n">
        <v>12863.6</v>
      </c>
      <c r="C5" s="8" t="n">
        <v>12509.2</v>
      </c>
    </row>
    <row r="6" spans="1:3">
      <c r="A6" s="4" t="s">
        <v>462</v>
      </c>
      <c r="B6" s="8" t="n">
        <v>2942.6</v>
      </c>
      <c r="C6" s="8" t="n">
        <v>3165.7</v>
      </c>
    </row>
    <row r="7" spans="1:3">
      <c r="A7" s="4" t="s">
        <v>126</v>
      </c>
      <c r="B7" s="8" t="n">
        <v>488.6</v>
      </c>
      <c r="C7" s="8" t="n">
        <v>512.4</v>
      </c>
    </row>
    <row r="8" spans="1:3">
      <c r="A8" s="4" t="s">
        <v>84</v>
      </c>
      <c r="B8" s="8" t="n">
        <v>37193.6</v>
      </c>
      <c r="C8" s="8" t="n">
        <v>36626.4</v>
      </c>
    </row>
    <row r="9" spans="1:3">
      <c r="A9" s="4" t="s">
        <v>85</v>
      </c>
      <c r="B9" s="8" t="n">
        <v>-14350.9</v>
      </c>
      <c r="C9" s="8" t="n">
        <v>-14178.1</v>
      </c>
    </row>
    <row r="10" spans="1:3">
      <c r="A10" s="4" t="s">
        <v>86</v>
      </c>
      <c r="B10" s="7" t="n">
        <v>22842.7</v>
      </c>
      <c r="C10" s="7" t="n">
        <v>224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33</v>
      </c>
    </row>
    <row r="3" spans="1:4">
      <c r="A3" s="3" t="s">
        <v>192</v>
      </c>
    </row>
    <row r="4" spans="1:4">
      <c r="A4" s="4" t="s">
        <v>464</v>
      </c>
      <c r="B4" s="7" t="n">
        <v>1302.9</v>
      </c>
      <c r="C4" s="7" t="n">
        <v>1227.5</v>
      </c>
      <c r="D4" s="7" t="n">
        <v>139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33</v>
      </c>
    </row>
    <row r="3" spans="1:4">
      <c r="A3" s="3" t="s">
        <v>195</v>
      </c>
    </row>
    <row r="4" spans="1:4">
      <c r="A4" s="4" t="s">
        <v>466</v>
      </c>
      <c r="B4" s="7" t="n">
        <v>-304.1</v>
      </c>
      <c r="C4" s="7" t="n">
        <v>-295.4</v>
      </c>
      <c r="D4" s="7" t="n">
        <v>-283.4</v>
      </c>
    </row>
    <row r="5" spans="1:4">
      <c r="A5" s="4" t="s">
        <v>467</v>
      </c>
      <c r="B5" s="8" t="n">
        <v>-151.5</v>
      </c>
      <c r="C5" s="8" t="n">
        <v>-183.7</v>
      </c>
      <c r="D5" s="8" t="n">
        <v>-54.8</v>
      </c>
    </row>
    <row r="6" spans="1:4">
      <c r="A6" s="4" t="s">
        <v>468</v>
      </c>
      <c r="B6" s="8" t="n">
        <v>-12.9</v>
      </c>
      <c r="C6" s="8" t="n">
        <v>18.7</v>
      </c>
      <c r="D6" s="8" t="n">
        <v>72.3</v>
      </c>
    </row>
    <row r="7" spans="1:4">
      <c r="A7" s="4" t="s">
        <v>469</v>
      </c>
      <c r="B7" s="8" t="n">
        <v>231.7</v>
      </c>
      <c r="C7" s="8" t="n">
        <v>-702.8</v>
      </c>
      <c r="D7" s="8" t="n">
        <v>341.6</v>
      </c>
    </row>
    <row r="8" spans="1:4">
      <c r="A8" s="4" t="s">
        <v>156</v>
      </c>
      <c r="B8" s="7" t="n">
        <v>-236.8</v>
      </c>
      <c r="C8" s="7" t="n">
        <v>-1163.2</v>
      </c>
      <c r="D8" s="7" t="n">
        <v>7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4" t="s">
        <v>473</v>
      </c>
    </row>
    <row r="5" spans="1:3">
      <c r="A5" s="4" t="s">
        <v>86</v>
      </c>
      <c r="B5" s="7" t="n">
        <v>22842.7</v>
      </c>
      <c r="C5" s="7" t="n">
        <v>22448.3</v>
      </c>
    </row>
    <row r="6" spans="1:3">
      <c r="A6" s="4" t="s">
        <v>459</v>
      </c>
      <c r="B6" s="8" t="n">
        <v>5521.4</v>
      </c>
      <c r="C6" s="8" t="n">
        <v>5662.2</v>
      </c>
    </row>
    <row r="7" spans="1:3">
      <c r="A7" s="4" t="s">
        <v>474</v>
      </c>
      <c r="B7" s="8" t="n">
        <v>14350.9</v>
      </c>
      <c r="C7" s="7" t="n">
        <v>14178.1</v>
      </c>
    </row>
    <row r="8" spans="1:3">
      <c r="A8" s="4" t="s">
        <v>200</v>
      </c>
    </row>
    <row r="9" spans="1:3">
      <c r="A9" s="3" t="s">
        <v>471</v>
      </c>
    </row>
    <row r="10" spans="1:3">
      <c r="A10" s="4" t="s">
        <v>86</v>
      </c>
      <c r="B10" s="5" t="n">
        <v>17800</v>
      </c>
    </row>
    <row r="11" spans="1:3">
      <c r="A11" s="4" t="s">
        <v>459</v>
      </c>
      <c r="B11" s="5" t="n">
        <v>4900</v>
      </c>
    </row>
    <row r="12" spans="1:3">
      <c r="A12" s="4" t="s">
        <v>474</v>
      </c>
      <c r="B12" s="6" t="n">
        <v>10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178</v>
      </c>
      <c r="J1" s="2" t="s">
        <v>1</v>
      </c>
    </row>
    <row r="2" spans="1:12">
      <c r="B2" s="2" t="s">
        <v>2</v>
      </c>
      <c r="C2" s="2" t="s">
        <v>179</v>
      </c>
      <c r="D2" s="2" t="s">
        <v>4</v>
      </c>
      <c r="E2" s="2" t="s">
        <v>181</v>
      </c>
      <c r="F2" s="2" t="s">
        <v>32</v>
      </c>
      <c r="G2" s="2" t="s">
        <v>182</v>
      </c>
      <c r="H2" s="2" t="s">
        <v>183</v>
      </c>
      <c r="I2" s="2" t="s">
        <v>184</v>
      </c>
      <c r="J2" s="2" t="s">
        <v>2</v>
      </c>
      <c r="K2" s="2" t="s">
        <v>32</v>
      </c>
      <c r="L2" s="2" t="s">
        <v>33</v>
      </c>
    </row>
    <row r="3" spans="1:12">
      <c r="A3" s="3" t="s">
        <v>201</v>
      </c>
    </row>
    <row r="4" spans="1:12">
      <c r="A4" s="4" t="s">
        <v>476</v>
      </c>
      <c r="J4" s="7" t="n">
        <v>7082.2</v>
      </c>
      <c r="K4" s="7" t="n">
        <v>6496.3</v>
      </c>
      <c r="L4" s="7" t="n">
        <v>6107.6</v>
      </c>
    </row>
    <row r="5" spans="1:12">
      <c r="A5" s="4" t="s">
        <v>477</v>
      </c>
      <c r="J5" s="8" t="n">
        <v>3886.3</v>
      </c>
      <c r="K5" s="8" t="n">
        <v>3518.7</v>
      </c>
      <c r="L5" s="8" t="n">
        <v>3129.9</v>
      </c>
    </row>
    <row r="6" spans="1:12">
      <c r="A6" s="4" t="s">
        <v>478</v>
      </c>
      <c r="J6" s="5" t="n">
        <v>44</v>
      </c>
      <c r="K6" s="8" t="n">
        <v>86.5</v>
      </c>
      <c r="L6" s="8" t="n">
        <v>89.40000000000001</v>
      </c>
    </row>
    <row r="7" spans="1:12">
      <c r="A7" s="4" t="s">
        <v>36</v>
      </c>
      <c r="B7" s="7" t="n">
        <v>2791.8</v>
      </c>
      <c r="C7" s="7" t="n">
        <v>2858.4</v>
      </c>
      <c r="D7" s="6" t="n">
        <v>2759</v>
      </c>
      <c r="E7" s="7" t="n">
        <v>2603.3</v>
      </c>
      <c r="F7" s="7" t="n">
        <v>2667.1</v>
      </c>
      <c r="G7" s="7" t="n">
        <v>2690.3</v>
      </c>
      <c r="H7" s="7" t="n">
        <v>2480.1</v>
      </c>
      <c r="I7" s="6" t="n">
        <v>2264</v>
      </c>
      <c r="J7" s="7" t="n">
        <v>11012.5</v>
      </c>
      <c r="K7" s="7" t="n">
        <v>10101.5</v>
      </c>
      <c r="L7" s="7" t="n">
        <v>9326.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18</v>
      </c>
    </row>
    <row r="2" spans="1:2">
      <c r="A2" s="3" t="s">
        <v>480</v>
      </c>
    </row>
    <row r="3" spans="1:2">
      <c r="A3" s="5" t="n">
        <v>2019</v>
      </c>
      <c r="B3" s="7" t="n">
        <v>2961.7</v>
      </c>
    </row>
    <row r="4" spans="1:2">
      <c r="A4" s="5" t="n">
        <v>2020</v>
      </c>
      <c r="B4" s="8" t="n">
        <v>2855.6</v>
      </c>
    </row>
    <row r="5" spans="1:2">
      <c r="A5" s="5" t="n">
        <v>2021</v>
      </c>
      <c r="B5" s="8" t="n">
        <v>2734.3</v>
      </c>
    </row>
    <row r="6" spans="1:2">
      <c r="A6" s="5" t="n">
        <v>2022</v>
      </c>
      <c r="B6" s="8" t="n">
        <v>2597.8</v>
      </c>
    </row>
    <row r="7" spans="1:2">
      <c r="A7" s="5" t="n">
        <v>2023</v>
      </c>
      <c r="B7" s="8" t="n">
        <v>2481.4</v>
      </c>
    </row>
    <row r="8" spans="1:2">
      <c r="A8" s="4" t="s">
        <v>481</v>
      </c>
      <c r="B8" s="8" t="n">
        <v>20796.5</v>
      </c>
    </row>
    <row r="9" spans="1:2">
      <c r="A9" s="4" t="s">
        <v>482</v>
      </c>
      <c r="B9" s="8" t="n">
        <v>34427.3</v>
      </c>
    </row>
    <row r="10" spans="1:2">
      <c r="A10" s="4" t="s">
        <v>483</v>
      </c>
    </row>
    <row r="11" spans="1:2">
      <c r="A11" s="3" t="s">
        <v>480</v>
      </c>
    </row>
    <row r="12" spans="1:2">
      <c r="A12" s="5" t="n">
        <v>2019</v>
      </c>
      <c r="B12" s="8" t="n">
        <v>1452.3</v>
      </c>
    </row>
    <row r="13" spans="1:2">
      <c r="A13" s="5" t="n">
        <v>2020</v>
      </c>
      <c r="B13" s="8" t="n">
        <v>1417.1</v>
      </c>
    </row>
    <row r="14" spans="1:2">
      <c r="A14" s="5" t="n">
        <v>2021</v>
      </c>
      <c r="B14" s="5" t="n">
        <v>1374</v>
      </c>
    </row>
    <row r="15" spans="1:2">
      <c r="A15" s="5" t="n">
        <v>2022</v>
      </c>
      <c r="B15" s="8" t="n">
        <v>1322.8</v>
      </c>
    </row>
    <row r="16" spans="1:2">
      <c r="A16" s="5" t="n">
        <v>2023</v>
      </c>
      <c r="B16" s="8" t="n">
        <v>1275.5</v>
      </c>
    </row>
    <row r="17" spans="1:2">
      <c r="A17" s="4" t="s">
        <v>481</v>
      </c>
      <c r="B17" s="8" t="n">
        <v>11116.4</v>
      </c>
    </row>
    <row r="18" spans="1:2">
      <c r="A18" s="4" t="s">
        <v>482</v>
      </c>
      <c r="B18" s="8" t="n">
        <v>17958.1</v>
      </c>
    </row>
    <row r="19" spans="1:2">
      <c r="A19" s="4" t="s">
        <v>484</v>
      </c>
    </row>
    <row r="20" spans="1:2">
      <c r="A20" s="3" t="s">
        <v>480</v>
      </c>
    </row>
    <row r="21" spans="1:2">
      <c r="A21" s="5" t="n">
        <v>2019</v>
      </c>
      <c r="B21" s="8" t="n">
        <v>1509.4</v>
      </c>
    </row>
    <row r="22" spans="1:2">
      <c r="A22" s="5" t="n">
        <v>2020</v>
      </c>
      <c r="B22" s="8" t="n">
        <v>1438.5</v>
      </c>
    </row>
    <row r="23" spans="1:2">
      <c r="A23" s="5" t="n">
        <v>2021</v>
      </c>
      <c r="B23" s="8" t="n">
        <v>1360.3</v>
      </c>
    </row>
    <row r="24" spans="1:2">
      <c r="A24" s="5" t="n">
        <v>2022</v>
      </c>
      <c r="B24" s="5" t="n">
        <v>1275</v>
      </c>
    </row>
    <row r="25" spans="1:2">
      <c r="A25" s="5" t="n">
        <v>2023</v>
      </c>
      <c r="B25" s="8" t="n">
        <v>1205.9</v>
      </c>
    </row>
    <row r="26" spans="1:2">
      <c r="A26" s="4" t="s">
        <v>481</v>
      </c>
      <c r="B26" s="8" t="n">
        <v>9680.1</v>
      </c>
    </row>
    <row r="27" spans="1:2">
      <c r="A27" s="4" t="s">
        <v>482</v>
      </c>
      <c r="B27" s="7" t="n">
        <v>1646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6" t="n">
        <v>866</v>
      </c>
      <c r="C3" s="7" t="n">
        <v>2463.8</v>
      </c>
    </row>
    <row r="4" spans="1:3">
      <c r="A4" s="4" t="s">
        <v>74</v>
      </c>
      <c r="B4" s="8" t="n">
        <v>2441.5</v>
      </c>
      <c r="C4" s="8" t="n">
        <v>1976.2</v>
      </c>
    </row>
    <row r="5" spans="1:3">
      <c r="A5" s="4" t="s">
        <v>75</v>
      </c>
      <c r="B5" s="8" t="n">
        <v>51.1</v>
      </c>
      <c r="C5" s="8" t="n">
        <v>58.8</v>
      </c>
    </row>
    <row r="6" spans="1:3">
      <c r="A6" s="4" t="s">
        <v>76</v>
      </c>
      <c r="B6" s="8" t="n">
        <v>694.6</v>
      </c>
      <c r="C6" s="8" t="n">
        <v>828.4</v>
      </c>
    </row>
    <row r="7" spans="1:3">
      <c r="A7" s="4" t="s">
        <v>77</v>
      </c>
      <c r="B7" s="8" t="n">
        <v>4053.2</v>
      </c>
      <c r="C7" s="8" t="n">
        <v>5327.2</v>
      </c>
    </row>
    <row r="8" spans="1:3">
      <c r="A8" s="3" t="s">
        <v>78</v>
      </c>
    </row>
    <row r="9" spans="1:3">
      <c r="A9" s="4" t="s">
        <v>79</v>
      </c>
      <c r="B9" s="8" t="n">
        <v>1202.8</v>
      </c>
      <c r="C9" s="8" t="n">
        <v>1085.7</v>
      </c>
    </row>
    <row r="10" spans="1:3">
      <c r="A10" s="4" t="s">
        <v>80</v>
      </c>
      <c r="B10" s="8" t="n">
        <v>2331.5</v>
      </c>
      <c r="C10" s="8" t="n">
        <v>2379.7</v>
      </c>
    </row>
    <row r="11" spans="1:3">
      <c r="A11" s="4" t="s">
        <v>81</v>
      </c>
      <c r="B11" s="5" t="n">
        <v>2381</v>
      </c>
      <c r="C11" s="8" t="n">
        <v>2562.8</v>
      </c>
    </row>
    <row r="12" spans="1:3">
      <c r="A12" s="4" t="s">
        <v>82</v>
      </c>
      <c r="B12" s="8" t="n">
        <v>5915.3</v>
      </c>
      <c r="C12" s="8" t="n">
        <v>6028.2</v>
      </c>
    </row>
    <row r="13" spans="1:3">
      <c r="A13" s="3" t="s">
        <v>83</v>
      </c>
    </row>
    <row r="14" spans="1:3">
      <c r="A14" s="4" t="s">
        <v>84</v>
      </c>
      <c r="B14" s="8" t="n">
        <v>37193.6</v>
      </c>
      <c r="C14" s="8" t="n">
        <v>36626.4</v>
      </c>
    </row>
    <row r="15" spans="1:3">
      <c r="A15" s="4" t="s">
        <v>85</v>
      </c>
      <c r="B15" s="8" t="n">
        <v>-14350.9</v>
      </c>
      <c r="C15" s="8" t="n">
        <v>-14178.1</v>
      </c>
    </row>
    <row r="16" spans="1:3">
      <c r="A16" s="4" t="s">
        <v>86</v>
      </c>
      <c r="B16" s="8" t="n">
        <v>22842.7</v>
      </c>
      <c r="C16" s="8" t="n">
        <v>22448.3</v>
      </c>
    </row>
    <row r="17" spans="1:3">
      <c r="A17" s="4" t="s">
        <v>87</v>
      </c>
      <c r="B17" s="8" t="n">
        <v>32811.2</v>
      </c>
      <c r="C17" s="8" t="n">
        <v>33803.7</v>
      </c>
    </row>
    <row r="18" spans="1:3">
      <c r="A18" s="3" t="s">
        <v>88</v>
      </c>
    </row>
    <row r="19" spans="1:3">
      <c r="A19" s="4" t="s">
        <v>89</v>
      </c>
      <c r="B19" s="8" t="n">
        <v>1207.9</v>
      </c>
      <c r="C19" s="8" t="n">
        <v>924.8</v>
      </c>
    </row>
    <row r="20" spans="1:3">
      <c r="A20" s="4" t="s">
        <v>90</v>
      </c>
      <c r="B20" s="8" t="n">
        <v>228.3</v>
      </c>
      <c r="C20" s="8" t="n">
        <v>265.8</v>
      </c>
    </row>
    <row r="21" spans="1:3">
      <c r="A21" s="4" t="s">
        <v>91</v>
      </c>
      <c r="B21" s="8" t="n">
        <v>253.7</v>
      </c>
      <c r="C21" s="8" t="n">
        <v>275.4</v>
      </c>
    </row>
    <row r="22" spans="1:3">
      <c r="A22" s="4" t="s">
        <v>92</v>
      </c>
      <c r="B22" s="5" t="n">
        <v>297</v>
      </c>
      <c r="C22" s="8" t="n">
        <v>278.4</v>
      </c>
    </row>
    <row r="23" spans="1:3">
      <c r="A23" s="4" t="s">
        <v>93</v>
      </c>
      <c r="B23" s="8" t="n">
        <v>986.6</v>
      </c>
      <c r="C23" s="8" t="n">
        <v>1146.2</v>
      </c>
    </row>
    <row r="24" spans="1:3">
      <c r="A24" s="4" t="s">
        <v>94</v>
      </c>
      <c r="B24" s="8" t="n">
        <v>2973.5</v>
      </c>
      <c r="C24" s="8" t="n">
        <v>2890.6</v>
      </c>
    </row>
    <row r="25" spans="1:3">
      <c r="A25" s="4" t="s">
        <v>95</v>
      </c>
      <c r="B25" s="8" t="n">
        <v>31075.3</v>
      </c>
      <c r="C25" s="8" t="n">
        <v>29536.4</v>
      </c>
    </row>
    <row r="26" spans="1:3">
      <c r="A26" s="4" t="s">
        <v>96</v>
      </c>
      <c r="B26" s="8" t="n">
        <v>2081.2</v>
      </c>
      <c r="C26" s="8" t="n">
        <v>2370.9</v>
      </c>
    </row>
    <row r="27" spans="1:3">
      <c r="A27" s="4" t="s">
        <v>97</v>
      </c>
      <c r="B27" s="8" t="n">
        <v>627.8</v>
      </c>
      <c r="C27" s="5" t="n">
        <v>0</v>
      </c>
    </row>
    <row r="28" spans="1:3">
      <c r="A28" s="4" t="s">
        <v>98</v>
      </c>
      <c r="B28" s="8" t="n">
        <v>1096.3</v>
      </c>
      <c r="C28" s="8" t="n">
        <v>1154.4</v>
      </c>
    </row>
    <row r="29" spans="1:3">
      <c r="A29" s="4" t="s">
        <v>99</v>
      </c>
      <c r="B29" s="8" t="n">
        <v>1215.5</v>
      </c>
      <c r="C29" s="8" t="n">
        <v>1119.4</v>
      </c>
    </row>
    <row r="30" spans="1:3">
      <c r="A30" s="3" t="s">
        <v>100</v>
      </c>
    </row>
    <row r="31" spans="1:3">
      <c r="A31" s="4" t="s">
        <v>101</v>
      </c>
      <c r="B31" s="5" t="n">
        <v>0</v>
      </c>
      <c r="C31" s="5" t="n">
        <v>0</v>
      </c>
    </row>
    <row r="32" spans="1:3">
      <c r="A32" s="4" t="s">
        <v>102</v>
      </c>
      <c r="B32" s="8" t="n">
        <v>16.6</v>
      </c>
      <c r="C32" s="8" t="n">
        <v>16.6</v>
      </c>
    </row>
    <row r="33" spans="1:3">
      <c r="A33" s="4" t="s">
        <v>103</v>
      </c>
      <c r="B33" s="5" t="n">
        <v>7376</v>
      </c>
      <c r="C33" s="8" t="n">
        <v>7072.4</v>
      </c>
    </row>
    <row r="34" spans="1:3">
      <c r="A34" s="4" t="s">
        <v>104</v>
      </c>
      <c r="B34" s="5" t="n">
        <v>50487</v>
      </c>
      <c r="C34" s="8" t="n">
        <v>48325.8</v>
      </c>
    </row>
    <row r="35" spans="1:3">
      <c r="A35" s="4" t="s">
        <v>105</v>
      </c>
      <c r="B35" s="8" t="n">
        <v>-2609.5</v>
      </c>
      <c r="C35" s="8" t="n">
        <v>-2178.4</v>
      </c>
    </row>
    <row r="36" spans="1:3">
      <c r="A36" s="4" t="s">
        <v>106</v>
      </c>
      <c r="B36" s="8" t="n">
        <v>-61528.5</v>
      </c>
      <c r="C36" s="8" t="n">
        <v>-56504.4</v>
      </c>
    </row>
    <row r="37" spans="1:3">
      <c r="A37" s="4" t="s">
        <v>107</v>
      </c>
      <c r="B37" s="8" t="n">
        <v>-6258.4</v>
      </c>
      <c r="C37" s="5" t="n">
        <v>-3268</v>
      </c>
    </row>
    <row r="38" spans="1:3">
      <c r="A38" s="4" t="s">
        <v>108</v>
      </c>
      <c r="B38" s="7" t="n">
        <v>32811.2</v>
      </c>
      <c r="C38" s="7" t="n">
        <v>3380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s>
  <sheetData>
    <row r="1" spans="1:4">
      <c r="A1" s="1" t="s">
        <v>485</v>
      </c>
      <c r="B1" s="2" t="s">
        <v>1</v>
      </c>
    </row>
    <row r="2" spans="1:4">
      <c r="B2" s="2" t="s">
        <v>486</v>
      </c>
      <c r="C2" s="2" t="s">
        <v>487</v>
      </c>
      <c r="D2" s="2" t="s">
        <v>488</v>
      </c>
    </row>
    <row r="3" spans="1:4">
      <c r="A3" s="3" t="s">
        <v>489</v>
      </c>
    </row>
    <row r="4" spans="1:4">
      <c r="A4" s="4" t="s">
        <v>12</v>
      </c>
      <c r="B4" s="5" t="n">
        <v>2018</v>
      </c>
    </row>
    <row r="5" spans="1:4">
      <c r="A5" s="4" t="s">
        <v>10</v>
      </c>
      <c r="B5" s="4" t="s">
        <v>11</v>
      </c>
    </row>
    <row r="6" spans="1:4">
      <c r="A6" s="4" t="s">
        <v>317</v>
      </c>
      <c r="B6" s="5" t="n">
        <v>37855</v>
      </c>
      <c r="C6" s="5" t="n">
        <v>37241</v>
      </c>
      <c r="D6" s="5" t="n">
        <v>36899</v>
      </c>
    </row>
    <row r="7" spans="1:4">
      <c r="A7" s="4" t="s">
        <v>490</v>
      </c>
      <c r="B7" s="4" t="s">
        <v>473</v>
      </c>
    </row>
    <row r="8" spans="1:4">
      <c r="A8" s="4" t="s">
        <v>319</v>
      </c>
    </row>
    <row r="9" spans="1:4">
      <c r="A9" s="3" t="s">
        <v>489</v>
      </c>
    </row>
    <row r="10" spans="1:4">
      <c r="A10" s="4" t="s">
        <v>317</v>
      </c>
      <c r="B10" s="5" t="n">
        <v>2770</v>
      </c>
      <c r="C10" s="5" t="n">
        <v>3133</v>
      </c>
      <c r="D10" s="5" t="n">
        <v>5669</v>
      </c>
    </row>
    <row r="11" spans="1:4">
      <c r="A11" s="4" t="s">
        <v>491</v>
      </c>
      <c r="B11" s="7" t="n">
        <v>82.09999999999999</v>
      </c>
      <c r="C11" s="7" t="n">
        <v>115.6</v>
      </c>
      <c r="D11" s="6" t="n">
        <v>135</v>
      </c>
    </row>
    <row r="12" spans="1:4">
      <c r="A12" s="4" t="s">
        <v>318</v>
      </c>
    </row>
    <row r="13" spans="1:4">
      <c r="A13" s="3" t="s">
        <v>489</v>
      </c>
    </row>
    <row r="14" spans="1:4">
      <c r="A14" s="4" t="s">
        <v>317</v>
      </c>
      <c r="B14" s="5" t="n">
        <v>35085</v>
      </c>
      <c r="C14" s="5" t="n">
        <v>34108</v>
      </c>
      <c r="D14" s="5" t="n">
        <v>31230</v>
      </c>
    </row>
    <row r="15" spans="1:4">
      <c r="A15" s="4" t="s">
        <v>491</v>
      </c>
      <c r="B15" s="7" t="n">
        <v>200.8</v>
      </c>
      <c r="C15" s="7" t="n">
        <v>204.9</v>
      </c>
      <c r="D15" s="7" t="n">
        <v>186.4</v>
      </c>
    </row>
    <row r="16" spans="1:4">
      <c r="A16" s="4" t="s">
        <v>492</v>
      </c>
    </row>
    <row r="17" spans="1:4">
      <c r="A17" s="3" t="s">
        <v>489</v>
      </c>
    </row>
    <row r="18" spans="1:4">
      <c r="A18" s="4" t="s">
        <v>317</v>
      </c>
      <c r="B18" s="5" t="n">
        <v>12334</v>
      </c>
    </row>
    <row r="19" spans="1:4">
      <c r="A19" s="4" t="s">
        <v>325</v>
      </c>
    </row>
    <row r="20" spans="1:4">
      <c r="A20" s="3" t="s">
        <v>489</v>
      </c>
    </row>
    <row r="21" spans="1:4">
      <c r="A21" s="4" t="s">
        <v>493</v>
      </c>
      <c r="B21" s="4" t="s">
        <v>494</v>
      </c>
    </row>
    <row r="22" spans="1:4">
      <c r="A22" s="4" t="s">
        <v>329</v>
      </c>
    </row>
    <row r="23" spans="1:4">
      <c r="A23" s="3" t="s">
        <v>489</v>
      </c>
    </row>
    <row r="24" spans="1:4">
      <c r="A24" s="4" t="s">
        <v>493</v>
      </c>
      <c r="B24" s="4" t="s">
        <v>4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480</v>
      </c>
    </row>
    <row r="4" spans="1:4">
      <c r="A4" s="4" t="s">
        <v>12</v>
      </c>
      <c r="B4" s="5" t="n">
        <v>2018</v>
      </c>
    </row>
    <row r="5" spans="1:4">
      <c r="A5" s="4" t="s">
        <v>497</v>
      </c>
      <c r="B5" s="7" t="n">
        <v>1521.8</v>
      </c>
      <c r="C5" s="7" t="n">
        <v>1644.5</v>
      </c>
      <c r="D5" s="7" t="n">
        <v>1814.2</v>
      </c>
    </row>
    <row r="6" spans="1:4">
      <c r="A6" s="4" t="s">
        <v>319</v>
      </c>
    </row>
    <row r="7" spans="1:4">
      <c r="A7" s="3" t="s">
        <v>480</v>
      </c>
    </row>
    <row r="8" spans="1:4">
      <c r="A8" s="4" t="s">
        <v>498</v>
      </c>
      <c r="B8" s="8" t="n">
        <v>82.09999999999999</v>
      </c>
      <c r="C8" s="8" t="n">
        <v>115.6</v>
      </c>
      <c r="D8" s="5" t="n">
        <v>135</v>
      </c>
    </row>
    <row r="9" spans="1:4">
      <c r="A9" s="4" t="s">
        <v>497</v>
      </c>
      <c r="B9" s="5" t="n">
        <v>271</v>
      </c>
      <c r="C9" s="8" t="n">
        <v>464.6</v>
      </c>
      <c r="D9" s="8" t="n">
        <v>661.9</v>
      </c>
    </row>
    <row r="10" spans="1:4">
      <c r="A10" s="4" t="s">
        <v>318</v>
      </c>
    </row>
    <row r="11" spans="1:4">
      <c r="A11" s="3" t="s">
        <v>480</v>
      </c>
    </row>
    <row r="12" spans="1:4">
      <c r="A12" s="4" t="s">
        <v>498</v>
      </c>
      <c r="B12" s="8" t="n">
        <v>200.8</v>
      </c>
      <c r="C12" s="8" t="n">
        <v>204.9</v>
      </c>
      <c r="D12" s="8" t="n">
        <v>186.4</v>
      </c>
    </row>
    <row r="13" spans="1:4">
      <c r="A13" s="4" t="s">
        <v>497</v>
      </c>
      <c r="B13" s="8" t="n">
        <v>1162.9</v>
      </c>
      <c r="C13" s="8" t="n">
        <v>1097.9</v>
      </c>
      <c r="D13" s="5" t="n">
        <v>1061</v>
      </c>
    </row>
    <row r="14" spans="1:4">
      <c r="A14" s="4" t="s">
        <v>126</v>
      </c>
    </row>
    <row r="15" spans="1:4">
      <c r="A15" s="3" t="s">
        <v>480</v>
      </c>
    </row>
    <row r="16" spans="1:4">
      <c r="A16" s="4" t="s">
        <v>497</v>
      </c>
      <c r="B16" s="8" t="n">
        <v>87.90000000000001</v>
      </c>
      <c r="C16" s="5" t="n">
        <v>82</v>
      </c>
      <c r="D16" s="8" t="n">
        <v>91.3</v>
      </c>
    </row>
    <row r="17" spans="1:4">
      <c r="A17" s="4" t="s">
        <v>499</v>
      </c>
    </row>
    <row r="18" spans="1:4">
      <c r="A18" s="3" t="s">
        <v>480</v>
      </c>
    </row>
    <row r="19" spans="1:4">
      <c r="A19" s="4" t="s">
        <v>497</v>
      </c>
      <c r="B19" s="8" t="n">
        <v>29.4</v>
      </c>
      <c r="C19" s="8" t="n">
        <v>37.4</v>
      </c>
      <c r="D19" s="8" t="n">
        <v>48.6</v>
      </c>
    </row>
    <row r="20" spans="1:4">
      <c r="A20" s="4" t="s">
        <v>500</v>
      </c>
    </row>
    <row r="21" spans="1:4">
      <c r="A21" s="3" t="s">
        <v>480</v>
      </c>
    </row>
    <row r="22" spans="1:4">
      <c r="A22" s="4" t="s">
        <v>497</v>
      </c>
      <c r="B22" s="8" t="n">
        <v>504.9</v>
      </c>
      <c r="C22" s="8" t="n">
        <v>488.6</v>
      </c>
      <c r="D22" s="8" t="n">
        <v>471.2</v>
      </c>
    </row>
    <row r="23" spans="1:4">
      <c r="A23" s="4" t="s">
        <v>501</v>
      </c>
    </row>
    <row r="24" spans="1:4">
      <c r="A24" s="3" t="s">
        <v>480</v>
      </c>
    </row>
    <row r="25" spans="1:4">
      <c r="A25" s="4" t="s">
        <v>497</v>
      </c>
      <c r="B25" s="8" t="n">
        <v>241.6</v>
      </c>
      <c r="C25" s="8" t="n">
        <v>427.2</v>
      </c>
      <c r="D25" s="8" t="n">
        <v>613.3</v>
      </c>
    </row>
    <row r="26" spans="1:4">
      <c r="A26" s="4" t="s">
        <v>502</v>
      </c>
    </row>
    <row r="27" spans="1:4">
      <c r="A27" s="3" t="s">
        <v>480</v>
      </c>
    </row>
    <row r="28" spans="1:4">
      <c r="A28" s="4" t="s">
        <v>497</v>
      </c>
      <c r="B28" s="6" t="n">
        <v>658</v>
      </c>
      <c r="C28" s="7" t="n">
        <v>609.3</v>
      </c>
      <c r="D28" s="7" t="n">
        <v>58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18</v>
      </c>
    </row>
    <row r="2" spans="1:2">
      <c r="A2" s="3" t="s">
        <v>480</v>
      </c>
    </row>
    <row r="3" spans="1:2">
      <c r="A3" s="5" t="n">
        <v>2019</v>
      </c>
      <c r="B3" s="7" t="n">
        <v>1144.7</v>
      </c>
    </row>
    <row r="4" spans="1:2">
      <c r="A4" s="5" t="n">
        <v>2020</v>
      </c>
      <c r="B4" s="8" t="n">
        <v>1083.1</v>
      </c>
    </row>
    <row r="5" spans="1:2">
      <c r="A5" s="5" t="n">
        <v>2021</v>
      </c>
      <c r="B5" s="8" t="n">
        <v>1001.2</v>
      </c>
    </row>
    <row r="6" spans="1:2">
      <c r="A6" s="5" t="n">
        <v>2022</v>
      </c>
      <c r="B6" s="8" t="n">
        <v>909.5</v>
      </c>
    </row>
    <row r="7" spans="1:2">
      <c r="A7" s="5" t="n">
        <v>2023</v>
      </c>
      <c r="B7" s="8" t="n">
        <v>830.6</v>
      </c>
    </row>
    <row r="8" spans="1:2">
      <c r="A8" s="4" t="s">
        <v>481</v>
      </c>
      <c r="B8" s="8" t="n">
        <v>7297.2</v>
      </c>
    </row>
    <row r="9" spans="1:2">
      <c r="A9" s="4" t="s">
        <v>482</v>
      </c>
      <c r="B9" s="8" t="n">
        <v>12266.3</v>
      </c>
    </row>
    <row r="10" spans="1:2">
      <c r="A10" s="4" t="s">
        <v>504</v>
      </c>
    </row>
    <row r="11" spans="1:2">
      <c r="A11" s="3" t="s">
        <v>480</v>
      </c>
    </row>
    <row r="12" spans="1:2">
      <c r="A12" s="5" t="n">
        <v>2019</v>
      </c>
      <c r="B12" s="8" t="n">
        <v>1093.4</v>
      </c>
    </row>
    <row r="13" spans="1:2">
      <c r="A13" s="5" t="n">
        <v>2020</v>
      </c>
      <c r="B13" s="8" t="n">
        <v>1032.1</v>
      </c>
    </row>
    <row r="14" spans="1:2">
      <c r="A14" s="5" t="n">
        <v>2021</v>
      </c>
      <c r="B14" s="8" t="n">
        <v>955.5</v>
      </c>
    </row>
    <row r="15" spans="1:2">
      <c r="A15" s="5" t="n">
        <v>2022</v>
      </c>
      <c r="B15" s="8" t="n">
        <v>873.8</v>
      </c>
    </row>
    <row r="16" spans="1:2">
      <c r="A16" s="5" t="n">
        <v>2023</v>
      </c>
      <c r="B16" s="5" t="n">
        <v>806</v>
      </c>
    </row>
    <row r="17" spans="1:2">
      <c r="A17" s="4" t="s">
        <v>481</v>
      </c>
      <c r="B17" s="8" t="n">
        <v>7132.3</v>
      </c>
    </row>
    <row r="18" spans="1:2">
      <c r="A18" s="4" t="s">
        <v>482</v>
      </c>
      <c r="B18" s="8" t="n">
        <v>11893.1</v>
      </c>
    </row>
    <row r="19" spans="1:2">
      <c r="A19" s="4" t="s">
        <v>126</v>
      </c>
    </row>
    <row r="20" spans="1:2">
      <c r="A20" s="3" t="s">
        <v>480</v>
      </c>
    </row>
    <row r="21" spans="1:2">
      <c r="A21" s="5" t="n">
        <v>2019</v>
      </c>
      <c r="B21" s="8" t="n">
        <v>51.3</v>
      </c>
    </row>
    <row r="22" spans="1:2">
      <c r="A22" s="5" t="n">
        <v>2020</v>
      </c>
      <c r="B22" s="5" t="n">
        <v>51</v>
      </c>
    </row>
    <row r="23" spans="1:2">
      <c r="A23" s="5" t="n">
        <v>2021</v>
      </c>
      <c r="B23" s="8" t="n">
        <v>45.7</v>
      </c>
    </row>
    <row r="24" spans="1:2">
      <c r="A24" s="5" t="n">
        <v>2022</v>
      </c>
      <c r="B24" s="8" t="n">
        <v>35.7</v>
      </c>
    </row>
    <row r="25" spans="1:2">
      <c r="A25" s="5" t="n">
        <v>2023</v>
      </c>
      <c r="B25" s="8" t="n">
        <v>24.6</v>
      </c>
    </row>
    <row r="26" spans="1:2">
      <c r="A26" s="4" t="s">
        <v>481</v>
      </c>
      <c r="B26" s="8" t="n">
        <v>164.9</v>
      </c>
    </row>
    <row r="27" spans="1:2">
      <c r="A27" s="4" t="s">
        <v>482</v>
      </c>
      <c r="B27" s="7" t="n">
        <v>37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33</v>
      </c>
    </row>
    <row r="3" spans="1:4">
      <c r="A3" s="3" t="s">
        <v>207</v>
      </c>
    </row>
    <row r="4" spans="1:4">
      <c r="A4" s="4" t="s">
        <v>12</v>
      </c>
      <c r="B4" s="5" t="n">
        <v>2018</v>
      </c>
    </row>
    <row r="5" spans="1:4">
      <c r="A5" s="4" t="s">
        <v>339</v>
      </c>
      <c r="B5" s="6" t="n">
        <v>2218</v>
      </c>
      <c r="C5" s="6" t="n">
        <v>2242</v>
      </c>
      <c r="D5" s="7" t="n">
        <v>2059.4</v>
      </c>
    </row>
    <row r="6" spans="1:4">
      <c r="A6" s="4" t="s">
        <v>506</v>
      </c>
      <c r="B6" s="8" t="n">
        <v>5598.1</v>
      </c>
      <c r="C6" s="8" t="n">
        <v>6331.5</v>
      </c>
      <c r="D6" s="8" t="n">
        <v>4806.6</v>
      </c>
    </row>
    <row r="7" spans="1:4">
      <c r="A7" s="4" t="s">
        <v>49</v>
      </c>
      <c r="B7" s="7" t="n">
        <v>7816.1</v>
      </c>
      <c r="C7" s="7" t="n">
        <v>8573.5</v>
      </c>
      <c r="D7" s="6" t="n">
        <v>68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33</v>
      </c>
    </row>
    <row r="3" spans="1:4">
      <c r="A3" s="3" t="s">
        <v>207</v>
      </c>
    </row>
    <row r="4" spans="1:4">
      <c r="A4" s="4" t="s">
        <v>12</v>
      </c>
      <c r="B4" s="5" t="n">
        <v>2018</v>
      </c>
    </row>
    <row r="5" spans="1:4">
      <c r="A5" s="4" t="s">
        <v>508</v>
      </c>
      <c r="B5" s="7" t="n">
        <v>292.9</v>
      </c>
      <c r="C5" s="7" t="n">
        <v>2030.8</v>
      </c>
      <c r="D5" s="7" t="n">
        <v>1046.6</v>
      </c>
    </row>
    <row r="6" spans="1:4">
      <c r="A6" s="4" t="s">
        <v>509</v>
      </c>
      <c r="B6" s="8" t="n">
        <v>183.9</v>
      </c>
      <c r="C6" s="8" t="n">
        <v>169.8</v>
      </c>
      <c r="D6" s="8" t="n">
        <v>121.3</v>
      </c>
    </row>
    <row r="7" spans="1:4">
      <c r="A7" s="4" t="s">
        <v>506</v>
      </c>
      <c r="B7" s="8" t="n">
        <v>1312.4</v>
      </c>
      <c r="C7" s="5" t="n">
        <v>1217</v>
      </c>
      <c r="D7" s="8" t="n">
        <v>1550.2</v>
      </c>
    </row>
    <row r="8" spans="1:4">
      <c r="A8" s="4" t="s">
        <v>510</v>
      </c>
      <c r="B8" s="8" t="n">
        <v>1789.2</v>
      </c>
      <c r="C8" s="8" t="n">
        <v>3417.6</v>
      </c>
      <c r="D8" s="8" t="n">
        <v>2718.1</v>
      </c>
    </row>
    <row r="9" spans="1:4">
      <c r="A9" s="4" t="s">
        <v>508</v>
      </c>
      <c r="B9" s="8" t="n">
        <v>145.7</v>
      </c>
      <c r="C9" s="8" t="n">
        <v>-120.1</v>
      </c>
      <c r="D9" s="8" t="n">
        <v>-122.1</v>
      </c>
    </row>
    <row r="10" spans="1:4">
      <c r="A10" s="4" t="s">
        <v>509</v>
      </c>
      <c r="B10" s="8" t="n">
        <v>18.7</v>
      </c>
      <c r="C10" s="8" t="n">
        <v>12.8</v>
      </c>
      <c r="D10" s="8" t="n">
        <v>14.1</v>
      </c>
    </row>
    <row r="11" spans="1:4">
      <c r="A11" s="4" t="s">
        <v>506</v>
      </c>
      <c r="B11" s="8" t="n">
        <v>-61.8</v>
      </c>
      <c r="C11" s="8" t="n">
        <v>70.90000000000001</v>
      </c>
      <c r="D11" s="8" t="n">
        <v>-430.6</v>
      </c>
    </row>
    <row r="12" spans="1:4">
      <c r="A12" s="4" t="s">
        <v>511</v>
      </c>
      <c r="B12" s="8" t="n">
        <v>102.6</v>
      </c>
      <c r="C12" s="8" t="n">
        <v>-36.4</v>
      </c>
      <c r="D12" s="8" t="n">
        <v>-538.6</v>
      </c>
    </row>
    <row r="13" spans="1:4">
      <c r="A13" s="4" t="s">
        <v>50</v>
      </c>
      <c r="B13" s="7" t="n">
        <v>1891.8</v>
      </c>
      <c r="C13" s="7" t="n">
        <v>3381.2</v>
      </c>
      <c r="D13" s="7" t="n">
        <v>217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2</v>
      </c>
      <c r="B1" s="2" t="s">
        <v>2</v>
      </c>
      <c r="C1" s="2" t="s">
        <v>32</v>
      </c>
    </row>
    <row r="2" spans="1:3">
      <c r="A2" s="3" t="s">
        <v>513</v>
      </c>
    </row>
    <row r="3" spans="1:3">
      <c r="A3" s="4" t="s">
        <v>83</v>
      </c>
      <c r="B3" s="7" t="n">
        <v>1288.9</v>
      </c>
      <c r="C3" s="7" t="n">
        <v>1211.5</v>
      </c>
    </row>
    <row r="4" spans="1:3">
      <c r="A4" s="4" t="s">
        <v>514</v>
      </c>
      <c r="B4" s="8" t="n">
        <v>312.3</v>
      </c>
      <c r="C4" s="8" t="n">
        <v>296.2</v>
      </c>
    </row>
    <row r="5" spans="1:3">
      <c r="A5" s="4" t="s">
        <v>126</v>
      </c>
      <c r="B5" s="8" t="n">
        <v>347.9</v>
      </c>
      <c r="C5" s="5" t="n">
        <v>242</v>
      </c>
    </row>
    <row r="6" spans="1:3">
      <c r="A6" s="4" t="s">
        <v>515</v>
      </c>
      <c r="B6" s="8" t="n">
        <v>1949.1</v>
      </c>
      <c r="C6" s="8" t="n">
        <v>1749.7</v>
      </c>
    </row>
    <row r="7" spans="1:3">
      <c r="A7" s="4" t="s">
        <v>83</v>
      </c>
      <c r="B7" s="8" t="n">
        <v>-658.9</v>
      </c>
      <c r="C7" s="8" t="n">
        <v>-633.8</v>
      </c>
    </row>
    <row r="8" spans="1:3">
      <c r="A8" s="4" t="s">
        <v>516</v>
      </c>
      <c r="B8" s="8" t="n">
        <v>-213.3</v>
      </c>
      <c r="C8" s="8" t="n">
        <v>-253.1</v>
      </c>
    </row>
    <row r="9" spans="1:3">
      <c r="A9" s="4" t="s">
        <v>517</v>
      </c>
      <c r="B9" s="8" t="n">
        <v>-1081.5</v>
      </c>
      <c r="C9" s="8" t="n">
        <v>-228.8</v>
      </c>
    </row>
    <row r="10" spans="1:3">
      <c r="A10" s="4" t="s">
        <v>518</v>
      </c>
      <c r="B10" s="8" t="n">
        <v>-216.6</v>
      </c>
      <c r="C10" s="8" t="n">
        <v>-208.6</v>
      </c>
    </row>
    <row r="11" spans="1:3">
      <c r="A11" s="4" t="s">
        <v>519</v>
      </c>
      <c r="B11" s="8" t="n">
        <v>-138.9</v>
      </c>
      <c r="C11" s="5" t="n">
        <v>0</v>
      </c>
    </row>
    <row r="12" spans="1:3">
      <c r="A12" s="4" t="s">
        <v>520</v>
      </c>
      <c r="B12" s="8" t="n">
        <v>-45.7</v>
      </c>
      <c r="C12" s="8" t="n">
        <v>-71.09999999999999</v>
      </c>
    </row>
    <row r="13" spans="1:3">
      <c r="A13" s="4" t="s">
        <v>126</v>
      </c>
      <c r="B13" s="8" t="n">
        <v>-269.2</v>
      </c>
      <c r="C13" s="5" t="n">
        <v>-266</v>
      </c>
    </row>
    <row r="14" spans="1:3">
      <c r="A14" s="4" t="s">
        <v>521</v>
      </c>
      <c r="B14" s="8" t="n">
        <v>-2624.1</v>
      </c>
      <c r="C14" s="8" t="n">
        <v>-1661.4</v>
      </c>
    </row>
    <row r="15" spans="1:3">
      <c r="A15" s="4" t="s">
        <v>522</v>
      </c>
      <c r="B15" s="8" t="n">
        <v>671.1</v>
      </c>
      <c r="C15" s="8" t="n">
        <v>163.2</v>
      </c>
    </row>
    <row r="16" spans="1:3">
      <c r="A16" s="4" t="s">
        <v>523</v>
      </c>
      <c r="B16" s="8" t="n">
        <v>-3.9</v>
      </c>
      <c r="C16" s="8" t="n">
        <v>251.5</v>
      </c>
    </row>
    <row r="17" spans="1:3">
      <c r="A17" s="3" t="s">
        <v>524</v>
      </c>
    </row>
    <row r="18" spans="1:3">
      <c r="A18" s="4" t="s">
        <v>99</v>
      </c>
      <c r="B18" s="8" t="n">
        <v>1215.5</v>
      </c>
      <c r="C18" s="8" t="n">
        <v>1119.4</v>
      </c>
    </row>
    <row r="19" spans="1:3">
      <c r="A19" s="4" t="s">
        <v>525</v>
      </c>
    </row>
    <row r="20" spans="1:3">
      <c r="A20" s="3" t="s">
        <v>524</v>
      </c>
    </row>
    <row r="21" spans="1:3">
      <c r="A21" s="4" t="s">
        <v>526</v>
      </c>
      <c r="B21" s="7" t="n">
        <v>-1219.4</v>
      </c>
      <c r="C21" s="7" t="n">
        <v>-86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7</v>
      </c>
      <c r="B1" s="2" t="s">
        <v>178</v>
      </c>
      <c r="C1" s="2" t="s">
        <v>1</v>
      </c>
    </row>
    <row r="2" spans="1:5">
      <c r="B2" s="2" t="s">
        <v>4</v>
      </c>
      <c r="C2" s="2" t="s">
        <v>2</v>
      </c>
      <c r="D2" s="2" t="s">
        <v>32</v>
      </c>
      <c r="E2" s="2" t="s">
        <v>33</v>
      </c>
    </row>
    <row r="3" spans="1:5">
      <c r="A3" s="3" t="s">
        <v>207</v>
      </c>
    </row>
    <row r="4" spans="1:5">
      <c r="A4" s="4" t="s">
        <v>528</v>
      </c>
      <c r="B4" s="4" t="s">
        <v>529</v>
      </c>
      <c r="C4" s="4" t="s">
        <v>529</v>
      </c>
      <c r="D4" s="4" t="s">
        <v>530</v>
      </c>
      <c r="E4" s="4" t="s">
        <v>530</v>
      </c>
    </row>
    <row r="5" spans="1:5">
      <c r="A5" s="4" t="s">
        <v>531</v>
      </c>
      <c r="C5" s="4" t="s">
        <v>532</v>
      </c>
      <c r="D5" s="4" t="s">
        <v>359</v>
      </c>
      <c r="E5" s="4" t="s">
        <v>533</v>
      </c>
    </row>
    <row r="6" spans="1:5">
      <c r="A6" s="4" t="s">
        <v>534</v>
      </c>
      <c r="C6" s="4" t="s">
        <v>533</v>
      </c>
      <c r="D6" s="4" t="s">
        <v>535</v>
      </c>
      <c r="E6" s="4" t="s">
        <v>536</v>
      </c>
    </row>
    <row r="7" spans="1:5">
      <c r="A7" s="4" t="s">
        <v>537</v>
      </c>
      <c r="C7" s="4" t="s">
        <v>538</v>
      </c>
      <c r="D7" s="4" t="s">
        <v>539</v>
      </c>
      <c r="E7" s="4" t="s">
        <v>540</v>
      </c>
    </row>
    <row r="8" spans="1:5">
      <c r="A8" s="4" t="s">
        <v>541</v>
      </c>
      <c r="C8" s="4" t="s">
        <v>540</v>
      </c>
      <c r="D8" s="4" t="s">
        <v>542</v>
      </c>
      <c r="E8" s="4" t="s">
        <v>540</v>
      </c>
    </row>
    <row r="9" spans="1:5">
      <c r="A9" s="4" t="s">
        <v>543</v>
      </c>
      <c r="C9" s="4" t="s">
        <v>544</v>
      </c>
      <c r="D9" s="4" t="s">
        <v>545</v>
      </c>
      <c r="E9" s="4" t="s">
        <v>546</v>
      </c>
    </row>
    <row r="10" spans="1:5">
      <c r="A10" s="4" t="s">
        <v>547</v>
      </c>
      <c r="C10" s="4" t="s">
        <v>548</v>
      </c>
      <c r="D10" s="4" t="s">
        <v>549</v>
      </c>
      <c r="E10" s="4" t="s">
        <v>55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551</v>
      </c>
      <c r="B1" s="2" t="s">
        <v>178</v>
      </c>
      <c r="C1" s="2" t="s">
        <v>1</v>
      </c>
    </row>
    <row r="2" spans="1:6">
      <c r="B2" s="2" t="s">
        <v>4</v>
      </c>
      <c r="C2" s="2" t="s">
        <v>2</v>
      </c>
      <c r="D2" s="2" t="s">
        <v>32</v>
      </c>
      <c r="F2" s="2" t="s">
        <v>33</v>
      </c>
    </row>
    <row r="3" spans="1:6">
      <c r="A3" s="3" t="s">
        <v>552</v>
      </c>
    </row>
    <row r="4" spans="1:6">
      <c r="A4" s="4" t="s">
        <v>10</v>
      </c>
      <c r="C4" s="4" t="s">
        <v>11</v>
      </c>
    </row>
    <row r="5" spans="1:6">
      <c r="A5" s="4" t="s">
        <v>520</v>
      </c>
      <c r="C5" s="7" t="n">
        <v>216.7</v>
      </c>
    </row>
    <row r="6" spans="1:6">
      <c r="A6" s="4" t="s">
        <v>553</v>
      </c>
      <c r="C6" s="8" t="n">
        <v>1342.8</v>
      </c>
      <c r="D6" s="7" t="n">
        <v>1180.4</v>
      </c>
      <c r="E6" s="4" t="s">
        <v>180</v>
      </c>
      <c r="F6" s="7" t="n">
        <v>924.1</v>
      </c>
    </row>
    <row r="7" spans="1:6">
      <c r="A7" s="4" t="s">
        <v>554</v>
      </c>
      <c r="C7" s="5" t="n">
        <v>900</v>
      </c>
    </row>
    <row r="8" spans="1:6">
      <c r="A8" s="4" t="s">
        <v>555</v>
      </c>
      <c r="C8" s="5" t="n">
        <v>940</v>
      </c>
    </row>
    <row r="9" spans="1:6">
      <c r="A9" s="4" t="s">
        <v>556</v>
      </c>
      <c r="C9" s="5" t="n">
        <v>152</v>
      </c>
      <c r="D9" s="8" t="n">
        <v>155.3</v>
      </c>
    </row>
    <row r="10" spans="1:6">
      <c r="A10" s="4" t="s">
        <v>557</v>
      </c>
      <c r="B10" s="7" t="n">
        <v>13.9</v>
      </c>
      <c r="D10" s="8" t="n">
        <v>34.9</v>
      </c>
      <c r="F10" s="7" t="n">
        <v>41.7</v>
      </c>
    </row>
    <row r="11" spans="1:6">
      <c r="A11" s="4" t="s">
        <v>558</v>
      </c>
      <c r="D11" s="5" t="n">
        <v>1200</v>
      </c>
    </row>
    <row r="12" spans="1:6">
      <c r="A12" s="4" t="s">
        <v>559</v>
      </c>
      <c r="C12" s="6" t="n">
        <v>75</v>
      </c>
    </row>
    <row r="13" spans="1:6">
      <c r="A13" s="4" t="s">
        <v>560</v>
      </c>
      <c r="D13" s="6" t="n">
        <v>500</v>
      </c>
    </row>
    <row r="14" spans="1:6">
      <c r="A14" s="4" t="s">
        <v>528</v>
      </c>
      <c r="B14" s="4" t="s">
        <v>529</v>
      </c>
      <c r="C14" s="4" t="s">
        <v>529</v>
      </c>
      <c r="D14" s="4" t="s">
        <v>530</v>
      </c>
      <c r="F14" s="4" t="s">
        <v>530</v>
      </c>
    </row>
    <row r="15" spans="1:6">
      <c r="A15" s="4" t="s">
        <v>561</v>
      </c>
    </row>
    <row r="16" spans="1:6">
      <c r="A16" s="3" t="s">
        <v>552</v>
      </c>
    </row>
    <row r="17" spans="1:6">
      <c r="A17" s="4" t="s">
        <v>520</v>
      </c>
      <c r="C17" s="7" t="n">
        <v>136.6</v>
      </c>
    </row>
    <row r="18" spans="1:6"/>
    <row r="19" spans="1:6">
      <c r="A19" s="4" t="s">
        <v>180</v>
      </c>
      <c r="B19" s="4" t="s">
        <v>562</v>
      </c>
    </row>
  </sheetData>
  <mergeCells count="5">
    <mergeCell ref="A1:A2"/>
    <mergeCell ref="C1:F1"/>
    <mergeCell ref="D2:E2"/>
    <mergeCell ref="A18:F18"/>
    <mergeCell ref="B19:F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63</v>
      </c>
      <c r="B1" s="2" t="s">
        <v>1</v>
      </c>
    </row>
    <row r="2" spans="1:5">
      <c r="B2" s="2" t="s">
        <v>2</v>
      </c>
      <c r="D2" s="2" t="s">
        <v>32</v>
      </c>
    </row>
    <row r="3" spans="1:5">
      <c r="A3" s="3" t="s">
        <v>207</v>
      </c>
    </row>
    <row r="4" spans="1:5">
      <c r="A4" s="4" t="s">
        <v>564</v>
      </c>
      <c r="B4" s="7" t="n">
        <v>1180.4</v>
      </c>
      <c r="C4" s="4" t="s">
        <v>180</v>
      </c>
      <c r="D4" s="7" t="n">
        <v>924.1</v>
      </c>
    </row>
    <row r="5" spans="1:5">
      <c r="A5" s="4" t="s">
        <v>565</v>
      </c>
      <c r="B5" s="8" t="n">
        <v>-64.09999999999999</v>
      </c>
      <c r="D5" s="8" t="n">
        <v>-13.7</v>
      </c>
    </row>
    <row r="6" spans="1:5">
      <c r="A6" s="4" t="s">
        <v>566</v>
      </c>
      <c r="B6" s="8" t="n">
        <v>180.8</v>
      </c>
      <c r="D6" s="8" t="n">
        <v>143.9</v>
      </c>
    </row>
    <row r="7" spans="1:5">
      <c r="A7" s="4" t="s">
        <v>567</v>
      </c>
      <c r="B7" s="8" t="n">
        <v>75.09999999999999</v>
      </c>
      <c r="D7" s="8" t="n">
        <v>140.2</v>
      </c>
    </row>
    <row r="8" spans="1:5">
      <c r="A8" s="4" t="s">
        <v>568</v>
      </c>
      <c r="B8" s="8" t="n">
        <v>-24.1</v>
      </c>
      <c r="D8" s="8" t="n">
        <v>-6.5</v>
      </c>
    </row>
    <row r="9" spans="1:5">
      <c r="A9" s="4" t="s">
        <v>569</v>
      </c>
      <c r="B9" s="8" t="n">
        <v>-5.3</v>
      </c>
      <c r="D9" s="8" t="n">
        <v>-7.6</v>
      </c>
    </row>
    <row r="10" spans="1:5">
      <c r="A10" s="4" t="s">
        <v>553</v>
      </c>
      <c r="B10" s="7" t="n">
        <v>1342.8</v>
      </c>
      <c r="D10" s="7" t="n">
        <v>1180.4</v>
      </c>
      <c r="E10" s="4" t="s">
        <v>180</v>
      </c>
    </row>
    <row r="11" spans="1:5"/>
    <row r="12" spans="1:5">
      <c r="A12" s="4" t="s">
        <v>180</v>
      </c>
      <c r="B12" s="4" t="s">
        <v>562</v>
      </c>
    </row>
  </sheetData>
  <mergeCells count="6">
    <mergeCell ref="A1:A2"/>
    <mergeCell ref="B1:E1"/>
    <mergeCell ref="B2:C2"/>
    <mergeCell ref="D2:E2"/>
    <mergeCell ref="A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70</v>
      </c>
      <c r="B1" s="2" t="s">
        <v>2</v>
      </c>
      <c r="C1" s="2" t="s">
        <v>32</v>
      </c>
      <c r="E1" s="2" t="s">
        <v>33</v>
      </c>
    </row>
    <row r="2" spans="1:5">
      <c r="A2" s="3" t="s">
        <v>571</v>
      </c>
    </row>
    <row r="3" spans="1:5">
      <c r="A3" s="4" t="s">
        <v>553</v>
      </c>
      <c r="B3" s="7" t="n">
        <v>1342.8</v>
      </c>
      <c r="C3" s="7" t="n">
        <v>1180.4</v>
      </c>
      <c r="D3" s="4" t="s">
        <v>180</v>
      </c>
      <c r="E3" s="7" t="n">
        <v>924.1</v>
      </c>
    </row>
    <row r="4" spans="1:5">
      <c r="A4" s="4" t="s">
        <v>572</v>
      </c>
    </row>
    <row r="5" spans="1:5">
      <c r="A5" s="3" t="s">
        <v>571</v>
      </c>
    </row>
    <row r="6" spans="1:5">
      <c r="A6" s="4" t="s">
        <v>553</v>
      </c>
      <c r="B6" s="8" t="n">
        <v>12.5</v>
      </c>
      <c r="C6" s="8" t="n">
        <v>30.8</v>
      </c>
    </row>
    <row r="7" spans="1:5">
      <c r="A7" s="4" t="s">
        <v>98</v>
      </c>
    </row>
    <row r="8" spans="1:5">
      <c r="A8" s="3" t="s">
        <v>571</v>
      </c>
    </row>
    <row r="9" spans="1:5">
      <c r="A9" s="4" t="s">
        <v>553</v>
      </c>
      <c r="B9" s="7" t="n">
        <v>1313.7</v>
      </c>
      <c r="C9" s="7" t="n">
        <v>1132.3</v>
      </c>
    </row>
    <row r="10" spans="1:5"/>
    <row r="11" spans="1:5">
      <c r="A11" s="4" t="s">
        <v>180</v>
      </c>
      <c r="B11" s="4" t="s">
        <v>562</v>
      </c>
    </row>
  </sheetData>
  <mergeCells count="3">
    <mergeCell ref="C1:D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9</v>
      </c>
      <c r="B1" s="2" t="s">
        <v>2</v>
      </c>
      <c r="C1" s="2" t="s">
        <v>32</v>
      </c>
    </row>
    <row r="2" spans="1:3">
      <c r="A2" s="4" t="s">
        <v>110</v>
      </c>
      <c r="B2" s="6" t="n">
        <v>0</v>
      </c>
      <c r="C2" s="6" t="n">
        <v>0</v>
      </c>
    </row>
    <row r="3" spans="1:3">
      <c r="A3" s="4" t="s">
        <v>111</v>
      </c>
      <c r="B3" s="5" t="n">
        <v>165000000</v>
      </c>
      <c r="C3" s="5" t="n">
        <v>165000000</v>
      </c>
    </row>
    <row r="4" spans="1:3">
      <c r="A4" s="4" t="s">
        <v>112</v>
      </c>
      <c r="B4" s="5" t="n">
        <v>0</v>
      </c>
      <c r="C4" s="5" t="n">
        <v>0</v>
      </c>
    </row>
    <row r="5" spans="1:3">
      <c r="A5" s="4" t="s">
        <v>113</v>
      </c>
      <c r="B5" s="9" t="n">
        <v>0.01</v>
      </c>
      <c r="C5" s="9" t="n">
        <v>0.01</v>
      </c>
    </row>
    <row r="6" spans="1:3">
      <c r="A6" s="4" t="s">
        <v>114</v>
      </c>
      <c r="B6" s="5" t="n">
        <v>3500000000</v>
      </c>
      <c r="C6" s="5" t="n">
        <v>3500000000</v>
      </c>
    </row>
    <row r="7" spans="1:3">
      <c r="A7" s="4" t="s">
        <v>115</v>
      </c>
      <c r="B7" s="5" t="n">
        <v>1660600000</v>
      </c>
      <c r="C7" s="5" t="n">
        <v>1660600000</v>
      </c>
    </row>
    <row r="8" spans="1:3">
      <c r="A8" s="4" t="s">
        <v>116</v>
      </c>
      <c r="B8" s="5" t="n">
        <v>893500000</v>
      </c>
      <c r="C8" s="5" t="n">
        <v>866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3</v>
      </c>
      <c r="B1" s="2" t="s">
        <v>1</v>
      </c>
    </row>
    <row r="2" spans="1:4">
      <c r="B2" s="2" t="s">
        <v>2</v>
      </c>
      <c r="C2" s="2" t="s">
        <v>32</v>
      </c>
      <c r="D2" s="2" t="s">
        <v>33</v>
      </c>
    </row>
    <row r="3" spans="1:4">
      <c r="A3" s="3" t="s">
        <v>574</v>
      </c>
    </row>
    <row r="4" spans="1:4">
      <c r="A4" s="4" t="s">
        <v>575</v>
      </c>
      <c r="B4" s="4" t="s">
        <v>576</v>
      </c>
    </row>
    <row r="5" spans="1:4">
      <c r="A5" s="4" t="s">
        <v>577</v>
      </c>
      <c r="B5" s="7" t="n">
        <v>437.4</v>
      </c>
      <c r="C5" s="7" t="n">
        <v>484.3</v>
      </c>
    </row>
    <row r="6" spans="1:4">
      <c r="A6" s="4" t="s">
        <v>578</v>
      </c>
      <c r="B6" s="4" t="s">
        <v>579</v>
      </c>
    </row>
    <row r="7" spans="1:4">
      <c r="A7" s="4" t="s">
        <v>580</v>
      </c>
      <c r="B7" s="7" t="n">
        <v>167.1</v>
      </c>
    </row>
    <row r="8" spans="1:4">
      <c r="A8" s="4" t="s">
        <v>581</v>
      </c>
      <c r="B8" s="7" t="n">
        <v>169.2</v>
      </c>
    </row>
    <row r="9" spans="1:4">
      <c r="A9" s="4" t="s">
        <v>582</v>
      </c>
      <c r="B9" s="4" t="s">
        <v>583</v>
      </c>
    </row>
    <row r="10" spans="1:4">
      <c r="A10" s="4" t="s">
        <v>329</v>
      </c>
    </row>
    <row r="11" spans="1:4">
      <c r="A11" s="3" t="s">
        <v>574</v>
      </c>
    </row>
    <row r="12" spans="1:4">
      <c r="A12" s="4" t="s">
        <v>584</v>
      </c>
      <c r="B12" s="4" t="s">
        <v>585</v>
      </c>
    </row>
    <row r="13" spans="1:4">
      <c r="A13" s="4" t="s">
        <v>339</v>
      </c>
    </row>
    <row r="14" spans="1:4">
      <c r="A14" s="3" t="s">
        <v>574</v>
      </c>
    </row>
    <row r="15" spans="1:4">
      <c r="A15" s="4" t="s">
        <v>586</v>
      </c>
      <c r="B15" s="6" t="n">
        <v>18</v>
      </c>
      <c r="C15" s="8" t="n">
        <v>19.3</v>
      </c>
      <c r="D15" s="7" t="n">
        <v>24.8</v>
      </c>
    </row>
    <row r="16" spans="1:4">
      <c r="A16" s="4" t="s">
        <v>506</v>
      </c>
    </row>
    <row r="17" spans="1:4">
      <c r="A17" s="3" t="s">
        <v>574</v>
      </c>
    </row>
    <row r="18" spans="1:4">
      <c r="A18" s="4" t="s">
        <v>586</v>
      </c>
      <c r="B18" s="8" t="n">
        <v>33.7</v>
      </c>
      <c r="C18" s="8" t="n">
        <v>43.3</v>
      </c>
      <c r="D18" s="6" t="n">
        <v>46</v>
      </c>
    </row>
    <row r="19" spans="1:4">
      <c r="A19" s="4" t="s">
        <v>587</v>
      </c>
      <c r="B19" s="7" t="n">
        <v>40.6</v>
      </c>
      <c r="C19" s="7" t="n">
        <v>4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178</v>
      </c>
      <c r="J1" s="2" t="s">
        <v>1</v>
      </c>
    </row>
    <row r="2" spans="1:12">
      <c r="B2" s="2" t="s">
        <v>2</v>
      </c>
      <c r="C2" s="2" t="s">
        <v>179</v>
      </c>
      <c r="D2" s="2" t="s">
        <v>4</v>
      </c>
      <c r="E2" s="2" t="s">
        <v>181</v>
      </c>
      <c r="F2" s="2" t="s">
        <v>32</v>
      </c>
      <c r="G2" s="2" t="s">
        <v>182</v>
      </c>
      <c r="H2" s="2" t="s">
        <v>183</v>
      </c>
      <c r="I2" s="2" t="s">
        <v>184</v>
      </c>
      <c r="J2" s="2" t="s">
        <v>2</v>
      </c>
      <c r="K2" s="2" t="s">
        <v>32</v>
      </c>
      <c r="L2" s="2" t="s">
        <v>33</v>
      </c>
    </row>
    <row r="3" spans="1:12">
      <c r="A3" s="3" t="s">
        <v>589</v>
      </c>
    </row>
    <row r="4" spans="1:12">
      <c r="A4" s="4" t="s">
        <v>37</v>
      </c>
      <c r="B4" s="6" t="n">
        <v>5163</v>
      </c>
      <c r="C4" s="7" t="n">
        <v>5369.4</v>
      </c>
      <c r="D4" s="7" t="n">
        <v>5353.9</v>
      </c>
      <c r="E4" s="7" t="n">
        <v>5138.9</v>
      </c>
      <c r="F4" s="7" t="n">
        <v>5340.2</v>
      </c>
      <c r="G4" s="7" t="n">
        <v>5754.6</v>
      </c>
      <c r="H4" s="7" t="n">
        <v>6049.7</v>
      </c>
      <c r="I4" s="7" t="n">
        <v>5675.9</v>
      </c>
      <c r="J4" s="7" t="n">
        <v>21025.2</v>
      </c>
      <c r="K4" s="7" t="n">
        <v>22820.4</v>
      </c>
      <c r="L4" s="7" t="n">
        <v>24621.9</v>
      </c>
    </row>
    <row r="5" spans="1:12">
      <c r="A5" s="4" t="s">
        <v>590</v>
      </c>
      <c r="B5" s="8" t="n">
        <v>1999.5</v>
      </c>
      <c r="C5" s="7" t="n">
        <v>2417.7</v>
      </c>
      <c r="D5" s="7" t="n">
        <v>2262.3</v>
      </c>
      <c r="E5" s="7" t="n">
        <v>2143.1</v>
      </c>
      <c r="F5" s="8" t="n">
        <v>2144.2</v>
      </c>
      <c r="G5" s="7" t="n">
        <v>3079.4</v>
      </c>
      <c r="H5" s="7" t="n">
        <v>2295.1</v>
      </c>
      <c r="I5" s="6" t="n">
        <v>2034</v>
      </c>
      <c r="J5" s="8" t="n">
        <v>8822.6</v>
      </c>
      <c r="K5" s="8" t="n">
        <v>9552.700000000001</v>
      </c>
      <c r="L5" s="8" t="n">
        <v>7744.5</v>
      </c>
    </row>
    <row r="6" spans="1:12">
      <c r="A6" s="4" t="s">
        <v>87</v>
      </c>
      <c r="B6" s="8" t="n">
        <v>32811.2</v>
      </c>
      <c r="F6" s="8" t="n">
        <v>33803.7</v>
      </c>
      <c r="J6" s="8" t="n">
        <v>32811.2</v>
      </c>
      <c r="K6" s="8" t="n">
        <v>33803.7</v>
      </c>
      <c r="L6" s="8" t="n">
        <v>31023.9</v>
      </c>
    </row>
    <row r="7" spans="1:12">
      <c r="A7" s="4" t="s">
        <v>591</v>
      </c>
      <c r="J7" s="8" t="n">
        <v>2741.7</v>
      </c>
      <c r="K7" s="8" t="n">
        <v>1853.7</v>
      </c>
      <c r="L7" s="8" t="n">
        <v>1821.1</v>
      </c>
    </row>
    <row r="8" spans="1:12">
      <c r="A8" s="4" t="s">
        <v>123</v>
      </c>
      <c r="J8" s="5" t="n">
        <v>1482</v>
      </c>
      <c r="K8" s="8" t="n">
        <v>1363.4</v>
      </c>
      <c r="L8" s="8" t="n">
        <v>1516.5</v>
      </c>
    </row>
    <row r="9" spans="1:12">
      <c r="A9" s="4" t="s">
        <v>339</v>
      </c>
    </row>
    <row r="10" spans="1:12">
      <c r="A10" s="3" t="s">
        <v>589</v>
      </c>
    </row>
    <row r="11" spans="1:12">
      <c r="A11" s="4" t="s">
        <v>37</v>
      </c>
      <c r="J11" s="8" t="n">
        <v>7665.8</v>
      </c>
      <c r="K11" s="8" t="n">
        <v>8006.4</v>
      </c>
      <c r="L11" s="8" t="n">
        <v>8252.700000000001</v>
      </c>
    </row>
    <row r="12" spans="1:12">
      <c r="A12" s="4" t="s">
        <v>590</v>
      </c>
      <c r="J12" s="8" t="n">
        <v>4015.6</v>
      </c>
      <c r="K12" s="8" t="n">
        <v>4022.4</v>
      </c>
      <c r="L12" s="8" t="n">
        <v>3768.7</v>
      </c>
    </row>
    <row r="13" spans="1:12">
      <c r="A13" s="4" t="s">
        <v>87</v>
      </c>
      <c r="B13" s="8" t="n">
        <v>14483.8</v>
      </c>
      <c r="F13" s="8" t="n">
        <v>12648.6</v>
      </c>
      <c r="J13" s="8" t="n">
        <v>14483.8</v>
      </c>
      <c r="K13" s="8" t="n">
        <v>12648.6</v>
      </c>
      <c r="L13" s="8" t="n">
        <v>11960.6</v>
      </c>
    </row>
    <row r="14" spans="1:12">
      <c r="A14" s="4" t="s">
        <v>591</v>
      </c>
      <c r="J14" s="8" t="n">
        <v>1849.8</v>
      </c>
      <c r="K14" s="8" t="n">
        <v>861.2</v>
      </c>
      <c r="L14" s="8" t="n">
        <v>586.7</v>
      </c>
    </row>
    <row r="15" spans="1:12">
      <c r="A15" s="4" t="s">
        <v>123</v>
      </c>
      <c r="J15" s="8" t="n">
        <v>598.4</v>
      </c>
      <c r="K15" s="8" t="n">
        <v>524.1</v>
      </c>
      <c r="L15" s="8" t="n">
        <v>510.3</v>
      </c>
    </row>
    <row r="16" spans="1:12">
      <c r="A16" s="4" t="s">
        <v>340</v>
      </c>
    </row>
    <row r="17" spans="1:12">
      <c r="A17" s="3" t="s">
        <v>589</v>
      </c>
    </row>
    <row r="18" spans="1:12">
      <c r="A18" s="4" t="s">
        <v>37</v>
      </c>
      <c r="J18" s="8" t="n">
        <v>7600.1</v>
      </c>
      <c r="K18" s="8" t="n">
        <v>7340.3</v>
      </c>
      <c r="L18" s="8" t="n">
        <v>7223.4</v>
      </c>
    </row>
    <row r="19" spans="1:12">
      <c r="A19" s="4" t="s">
        <v>590</v>
      </c>
      <c r="J19" s="8" t="n">
        <v>3485.7</v>
      </c>
      <c r="K19" s="8" t="n">
        <v>3166.5</v>
      </c>
      <c r="L19" s="8" t="n">
        <v>2838.4</v>
      </c>
    </row>
    <row r="20" spans="1:12">
      <c r="A20" s="4" t="s">
        <v>87</v>
      </c>
      <c r="B20" s="5" t="n">
        <v>12713</v>
      </c>
      <c r="F20" s="8" t="n">
        <v>11844.3</v>
      </c>
      <c r="J20" s="5" t="n">
        <v>12713</v>
      </c>
      <c r="K20" s="8" t="n">
        <v>11844.3</v>
      </c>
      <c r="L20" s="8" t="n">
        <v>9112.5</v>
      </c>
    </row>
    <row r="21" spans="1:12">
      <c r="A21" s="4" t="s">
        <v>591</v>
      </c>
      <c r="J21" s="8" t="n">
        <v>436.4</v>
      </c>
      <c r="K21" s="8" t="n">
        <v>515.3</v>
      </c>
      <c r="L21" s="8" t="n">
        <v>635.6</v>
      </c>
    </row>
    <row r="22" spans="1:12">
      <c r="A22" s="4" t="s">
        <v>123</v>
      </c>
      <c r="J22" s="8" t="n">
        <v>472.9</v>
      </c>
      <c r="K22" s="8" t="n">
        <v>461.1</v>
      </c>
      <c r="L22" s="8" t="n">
        <v>451.6</v>
      </c>
    </row>
    <row r="23" spans="1:12">
      <c r="A23" s="4" t="s">
        <v>341</v>
      </c>
    </row>
    <row r="24" spans="1:12">
      <c r="A24" s="3" t="s">
        <v>589</v>
      </c>
    </row>
    <row r="25" spans="1:12">
      <c r="A25" s="4" t="s">
        <v>37</v>
      </c>
      <c r="J25" s="8" t="n">
        <v>3988.7</v>
      </c>
      <c r="K25" s="8" t="n">
        <v>5533.2</v>
      </c>
      <c r="L25" s="8" t="n">
        <v>6160.7</v>
      </c>
    </row>
    <row r="26" spans="1:12">
      <c r="A26" s="4" t="s">
        <v>590</v>
      </c>
      <c r="J26" s="8" t="n">
        <v>1001.2</v>
      </c>
      <c r="K26" s="8" t="n">
        <v>2001.4</v>
      </c>
      <c r="L26" s="8" t="n">
        <v>1048.8</v>
      </c>
    </row>
    <row r="27" spans="1:12">
      <c r="A27" s="4" t="s">
        <v>87</v>
      </c>
      <c r="B27" s="8" t="n">
        <v>4404.9</v>
      </c>
      <c r="F27" s="8" t="n">
        <v>4480.7</v>
      </c>
      <c r="J27" s="8" t="n">
        <v>4404.9</v>
      </c>
      <c r="K27" s="8" t="n">
        <v>4480.7</v>
      </c>
      <c r="L27" s="8" t="n">
        <v>5208.6</v>
      </c>
    </row>
    <row r="28" spans="1:12">
      <c r="A28" s="4" t="s">
        <v>591</v>
      </c>
      <c r="J28" s="8" t="n">
        <v>285.6</v>
      </c>
      <c r="K28" s="8" t="n">
        <v>378.5</v>
      </c>
      <c r="L28" s="8" t="n">
        <v>493.2</v>
      </c>
    </row>
    <row r="29" spans="1:12">
      <c r="A29" s="4" t="s">
        <v>123</v>
      </c>
      <c r="J29" s="5" t="n">
        <v>233</v>
      </c>
      <c r="K29" s="8" t="n">
        <v>231.7</v>
      </c>
      <c r="L29" s="5" t="n">
        <v>362</v>
      </c>
    </row>
    <row r="30" spans="1:12">
      <c r="A30" s="4" t="s">
        <v>342</v>
      </c>
    </row>
    <row r="31" spans="1:12">
      <c r="A31" s="3" t="s">
        <v>589</v>
      </c>
    </row>
    <row r="32" spans="1:12">
      <c r="A32" s="4" t="s">
        <v>37</v>
      </c>
      <c r="J32" s="8" t="n">
        <v>1770.6</v>
      </c>
      <c r="K32" s="8" t="n">
        <v>1940.5</v>
      </c>
      <c r="L32" s="8" t="n">
        <v>2985.1</v>
      </c>
    </row>
    <row r="33" spans="1:12">
      <c r="A33" s="4" t="s">
        <v>590</v>
      </c>
      <c r="J33" s="8" t="n">
        <v>320.1</v>
      </c>
      <c r="K33" s="8" t="n">
        <v>362.4</v>
      </c>
      <c r="L33" s="8" t="n">
        <v>88.59999999999999</v>
      </c>
    </row>
    <row r="34" spans="1:12">
      <c r="A34" s="4" t="s">
        <v>87</v>
      </c>
      <c r="B34" s="7" t="n">
        <v>1209.5</v>
      </c>
      <c r="F34" s="7" t="n">
        <v>4830.1</v>
      </c>
      <c r="J34" s="8" t="n">
        <v>1209.5</v>
      </c>
      <c r="K34" s="8" t="n">
        <v>4830.1</v>
      </c>
      <c r="L34" s="8" t="n">
        <v>4742.2</v>
      </c>
    </row>
    <row r="35" spans="1:12">
      <c r="A35" s="4" t="s">
        <v>591</v>
      </c>
      <c r="J35" s="8" t="n">
        <v>169.9</v>
      </c>
      <c r="K35" s="8" t="n">
        <v>98.7</v>
      </c>
      <c r="L35" s="8" t="n">
        <v>105.6</v>
      </c>
    </row>
    <row r="36" spans="1:12">
      <c r="A36" s="4" t="s">
        <v>123</v>
      </c>
      <c r="J36" s="7" t="n">
        <v>177.7</v>
      </c>
      <c r="K36" s="7" t="n">
        <v>146.5</v>
      </c>
      <c r="L36" s="7" t="n">
        <v>192.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2</v>
      </c>
      <c r="D1" s="2" t="s">
        <v>33</v>
      </c>
    </row>
    <row r="2" spans="1:4">
      <c r="A2" s="3" t="s">
        <v>316</v>
      </c>
    </row>
    <row r="3" spans="1:4">
      <c r="A3" s="4" t="s">
        <v>593</v>
      </c>
      <c r="B3" s="7" t="n">
        <v>27511.7</v>
      </c>
      <c r="C3" s="7" t="n">
        <v>27164.2</v>
      </c>
      <c r="D3" s="7" t="n">
        <v>25200.4</v>
      </c>
    </row>
    <row r="4" spans="1:4">
      <c r="A4" s="4" t="s">
        <v>339</v>
      </c>
    </row>
    <row r="5" spans="1:4">
      <c r="A5" s="3" t="s">
        <v>316</v>
      </c>
    </row>
    <row r="6" spans="1:4">
      <c r="A6" s="4" t="s">
        <v>593</v>
      </c>
      <c r="B6" s="7" t="n">
        <v>13602.4</v>
      </c>
      <c r="C6" s="7" t="n">
        <v>12308.7</v>
      </c>
      <c r="D6" s="7" t="n">
        <v>1168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B1" s="2" t="s">
        <v>1</v>
      </c>
    </row>
    <row r="2" spans="1:4">
      <c r="B2" s="2" t="s">
        <v>2</v>
      </c>
      <c r="C2" s="2" t="s">
        <v>32</v>
      </c>
      <c r="D2" s="2" t="s">
        <v>33</v>
      </c>
    </row>
    <row r="3" spans="1:4">
      <c r="A3" s="3" t="s">
        <v>595</v>
      </c>
    </row>
    <row r="4" spans="1:4">
      <c r="A4" s="4" t="s">
        <v>596</v>
      </c>
      <c r="B4" s="4" t="s">
        <v>349</v>
      </c>
      <c r="C4" s="4" t="s">
        <v>597</v>
      </c>
    </row>
    <row r="5" spans="1:4">
      <c r="A5" s="4" t="s">
        <v>598</v>
      </c>
      <c r="B5" s="7" t="n">
        <v>3794.5</v>
      </c>
      <c r="C5" s="7" t="n">
        <v>4727.5</v>
      </c>
      <c r="D5" s="7" t="n">
        <v>3779.5</v>
      </c>
    </row>
    <row r="6" spans="1:4">
      <c r="A6" s="4" t="s">
        <v>103</v>
      </c>
      <c r="B6" s="5" t="n">
        <v>7376</v>
      </c>
      <c r="C6" s="8" t="n">
        <v>7072.4</v>
      </c>
    </row>
    <row r="7" spans="1:4">
      <c r="A7" s="4" t="s">
        <v>599</v>
      </c>
    </row>
    <row r="8" spans="1:4">
      <c r="A8" s="3" t="s">
        <v>595</v>
      </c>
    </row>
    <row r="9" spans="1:4">
      <c r="A9" s="4" t="s">
        <v>600</v>
      </c>
      <c r="B9" s="6" t="n">
        <v>3500</v>
      </c>
    </row>
    <row r="10" spans="1:4">
      <c r="A10" s="4" t="s">
        <v>601</v>
      </c>
      <c r="B10" s="4" t="s">
        <v>602</v>
      </c>
    </row>
    <row r="11" spans="1:4">
      <c r="A11" s="4" t="s">
        <v>603</v>
      </c>
      <c r="B11" s="4" t="s">
        <v>604</v>
      </c>
    </row>
    <row r="12" spans="1:4">
      <c r="A12" s="4" t="s">
        <v>506</v>
      </c>
    </row>
    <row r="13" spans="1:4">
      <c r="A13" s="3" t="s">
        <v>595</v>
      </c>
    </row>
    <row r="14" spans="1:4">
      <c r="A14" s="4" t="s">
        <v>605</v>
      </c>
      <c r="B14" s="7" t="n">
        <v>253.5</v>
      </c>
      <c r="C14" s="6" t="n">
        <v>268</v>
      </c>
    </row>
    <row r="15" spans="1:4">
      <c r="A15" s="4" t="s">
        <v>606</v>
      </c>
    </row>
    <row r="16" spans="1:4">
      <c r="A16" s="3" t="s">
        <v>595</v>
      </c>
    </row>
    <row r="17" spans="1:4">
      <c r="A17" s="4" t="s">
        <v>607</v>
      </c>
      <c r="B17" s="4" t="s">
        <v>608</v>
      </c>
    </row>
    <row r="18" spans="1:4">
      <c r="A18" s="4" t="s">
        <v>609</v>
      </c>
      <c r="B18" s="4" t="s">
        <v>610</v>
      </c>
    </row>
    <row r="19" spans="1:4">
      <c r="A19" s="4" t="s">
        <v>339</v>
      </c>
    </row>
    <row r="20" spans="1:4">
      <c r="A20" s="3" t="s">
        <v>595</v>
      </c>
    </row>
    <row r="21" spans="1:4">
      <c r="A21" s="4" t="s">
        <v>611</v>
      </c>
      <c r="B21" s="7" t="n">
        <v>99.9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s>
  <sheetData>
    <row r="1" spans="1:5">
      <c r="A1" s="1" t="s">
        <v>612</v>
      </c>
      <c r="C1" s="2" t="s">
        <v>2</v>
      </c>
      <c r="E1" s="2" t="s">
        <v>32</v>
      </c>
    </row>
    <row r="2" spans="1:5">
      <c r="A2" s="3" t="s">
        <v>595</v>
      </c>
    </row>
    <row r="3" spans="1:5">
      <c r="A3" s="4" t="s">
        <v>613</v>
      </c>
      <c r="C3" s="7" t="n">
        <v>31075.3</v>
      </c>
      <c r="E3" s="7" t="n">
        <v>29536.4</v>
      </c>
    </row>
    <row r="4" spans="1:5">
      <c r="A4" s="4" t="s">
        <v>614</v>
      </c>
      <c r="C4" s="5" t="n">
        <v>129</v>
      </c>
      <c r="E4" s="8" t="n">
        <v>120.5</v>
      </c>
    </row>
    <row r="5" spans="1:5">
      <c r="A5" s="4" t="s">
        <v>615</v>
      </c>
    </row>
    <row r="6" spans="1:5">
      <c r="A6" s="3" t="s">
        <v>595</v>
      </c>
    </row>
    <row r="7" spans="1:5">
      <c r="A7" s="4" t="s">
        <v>613</v>
      </c>
      <c r="C7" s="8" t="n">
        <v>31216.3</v>
      </c>
      <c r="D7" s="4" t="s">
        <v>180</v>
      </c>
      <c r="E7" s="8" t="n">
        <v>29663.1</v>
      </c>
    </row>
    <row r="8" spans="1:5">
      <c r="A8" s="4" t="s">
        <v>616</v>
      </c>
    </row>
    <row r="9" spans="1:5">
      <c r="A9" s="3" t="s">
        <v>595</v>
      </c>
    </row>
    <row r="10" spans="1:5">
      <c r="A10" s="4" t="s">
        <v>613</v>
      </c>
      <c r="B10" s="4" t="s">
        <v>617</v>
      </c>
      <c r="C10" s="5" t="n">
        <v>-12</v>
      </c>
      <c r="E10" s="8" t="n">
        <v>-6.2</v>
      </c>
    </row>
    <row r="11" spans="1:5">
      <c r="A11" s="4" t="s">
        <v>618</v>
      </c>
    </row>
    <row r="12" spans="1:5">
      <c r="A12" s="3" t="s">
        <v>595</v>
      </c>
    </row>
    <row r="13" spans="1:5">
      <c r="A13" s="4" t="s">
        <v>613</v>
      </c>
      <c r="C13" s="7" t="n">
        <v>19425.7</v>
      </c>
      <c r="E13" s="7" t="n">
        <v>17283.3</v>
      </c>
    </row>
    <row r="14" spans="1:5">
      <c r="A14" s="4" t="s">
        <v>619</v>
      </c>
    </row>
    <row r="15" spans="1:5">
      <c r="A15" s="3" t="s">
        <v>595</v>
      </c>
    </row>
    <row r="16" spans="1:5">
      <c r="A16" s="4" t="s">
        <v>620</v>
      </c>
      <c r="B16" s="4" t="s">
        <v>621</v>
      </c>
      <c r="C16" s="4" t="s">
        <v>622</v>
      </c>
      <c r="E16" s="4" t="s">
        <v>622</v>
      </c>
    </row>
    <row r="17" spans="1:5">
      <c r="A17" s="4" t="s">
        <v>613</v>
      </c>
      <c r="C17" s="7" t="n">
        <v>18075.8</v>
      </c>
      <c r="E17" s="7" t="n">
        <v>15533.3</v>
      </c>
    </row>
    <row r="18" spans="1:5">
      <c r="A18" s="4" t="s">
        <v>623</v>
      </c>
    </row>
    <row r="19" spans="1:5">
      <c r="A19" s="3" t="s">
        <v>595</v>
      </c>
    </row>
    <row r="20" spans="1:5">
      <c r="A20" s="4" t="s">
        <v>620</v>
      </c>
      <c r="B20" s="4" t="s">
        <v>621</v>
      </c>
      <c r="C20" s="4" t="s">
        <v>624</v>
      </c>
      <c r="E20" s="4" t="s">
        <v>625</v>
      </c>
    </row>
    <row r="21" spans="1:5">
      <c r="A21" s="4" t="s">
        <v>613</v>
      </c>
      <c r="C21" s="7" t="n">
        <v>1349.9</v>
      </c>
      <c r="E21" s="6" t="n">
        <v>1750</v>
      </c>
    </row>
    <row r="22" spans="1:5">
      <c r="A22" s="4" t="s">
        <v>626</v>
      </c>
    </row>
    <row r="23" spans="1:5">
      <c r="A23" s="3" t="s">
        <v>595</v>
      </c>
    </row>
    <row r="24" spans="1:5">
      <c r="A24" s="4" t="s">
        <v>613</v>
      </c>
      <c r="C24" s="7" t="n">
        <v>9333.200000000001</v>
      </c>
      <c r="E24" s="6" t="n">
        <v>9770</v>
      </c>
    </row>
    <row r="25" spans="1:5">
      <c r="A25" s="4" t="s">
        <v>627</v>
      </c>
    </row>
    <row r="26" spans="1:5">
      <c r="A26" s="3" t="s">
        <v>595</v>
      </c>
    </row>
    <row r="27" spans="1:5">
      <c r="A27" s="4" t="s">
        <v>620</v>
      </c>
      <c r="B27" s="4" t="s">
        <v>621</v>
      </c>
      <c r="C27" s="4" t="s">
        <v>628</v>
      </c>
      <c r="E27" s="4" t="s">
        <v>628</v>
      </c>
    </row>
    <row r="28" spans="1:5">
      <c r="A28" s="4" t="s">
        <v>613</v>
      </c>
      <c r="C28" s="7" t="n">
        <v>8069.1</v>
      </c>
      <c r="E28" s="7" t="n">
        <v>8446.6</v>
      </c>
    </row>
    <row r="29" spans="1:5">
      <c r="A29" s="4" t="s">
        <v>629</v>
      </c>
    </row>
    <row r="30" spans="1:5">
      <c r="A30" s="3" t="s">
        <v>595</v>
      </c>
    </row>
    <row r="31" spans="1:5">
      <c r="A31" s="4" t="s">
        <v>620</v>
      </c>
      <c r="B31" s="4" t="s">
        <v>621</v>
      </c>
      <c r="C31" s="4" t="s">
        <v>540</v>
      </c>
      <c r="E31" s="4" t="s">
        <v>540</v>
      </c>
    </row>
    <row r="32" spans="1:5">
      <c r="A32" s="4" t="s">
        <v>613</v>
      </c>
      <c r="C32" s="7" t="n">
        <v>1264.1</v>
      </c>
      <c r="E32" s="7" t="n">
        <v>1323.4</v>
      </c>
    </row>
    <row r="33" spans="1:5">
      <c r="A33" s="4" t="s">
        <v>630</v>
      </c>
    </row>
    <row r="34" spans="1:5">
      <c r="A34" s="3" t="s">
        <v>595</v>
      </c>
    </row>
    <row r="35" spans="1:5">
      <c r="A35" s="4" t="s">
        <v>620</v>
      </c>
      <c r="B35" s="4" t="s">
        <v>621</v>
      </c>
      <c r="C35" s="4" t="s">
        <v>631</v>
      </c>
      <c r="E35" s="4" t="s">
        <v>631</v>
      </c>
    </row>
    <row r="36" spans="1:5">
      <c r="A36" s="4" t="s">
        <v>613</v>
      </c>
      <c r="C36" s="6" t="n">
        <v>114</v>
      </c>
      <c r="E36" s="7" t="n">
        <v>110.9</v>
      </c>
    </row>
    <row r="37" spans="1:5">
      <c r="A37" s="4" t="s">
        <v>632</v>
      </c>
    </row>
    <row r="38" spans="1:5">
      <c r="A38" s="3" t="s">
        <v>595</v>
      </c>
    </row>
    <row r="39" spans="1:5">
      <c r="A39" s="4" t="s">
        <v>620</v>
      </c>
      <c r="B39" s="4" t="s">
        <v>621</v>
      </c>
      <c r="C39" s="4" t="s">
        <v>633</v>
      </c>
      <c r="E39" s="4" t="s">
        <v>633</v>
      </c>
    </row>
    <row r="40" spans="1:5">
      <c r="A40" s="4" t="s">
        <v>613</v>
      </c>
      <c r="C40" s="7" t="n">
        <v>952.3</v>
      </c>
      <c r="E40" s="7" t="n">
        <v>1008.9</v>
      </c>
    </row>
    <row r="41" spans="1:5">
      <c r="A41" s="4" t="s">
        <v>634</v>
      </c>
    </row>
    <row r="42" spans="1:5">
      <c r="A42" s="3" t="s">
        <v>595</v>
      </c>
    </row>
    <row r="43" spans="1:5">
      <c r="A43" s="4" t="s">
        <v>620</v>
      </c>
      <c r="B43" s="4" t="s">
        <v>621</v>
      </c>
      <c r="C43" s="4" t="s">
        <v>350</v>
      </c>
      <c r="E43" s="4" t="s">
        <v>350</v>
      </c>
    </row>
    <row r="44" spans="1:5">
      <c r="A44" s="4" t="s">
        <v>613</v>
      </c>
      <c r="C44" s="6" t="n">
        <v>732</v>
      </c>
      <c r="E44" s="7" t="n">
        <v>793.8</v>
      </c>
    </row>
    <row r="45" spans="1:5">
      <c r="A45" s="4" t="s">
        <v>635</v>
      </c>
    </row>
    <row r="46" spans="1:5">
      <c r="A46" s="3" t="s">
        <v>595</v>
      </c>
    </row>
    <row r="47" spans="1:5">
      <c r="A47" s="4" t="s">
        <v>613</v>
      </c>
      <c r="B47" s="4" t="s">
        <v>636</v>
      </c>
      <c r="C47" s="7" t="n">
        <v>659.1</v>
      </c>
      <c r="E47" s="7" t="n">
        <v>696.2</v>
      </c>
    </row>
    <row r="48" spans="1:5">
      <c r="A48" s="4" t="s">
        <v>637</v>
      </c>
    </row>
    <row r="49" spans="1:5">
      <c r="A49" s="3" t="s">
        <v>595</v>
      </c>
    </row>
    <row r="50" spans="1:5">
      <c r="A50" s="4" t="s">
        <v>620</v>
      </c>
      <c r="C50" s="4" t="s">
        <v>638</v>
      </c>
      <c r="E50" s="4" t="s">
        <v>639</v>
      </c>
    </row>
    <row r="51" spans="1:5">
      <c r="A51" s="4" t="s">
        <v>613</v>
      </c>
      <c r="C51" s="7" t="n">
        <v>414.9</v>
      </c>
      <c r="E51" s="7" t="n">
        <v>451.5</v>
      </c>
    </row>
    <row r="52" spans="1:5">
      <c r="A52" s="4" t="s">
        <v>640</v>
      </c>
    </row>
    <row r="53" spans="1:5">
      <c r="A53" s="3" t="s">
        <v>595</v>
      </c>
    </row>
    <row r="54" spans="1:5">
      <c r="A54" s="4" t="s">
        <v>620</v>
      </c>
      <c r="C54" s="4" t="s">
        <v>349</v>
      </c>
      <c r="E54" s="4" t="s">
        <v>641</v>
      </c>
    </row>
    <row r="55" spans="1:5">
      <c r="A55" s="4" t="s">
        <v>613</v>
      </c>
      <c r="C55" s="7" t="n">
        <v>244.2</v>
      </c>
      <c r="E55" s="7" t="n">
        <v>244.7</v>
      </c>
    </row>
    <row r="56" spans="1:5"/>
    <row r="57" spans="1:5">
      <c r="A57" s="4" t="s">
        <v>180</v>
      </c>
      <c r="B57" s="4" t="s">
        <v>642</v>
      </c>
    </row>
    <row r="58" spans="1:5">
      <c r="A58" s="4" t="s">
        <v>617</v>
      </c>
      <c r="B58" s="4" t="s">
        <v>643</v>
      </c>
    </row>
    <row r="59" spans="1:5">
      <c r="A59" s="4" t="s">
        <v>621</v>
      </c>
      <c r="B59" s="4" t="s">
        <v>644</v>
      </c>
    </row>
    <row r="60" spans="1:5">
      <c r="A60" s="4" t="s">
        <v>636</v>
      </c>
      <c r="B60" s="4" t="s">
        <v>645</v>
      </c>
    </row>
  </sheetData>
  <mergeCells count="7">
    <mergeCell ref="A1:B1"/>
    <mergeCell ref="C1:D1"/>
    <mergeCell ref="A56:D56"/>
    <mergeCell ref="B57:D57"/>
    <mergeCell ref="B58:D58"/>
    <mergeCell ref="B59:D59"/>
    <mergeCell ref="B60:D6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6</v>
      </c>
      <c r="B1" s="2" t="s">
        <v>2</v>
      </c>
      <c r="C1" s="2" t="s">
        <v>32</v>
      </c>
    </row>
    <row r="2" spans="1:3">
      <c r="A2" s="3" t="s">
        <v>595</v>
      </c>
    </row>
    <row r="3" spans="1:3">
      <c r="A3" s="5" t="n">
        <v>2018</v>
      </c>
      <c r="B3" s="6" t="n">
        <v>0</v>
      </c>
    </row>
    <row r="4" spans="1:3">
      <c r="A4" s="5" t="n">
        <v>2019</v>
      </c>
      <c r="B4" s="5" t="n">
        <v>2418</v>
      </c>
    </row>
    <row r="5" spans="1:3">
      <c r="A5" s="5" t="n">
        <v>2020</v>
      </c>
      <c r="B5" s="5" t="n">
        <v>2159</v>
      </c>
    </row>
    <row r="6" spans="1:3">
      <c r="A6" s="5" t="n">
        <v>2021</v>
      </c>
      <c r="B6" s="8" t="n">
        <v>2269.1</v>
      </c>
    </row>
    <row r="7" spans="1:3">
      <c r="A7" s="5" t="n">
        <v>2021</v>
      </c>
      <c r="B7" s="8" t="n">
        <v>4958.5</v>
      </c>
    </row>
    <row r="8" spans="1:3">
      <c r="A8" s="4" t="s">
        <v>481</v>
      </c>
      <c r="B8" s="8" t="n">
        <v>19411.7</v>
      </c>
    </row>
    <row r="9" spans="1:3">
      <c r="A9" s="4" t="s">
        <v>647</v>
      </c>
      <c r="B9" s="5" t="n">
        <v>2400</v>
      </c>
    </row>
    <row r="10" spans="1:3">
      <c r="A10" s="4" t="s">
        <v>613</v>
      </c>
      <c r="B10" s="7" t="n">
        <v>31075.3</v>
      </c>
      <c r="C10" s="7" t="n">
        <v>2953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8</v>
      </c>
      <c r="B1" s="2" t="s">
        <v>1</v>
      </c>
    </row>
    <row r="2" spans="1:5">
      <c r="B2" s="2" t="s">
        <v>2</v>
      </c>
      <c r="C2" s="2" t="s">
        <v>32</v>
      </c>
      <c r="D2" s="2" t="s">
        <v>33</v>
      </c>
      <c r="E2" s="2" t="s">
        <v>649</v>
      </c>
    </row>
    <row r="3" spans="1:5">
      <c r="A3" s="3" t="s">
        <v>650</v>
      </c>
    </row>
    <row r="4" spans="1:5">
      <c r="A4" s="4" t="s">
        <v>651</v>
      </c>
      <c r="B4" s="4" t="s">
        <v>652</v>
      </c>
    </row>
    <row r="5" spans="1:5">
      <c r="A5" s="4" t="s">
        <v>653</v>
      </c>
      <c r="B5" s="8" t="n">
        <v>46.5</v>
      </c>
    </row>
    <row r="6" spans="1:5">
      <c r="A6" s="4" t="s">
        <v>654</v>
      </c>
      <c r="B6" s="4" t="s">
        <v>655</v>
      </c>
    </row>
    <row r="7" spans="1:5">
      <c r="A7" s="4" t="s">
        <v>656</v>
      </c>
      <c r="B7" s="8" t="n">
        <v>16.6</v>
      </c>
      <c r="C7" s="8" t="n">
        <v>18.9</v>
      </c>
      <c r="D7" s="8" t="n">
        <v>21.5</v>
      </c>
      <c r="E7" s="8" t="n">
        <v>21.9</v>
      </c>
    </row>
    <row r="8" spans="1:5">
      <c r="A8" s="4" t="s">
        <v>145</v>
      </c>
      <c r="B8" s="7" t="n">
        <v>403.2</v>
      </c>
      <c r="C8" s="7" t="n">
        <v>456.8</v>
      </c>
      <c r="D8" s="7" t="n">
        <v>299.4</v>
      </c>
    </row>
    <row r="9" spans="1:5">
      <c r="A9" s="4" t="s">
        <v>657</v>
      </c>
      <c r="B9" s="5" t="n">
        <v>0</v>
      </c>
      <c r="C9" s="5" t="n">
        <v>0</v>
      </c>
      <c r="D9" s="8" t="n">
        <v>0.6</v>
      </c>
    </row>
    <row r="10" spans="1:5">
      <c r="A10" s="4" t="s">
        <v>658</v>
      </c>
      <c r="B10" s="7" t="n">
        <v>117.9</v>
      </c>
      <c r="C10" s="8" t="n">
        <v>87.59999999999999</v>
      </c>
      <c r="D10" s="8" t="n">
        <v>99.3</v>
      </c>
    </row>
    <row r="11" spans="1:5">
      <c r="A11" s="4" t="s">
        <v>659</v>
      </c>
    </row>
    <row r="12" spans="1:5">
      <c r="A12" s="3" t="s">
        <v>650</v>
      </c>
    </row>
    <row r="13" spans="1:5">
      <c r="A13" s="4" t="s">
        <v>656</v>
      </c>
      <c r="B13" s="8" t="n">
        <v>28.4</v>
      </c>
    </row>
    <row r="14" spans="1:5">
      <c r="A14" s="4" t="s">
        <v>660</v>
      </c>
    </row>
    <row r="15" spans="1:5">
      <c r="A15" s="3" t="s">
        <v>650</v>
      </c>
    </row>
    <row r="16" spans="1:5">
      <c r="A16" s="4" t="s">
        <v>661</v>
      </c>
      <c r="B16" s="7" t="n">
        <v>364.4</v>
      </c>
      <c r="C16" s="7" t="n">
        <v>353.6</v>
      </c>
      <c r="D16" s="7" t="n">
        <v>184.9</v>
      </c>
    </row>
    <row r="17" spans="1:5">
      <c r="A17" s="4" t="s">
        <v>657</v>
      </c>
      <c r="B17" s="8" t="n">
        <v>73.2</v>
      </c>
    </row>
    <row r="18" spans="1:5">
      <c r="A18" s="4" t="s">
        <v>662</v>
      </c>
    </row>
    <row r="19" spans="1:5">
      <c r="A19" s="3" t="s">
        <v>650</v>
      </c>
    </row>
    <row r="20" spans="1:5">
      <c r="A20" s="4" t="s">
        <v>657</v>
      </c>
      <c r="B20" s="7" t="n">
        <v>23.8</v>
      </c>
    </row>
    <row r="21" spans="1:5">
      <c r="A21" s="4" t="s">
        <v>663</v>
      </c>
      <c r="B21" s="4" t="s">
        <v>664</v>
      </c>
    </row>
    <row r="22" spans="1:5">
      <c r="A22" s="4" t="s">
        <v>665</v>
      </c>
      <c r="B22" s="4" t="s">
        <v>4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66</v>
      </c>
      <c r="B1" s="2" t="s">
        <v>1</v>
      </c>
    </row>
    <row r="2" spans="1:4">
      <c r="B2" s="2" t="s">
        <v>2</v>
      </c>
      <c r="C2" s="2" t="s">
        <v>32</v>
      </c>
      <c r="D2" s="2" t="s">
        <v>33</v>
      </c>
    </row>
    <row r="3" spans="1:4">
      <c r="A3" s="3" t="s">
        <v>667</v>
      </c>
    </row>
    <row r="4" spans="1:4">
      <c r="A4" s="4" t="s">
        <v>668</v>
      </c>
      <c r="B4" s="8" t="n">
        <v>18.9</v>
      </c>
      <c r="C4" s="8" t="n">
        <v>21.5</v>
      </c>
      <c r="D4" s="8" t="n">
        <v>21.9</v>
      </c>
    </row>
    <row r="5" spans="1:4">
      <c r="A5" s="4" t="s">
        <v>669</v>
      </c>
      <c r="B5" s="8" t="n">
        <v>2.7</v>
      </c>
      <c r="C5" s="5" t="n">
        <v>4</v>
      </c>
      <c r="D5" s="8" t="n">
        <v>4.3</v>
      </c>
    </row>
    <row r="6" spans="1:4">
      <c r="A6" s="4" t="s">
        <v>670</v>
      </c>
      <c r="B6" s="8" t="n">
        <v>-4.5</v>
      </c>
      <c r="C6" s="8" t="n">
        <v>-5.6</v>
      </c>
      <c r="D6" s="5" t="n">
        <v>-4</v>
      </c>
    </row>
    <row r="7" spans="1:4">
      <c r="A7" s="4" t="s">
        <v>671</v>
      </c>
      <c r="B7" s="8" t="n">
        <v>-0.5</v>
      </c>
      <c r="C7" s="5" t="n">
        <v>-1</v>
      </c>
      <c r="D7" s="8" t="n">
        <v>-0.7</v>
      </c>
    </row>
    <row r="8" spans="1:4">
      <c r="A8" s="4" t="s">
        <v>672</v>
      </c>
      <c r="B8" s="8" t="n">
        <v>16.6</v>
      </c>
      <c r="C8" s="8" t="n">
        <v>18.9</v>
      </c>
      <c r="D8" s="8" t="n">
        <v>21.5</v>
      </c>
    </row>
    <row r="9" spans="1:4">
      <c r="A9" s="4" t="s">
        <v>673</v>
      </c>
      <c r="B9" s="5" t="n">
        <v>10</v>
      </c>
      <c r="C9" s="8" t="n">
        <v>11.3</v>
      </c>
      <c r="D9" s="8" t="n">
        <v>13.4</v>
      </c>
    </row>
    <row r="10" spans="1:4">
      <c r="A10" s="3" t="s">
        <v>674</v>
      </c>
    </row>
    <row r="11" spans="1:4">
      <c r="A11" s="4" t="s">
        <v>668</v>
      </c>
      <c r="B11" s="9" t="n">
        <v>101.55</v>
      </c>
      <c r="C11" s="9" t="n">
        <v>92.25</v>
      </c>
      <c r="D11" s="9" t="n">
        <v>84.76000000000001</v>
      </c>
    </row>
    <row r="12" spans="1:4">
      <c r="A12" s="4" t="s">
        <v>669</v>
      </c>
      <c r="B12" s="10" t="n">
        <v>157.95</v>
      </c>
      <c r="C12" s="10" t="n">
        <v>128.74</v>
      </c>
      <c r="D12" s="10" t="n">
        <v>117.1</v>
      </c>
    </row>
    <row r="13" spans="1:4">
      <c r="A13" s="4" t="s">
        <v>670</v>
      </c>
      <c r="B13" s="10" t="n">
        <v>89.31</v>
      </c>
      <c r="C13" s="10" t="n">
        <v>81.77</v>
      </c>
      <c r="D13" s="10" t="n">
        <v>75.3</v>
      </c>
    </row>
    <row r="14" spans="1:4">
      <c r="A14" s="4" t="s">
        <v>671</v>
      </c>
      <c r="B14" s="10" t="n">
        <v>137.08</v>
      </c>
      <c r="C14" s="10" t="n">
        <v>118.38</v>
      </c>
      <c r="D14" s="10" t="n">
        <v>106.5</v>
      </c>
    </row>
    <row r="15" spans="1:4">
      <c r="A15" s="4" t="s">
        <v>672</v>
      </c>
      <c r="B15" s="10" t="n">
        <v>113.06</v>
      </c>
      <c r="C15" s="9" t="n">
        <v>101.55</v>
      </c>
      <c r="D15" s="9" t="n">
        <v>92.25</v>
      </c>
    </row>
    <row r="16" spans="1:4">
      <c r="A16" s="4" t="s">
        <v>673</v>
      </c>
      <c r="B16" s="9" t="n">
        <v>98.65000000000001</v>
      </c>
    </row>
    <row r="17" spans="1:4">
      <c r="A17" s="3" t="s">
        <v>675</v>
      </c>
    </row>
    <row r="18" spans="1:4">
      <c r="A18" s="4" t="s">
        <v>672</v>
      </c>
      <c r="B18" s="4" t="s">
        <v>676</v>
      </c>
    </row>
    <row r="19" spans="1:4">
      <c r="A19" s="4" t="s">
        <v>673</v>
      </c>
      <c r="B19" s="4" t="s">
        <v>677</v>
      </c>
    </row>
    <row r="20" spans="1:4">
      <c r="A20" s="3" t="s">
        <v>678</v>
      </c>
    </row>
    <row r="21" spans="1:4">
      <c r="A21" s="4" t="s">
        <v>672</v>
      </c>
      <c r="B21" s="7" t="n">
        <v>1073.4</v>
      </c>
    </row>
    <row r="22" spans="1:4">
      <c r="A22" s="4" t="s">
        <v>673</v>
      </c>
      <c r="B22" s="6" t="n">
        <v>7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680</v>
      </c>
    </row>
    <row r="4" spans="1:4">
      <c r="A4" s="4" t="s">
        <v>681</v>
      </c>
      <c r="B4" s="8" t="n">
        <v>1.6</v>
      </c>
      <c r="C4" s="8" t="n">
        <v>1.9</v>
      </c>
      <c r="D4" s="8" t="n">
        <v>2.4</v>
      </c>
    </row>
    <row r="5" spans="1:4">
      <c r="A5" s="4" t="s">
        <v>669</v>
      </c>
      <c r="B5" s="8" t="n">
        <v>0.6</v>
      </c>
      <c r="C5" s="8" t="n">
        <v>0.6</v>
      </c>
      <c r="D5" s="8" t="n">
        <v>0.7</v>
      </c>
    </row>
    <row r="6" spans="1:4">
      <c r="A6" s="4" t="s">
        <v>682</v>
      </c>
      <c r="B6" s="8" t="n">
        <v>-0.6</v>
      </c>
      <c r="C6" s="8" t="n">
        <v>-0.7</v>
      </c>
      <c r="D6" s="8" t="n">
        <v>-0.8</v>
      </c>
    </row>
    <row r="7" spans="1:4">
      <c r="A7" s="4" t="s">
        <v>683</v>
      </c>
      <c r="B7" s="8" t="n">
        <v>-0.1</v>
      </c>
      <c r="C7" s="8" t="n">
        <v>-0.2</v>
      </c>
      <c r="D7" s="8" t="n">
        <v>-0.4</v>
      </c>
    </row>
    <row r="8" spans="1:4">
      <c r="A8" s="4" t="s">
        <v>684</v>
      </c>
      <c r="B8" s="8" t="n">
        <v>1.5</v>
      </c>
      <c r="C8" s="8" t="n">
        <v>1.6</v>
      </c>
      <c r="D8" s="8" t="n">
        <v>1.9</v>
      </c>
    </row>
    <row r="9" spans="1:4">
      <c r="A9" s="3" t="s">
        <v>685</v>
      </c>
    </row>
    <row r="10" spans="1:4">
      <c r="A10" s="4" t="s">
        <v>681</v>
      </c>
      <c r="B10" s="9" t="n">
        <v>107.34</v>
      </c>
      <c r="C10" s="9" t="n">
        <v>94.13</v>
      </c>
      <c r="D10" s="9" t="n">
        <v>83.5</v>
      </c>
    </row>
    <row r="11" spans="1:4">
      <c r="A11" s="4" t="s">
        <v>669</v>
      </c>
      <c r="B11" s="10" t="n">
        <v>158.28</v>
      </c>
      <c r="C11" s="10" t="n">
        <v>123.98</v>
      </c>
      <c r="D11" s="10" t="n">
        <v>109.86</v>
      </c>
    </row>
    <row r="12" spans="1:4">
      <c r="A12" s="4" t="s">
        <v>682</v>
      </c>
      <c r="B12" s="10" t="n">
        <v>91.2</v>
      </c>
      <c r="C12" s="10" t="n">
        <v>87.18000000000001</v>
      </c>
      <c r="D12" s="10" t="n">
        <v>79.54000000000001</v>
      </c>
    </row>
    <row r="13" spans="1:4">
      <c r="A13" s="4" t="s">
        <v>683</v>
      </c>
      <c r="B13" s="10" t="n">
        <v>132.14</v>
      </c>
      <c r="C13" s="10" t="n">
        <v>117.24</v>
      </c>
      <c r="D13" s="10" t="n">
        <v>88.45</v>
      </c>
    </row>
    <row r="14" spans="1:4">
      <c r="A14" s="4" t="s">
        <v>684</v>
      </c>
      <c r="B14" s="9" t="n">
        <v>132.56</v>
      </c>
      <c r="C14" s="9" t="n">
        <v>107.34</v>
      </c>
      <c r="D14" s="9" t="n">
        <v>94.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686</v>
      </c>
      <c r="B1" s="2" t="s">
        <v>178</v>
      </c>
      <c r="L1" s="2" t="s">
        <v>1</v>
      </c>
    </row>
    <row r="2" spans="1:14">
      <c r="B2" s="2" t="s">
        <v>2</v>
      </c>
      <c r="C2" s="2" t="s">
        <v>179</v>
      </c>
      <c r="E2" s="2" t="s">
        <v>4</v>
      </c>
      <c r="F2" s="2" t="s">
        <v>181</v>
      </c>
      <c r="G2" s="2" t="s">
        <v>32</v>
      </c>
      <c r="H2" s="2" t="s">
        <v>182</v>
      </c>
      <c r="J2" s="2" t="s">
        <v>183</v>
      </c>
      <c r="K2" s="2" t="s">
        <v>184</v>
      </c>
      <c r="L2" s="2" t="s">
        <v>2</v>
      </c>
      <c r="M2" s="2" t="s">
        <v>32</v>
      </c>
      <c r="N2" s="2" t="s">
        <v>33</v>
      </c>
    </row>
    <row r="3" spans="1:14">
      <c r="A3" s="3" t="s">
        <v>687</v>
      </c>
    </row>
    <row r="4" spans="1:14">
      <c r="A4" s="4" t="s">
        <v>12</v>
      </c>
      <c r="L4" s="5" t="n">
        <v>2018</v>
      </c>
    </row>
    <row r="5" spans="1:14">
      <c r="A5" s="4" t="s">
        <v>35</v>
      </c>
      <c r="B5" s="7" t="n">
        <v>2371.2</v>
      </c>
      <c r="C5" s="6" t="n">
        <v>2511</v>
      </c>
      <c r="E5" s="7" t="n">
        <v>2594.9</v>
      </c>
      <c r="F5" s="7" t="n">
        <v>2535.6</v>
      </c>
      <c r="G5" s="7" t="n">
        <v>2673.1</v>
      </c>
      <c r="H5" s="7" t="n">
        <v>3064.3</v>
      </c>
      <c r="J5" s="7" t="n">
        <v>3569.6</v>
      </c>
      <c r="K5" s="7" t="n">
        <v>3411.9</v>
      </c>
      <c r="L5" s="7" t="n">
        <v>10012.7</v>
      </c>
      <c r="M5" s="7" t="n">
        <v>12718.9</v>
      </c>
      <c r="N5" s="6" t="n">
        <v>15295</v>
      </c>
    </row>
    <row r="6" spans="1:14">
      <c r="A6" s="4" t="s">
        <v>36</v>
      </c>
      <c r="B6" s="8" t="n">
        <v>2791.8</v>
      </c>
      <c r="C6" s="8" t="n">
        <v>2858.4</v>
      </c>
      <c r="E6" s="5" t="n">
        <v>2759</v>
      </c>
      <c r="F6" s="8" t="n">
        <v>2603.3</v>
      </c>
      <c r="G6" s="8" t="n">
        <v>2667.1</v>
      </c>
      <c r="H6" s="8" t="n">
        <v>2690.3</v>
      </c>
      <c r="J6" s="8" t="n">
        <v>2480.1</v>
      </c>
      <c r="K6" s="5" t="n">
        <v>2264</v>
      </c>
      <c r="L6" s="8" t="n">
        <v>11012.5</v>
      </c>
      <c r="M6" s="8" t="n">
        <v>10101.5</v>
      </c>
      <c r="N6" s="8" t="n">
        <v>9326.9</v>
      </c>
    </row>
    <row r="7" spans="1:14">
      <c r="A7" s="4" t="s">
        <v>37</v>
      </c>
      <c r="B7" s="5" t="n">
        <v>5163</v>
      </c>
      <c r="C7" s="8" t="n">
        <v>5369.4</v>
      </c>
      <c r="E7" s="8" t="n">
        <v>5353.9</v>
      </c>
      <c r="F7" s="8" t="n">
        <v>5138.9</v>
      </c>
      <c r="G7" s="8" t="n">
        <v>5340.2</v>
      </c>
      <c r="H7" s="8" t="n">
        <v>5754.6</v>
      </c>
      <c r="J7" s="8" t="n">
        <v>6049.7</v>
      </c>
      <c r="K7" s="8" t="n">
        <v>5675.9</v>
      </c>
      <c r="L7" s="8" t="n">
        <v>21025.2</v>
      </c>
      <c r="M7" s="8" t="n">
        <v>22820.4</v>
      </c>
      <c r="N7" s="8" t="n">
        <v>24621.9</v>
      </c>
    </row>
    <row r="8" spans="1:14">
      <c r="A8" s="4" t="s">
        <v>590</v>
      </c>
      <c r="B8" s="8" t="n">
        <v>1999.5</v>
      </c>
      <c r="C8" s="8" t="n">
        <v>2417.7</v>
      </c>
      <c r="E8" s="8" t="n">
        <v>2262.3</v>
      </c>
      <c r="F8" s="8" t="n">
        <v>2143.1</v>
      </c>
      <c r="G8" s="8" t="n">
        <v>2144.2</v>
      </c>
      <c r="H8" s="8" t="n">
        <v>3079.4</v>
      </c>
      <c r="J8" s="8" t="n">
        <v>2295.1</v>
      </c>
      <c r="K8" s="5" t="n">
        <v>2034</v>
      </c>
      <c r="L8" s="8" t="n">
        <v>8822.6</v>
      </c>
      <c r="M8" s="8" t="n">
        <v>9552.700000000001</v>
      </c>
      <c r="N8" s="8" t="n">
        <v>7744.5</v>
      </c>
    </row>
    <row r="9" spans="1:14">
      <c r="A9" s="4" t="s">
        <v>51</v>
      </c>
      <c r="B9" s="7" t="n">
        <v>1415.3</v>
      </c>
      <c r="C9" s="7" t="n">
        <v>1637.3</v>
      </c>
      <c r="E9" s="7" t="n">
        <v>1496.3</v>
      </c>
      <c r="F9" s="7" t="n">
        <v>1375.4</v>
      </c>
      <c r="G9" s="7" t="n">
        <v>698.7</v>
      </c>
      <c r="H9" s="7" t="n">
        <v>1883.7</v>
      </c>
      <c r="J9" s="7" t="n">
        <v>1395.1</v>
      </c>
      <c r="K9" s="7" t="n">
        <v>1214.8</v>
      </c>
      <c r="L9" s="7" t="n">
        <v>5924.3</v>
      </c>
      <c r="M9" s="7" t="n">
        <v>5192.3</v>
      </c>
      <c r="N9" s="7" t="n">
        <v>4686.5</v>
      </c>
    </row>
    <row r="10" spans="1:14">
      <c r="A10" s="4" t="s">
        <v>52</v>
      </c>
      <c r="B10" s="9" t="n">
        <v>1.84</v>
      </c>
      <c r="C10" s="9" t="n">
        <v>2.12</v>
      </c>
      <c r="E10" s="9" t="n">
        <v>1.92</v>
      </c>
      <c r="F10" s="9" t="n">
        <v>1.74</v>
      </c>
      <c r="G10" s="9" t="n">
        <v>0.88</v>
      </c>
      <c r="H10" s="9" t="n">
        <v>2.34</v>
      </c>
      <c r="J10" s="9" t="n">
        <v>1.72</v>
      </c>
      <c r="K10" s="9" t="n">
        <v>1.48</v>
      </c>
      <c r="L10" s="9" t="n">
        <v>7.61</v>
      </c>
      <c r="M10" s="9" t="n">
        <v>6.43</v>
      </c>
      <c r="N10" s="9" t="n">
        <v>5.49</v>
      </c>
    </row>
    <row r="11" spans="1:14">
      <c r="A11" s="4" t="s">
        <v>53</v>
      </c>
      <c r="B11" s="9" t="n">
        <v>1.82</v>
      </c>
      <c r="C11" s="10" t="n">
        <v>2.1</v>
      </c>
      <c r="E11" s="10" t="n">
        <v>1.9</v>
      </c>
      <c r="F11" s="10" t="n">
        <v>1.72</v>
      </c>
      <c r="G11" s="9" t="n">
        <v>0.87</v>
      </c>
      <c r="H11" s="10" t="n">
        <v>2.32</v>
      </c>
      <c r="J11" s="10" t="n">
        <v>1.7</v>
      </c>
      <c r="K11" s="10" t="n">
        <v>1.47</v>
      </c>
      <c r="L11" s="10" t="n">
        <v>7.54</v>
      </c>
      <c r="M11" s="10" t="n">
        <v>6.37</v>
      </c>
      <c r="N11" s="10" t="n">
        <v>5.44</v>
      </c>
    </row>
    <row r="12" spans="1:14">
      <c r="A12" s="4" t="s">
        <v>54</v>
      </c>
      <c r="C12" s="9" t="n">
        <v>2.17</v>
      </c>
      <c r="D12" s="4" t="s">
        <v>180</v>
      </c>
      <c r="E12" s="9" t="n">
        <v>1.01</v>
      </c>
      <c r="F12" s="9" t="n">
        <v>1.01</v>
      </c>
      <c r="H12" s="9" t="n">
        <v>1.95</v>
      </c>
      <c r="I12" s="4" t="s">
        <v>180</v>
      </c>
      <c r="J12" s="9" t="n">
        <v>0.9399999999999999</v>
      </c>
      <c r="K12" s="9" t="n">
        <v>0.9399999999999999</v>
      </c>
      <c r="L12" s="9" t="n">
        <v>4.19</v>
      </c>
      <c r="M12" s="9" t="n">
        <v>3.83</v>
      </c>
      <c r="N12" s="9" t="n">
        <v>3.61</v>
      </c>
    </row>
    <row r="13" spans="1:14">
      <c r="A13" s="4" t="s">
        <v>688</v>
      </c>
      <c r="B13" s="8" t="n">
        <v>769.5</v>
      </c>
      <c r="C13" s="8" t="n">
        <v>772.8</v>
      </c>
      <c r="E13" s="5" t="n">
        <v>780</v>
      </c>
      <c r="F13" s="8" t="n">
        <v>790.9</v>
      </c>
      <c r="G13" s="8" t="n">
        <v>794.3</v>
      </c>
      <c r="H13" s="8" t="n">
        <v>805.3</v>
      </c>
      <c r="J13" s="8" t="n">
        <v>811.6</v>
      </c>
      <c r="K13" s="8" t="n">
        <v>818.8</v>
      </c>
      <c r="L13" s="8" t="n">
        <v>778.2</v>
      </c>
      <c r="M13" s="8" t="n">
        <v>807.4</v>
      </c>
      <c r="N13" s="8" t="n">
        <v>854.4</v>
      </c>
    </row>
    <row r="14" spans="1:14">
      <c r="A14" s="4" t="s">
        <v>689</v>
      </c>
      <c r="B14" s="8" t="n">
        <v>776.6</v>
      </c>
      <c r="C14" s="8" t="n">
        <v>779.6</v>
      </c>
      <c r="E14" s="8" t="n">
        <v>787.1</v>
      </c>
      <c r="F14" s="8" t="n">
        <v>798.7</v>
      </c>
      <c r="G14" s="5" t="n">
        <v>803</v>
      </c>
      <c r="H14" s="8" t="n">
        <v>813.5</v>
      </c>
      <c r="J14" s="8" t="n">
        <v>819.2</v>
      </c>
      <c r="K14" s="8" t="n">
        <v>825.2</v>
      </c>
      <c r="L14" s="8" t="n">
        <v>785.6</v>
      </c>
      <c r="M14" s="8" t="n">
        <v>815.5</v>
      </c>
      <c r="N14" s="8" t="n">
        <v>861.2</v>
      </c>
    </row>
    <row r="15" spans="1:14">
      <c r="A15" s="4" t="s">
        <v>690</v>
      </c>
    </row>
    <row r="16" spans="1:14">
      <c r="A16" s="3" t="s">
        <v>687</v>
      </c>
    </row>
    <row r="17" spans="1:14">
      <c r="A17" s="4" t="s">
        <v>691</v>
      </c>
      <c r="B17" s="7" t="n">
        <v>414.6</v>
      </c>
      <c r="C17" s="7" t="n">
        <v>463.1</v>
      </c>
      <c r="E17" s="7" t="n">
        <v>464.4</v>
      </c>
      <c r="F17" s="7" t="n">
        <v>404.7</v>
      </c>
      <c r="G17" s="6" t="n">
        <v>463</v>
      </c>
      <c r="H17" s="7" t="n">
        <v>584.5</v>
      </c>
      <c r="J17" s="7" t="n">
        <v>666.3</v>
      </c>
      <c r="K17" s="7" t="n">
        <v>595.5</v>
      </c>
    </row>
    <row r="18" spans="1:14">
      <c r="A18" s="4" t="s">
        <v>692</v>
      </c>
    </row>
    <row r="19" spans="1:14">
      <c r="A19" s="3" t="s">
        <v>687</v>
      </c>
    </row>
    <row r="20" spans="1:14">
      <c r="A20" s="4" t="s">
        <v>691</v>
      </c>
      <c r="B20" s="7" t="n">
        <v>2282.1</v>
      </c>
      <c r="C20" s="6" t="n">
        <v>2359</v>
      </c>
      <c r="E20" s="7" t="n">
        <v>2275.1</v>
      </c>
      <c r="F20" s="6" t="n">
        <v>2123</v>
      </c>
      <c r="G20" s="7" t="n">
        <v>2202.5</v>
      </c>
      <c r="H20" s="6" t="n">
        <v>2233</v>
      </c>
      <c r="J20" s="7" t="n">
        <v>2042.1</v>
      </c>
      <c r="K20" s="7" t="n">
        <v>1833.9</v>
      </c>
    </row>
    <row r="21" spans="1:14"/>
    <row r="22" spans="1:14">
      <c r="A22" s="4" t="s">
        <v>180</v>
      </c>
      <c r="B22" s="4" t="s">
        <v>187</v>
      </c>
    </row>
  </sheetData>
  <mergeCells count="7">
    <mergeCell ref="A1:A2"/>
    <mergeCell ref="B1:K1"/>
    <mergeCell ref="L1:N1"/>
    <mergeCell ref="C2:D2"/>
    <mergeCell ref="H2:I2"/>
    <mergeCell ref="A21:N21"/>
    <mergeCell ref="B22:N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117</v>
      </c>
      <c r="B1" s="2" t="s">
        <v>1</v>
      </c>
    </row>
    <row r="2" spans="1:4">
      <c r="B2" s="2" t="s">
        <v>118</v>
      </c>
      <c r="C2" s="2" t="s">
        <v>119</v>
      </c>
      <c r="D2" s="2" t="s">
        <v>120</v>
      </c>
    </row>
    <row r="3" spans="1:4">
      <c r="A3" s="3" t="s">
        <v>121</v>
      </c>
    </row>
    <row r="4" spans="1:4">
      <c r="A4" s="4" t="s">
        <v>51</v>
      </c>
      <c r="B4" s="7" t="n">
        <v>5924.3</v>
      </c>
      <c r="C4" s="7" t="n">
        <v>5192.3</v>
      </c>
      <c r="D4" s="7" t="n">
        <v>4686.5</v>
      </c>
    </row>
    <row r="5" spans="1:4">
      <c r="A5" s="3" t="s">
        <v>122</v>
      </c>
    </row>
    <row r="6" spans="1:4">
      <c r="A6" s="4" t="s">
        <v>123</v>
      </c>
      <c r="B6" s="5" t="n">
        <v>1482</v>
      </c>
      <c r="C6" s="8" t="n">
        <v>1363.4</v>
      </c>
      <c r="D6" s="8" t="n">
        <v>1516.5</v>
      </c>
    </row>
    <row r="7" spans="1:4">
      <c r="A7" s="4" t="s">
        <v>99</v>
      </c>
      <c r="B7" s="8" t="n">
        <v>102.6</v>
      </c>
      <c r="C7" s="8" t="n">
        <v>-36.4</v>
      </c>
      <c r="D7" s="8" t="n">
        <v>-538.6</v>
      </c>
    </row>
    <row r="8" spans="1:4">
      <c r="A8" s="4" t="s">
        <v>124</v>
      </c>
      <c r="B8" s="8" t="n">
        <v>125.1</v>
      </c>
      <c r="C8" s="8" t="n">
        <v>117.5</v>
      </c>
      <c r="D8" s="8" t="n">
        <v>131.3</v>
      </c>
    </row>
    <row r="9" spans="1:4">
      <c r="A9" s="4" t="s">
        <v>125</v>
      </c>
      <c r="B9" s="8" t="n">
        <v>-308.8</v>
      </c>
      <c r="C9" s="8" t="n">
        <v>-1155.8</v>
      </c>
      <c r="D9" s="8" t="n">
        <v>-310.7</v>
      </c>
    </row>
    <row r="10" spans="1:4">
      <c r="A10" s="4" t="s">
        <v>126</v>
      </c>
      <c r="B10" s="8" t="n">
        <v>114.2</v>
      </c>
      <c r="C10" s="8" t="n">
        <v>1050.7</v>
      </c>
      <c r="D10" s="8" t="n">
        <v>407.6</v>
      </c>
    </row>
    <row r="11" spans="1:4">
      <c r="A11" s="3" t="s">
        <v>127</v>
      </c>
    </row>
    <row r="12" spans="1:4">
      <c r="A12" s="4" t="s">
        <v>128</v>
      </c>
      <c r="B12" s="8" t="n">
        <v>-479.4</v>
      </c>
      <c r="C12" s="8" t="n">
        <v>-340.7</v>
      </c>
      <c r="D12" s="5" t="n">
        <v>-159</v>
      </c>
    </row>
    <row r="13" spans="1:4">
      <c r="A13" s="4" t="s">
        <v>129</v>
      </c>
      <c r="B13" s="8" t="n">
        <v>-1.9</v>
      </c>
      <c r="C13" s="8" t="n">
        <v>-37.3</v>
      </c>
      <c r="D13" s="8" t="n">
        <v>28.1</v>
      </c>
    </row>
    <row r="14" spans="1:4">
      <c r="A14" s="4" t="s">
        <v>89</v>
      </c>
      <c r="B14" s="8" t="n">
        <v>129.4</v>
      </c>
      <c r="C14" s="8" t="n">
        <v>-59.7</v>
      </c>
      <c r="D14" s="8" t="n">
        <v>89.8</v>
      </c>
    </row>
    <row r="15" spans="1:4">
      <c r="A15" s="4" t="s">
        <v>90</v>
      </c>
      <c r="B15" s="8" t="n">
        <v>-33.4</v>
      </c>
      <c r="C15" s="8" t="n">
        <v>-396.4</v>
      </c>
      <c r="D15" s="8" t="n">
        <v>169.7</v>
      </c>
    </row>
    <row r="16" spans="1:4">
      <c r="A16" s="4" t="s">
        <v>130</v>
      </c>
      <c r="B16" s="8" t="n">
        <v>-87.40000000000001</v>
      </c>
      <c r="C16" s="8" t="n">
        <v>-146.4</v>
      </c>
      <c r="D16" s="8" t="n">
        <v>38.4</v>
      </c>
    </row>
    <row r="17" spans="1:4">
      <c r="A17" s="4" t="s">
        <v>131</v>
      </c>
      <c r="B17" s="8" t="n">
        <v>6966.7</v>
      </c>
      <c r="C17" s="8" t="n">
        <v>5551.2</v>
      </c>
      <c r="D17" s="8" t="n">
        <v>6059.6</v>
      </c>
    </row>
    <row r="18" spans="1:4">
      <c r="A18" s="3" t="s">
        <v>132</v>
      </c>
    </row>
    <row r="19" spans="1:4">
      <c r="A19" s="4" t="s">
        <v>133</v>
      </c>
      <c r="B19" s="8" t="n">
        <v>-2741.7</v>
      </c>
      <c r="C19" s="8" t="n">
        <v>-1853.7</v>
      </c>
      <c r="D19" s="8" t="n">
        <v>-1821.1</v>
      </c>
    </row>
    <row r="20" spans="1:4">
      <c r="A20" s="4" t="s">
        <v>134</v>
      </c>
      <c r="B20" s="8" t="n">
        <v>-101.7</v>
      </c>
      <c r="C20" s="5" t="n">
        <v>-77</v>
      </c>
      <c r="D20" s="8" t="n">
        <v>-109.5</v>
      </c>
    </row>
    <row r="21" spans="1:4">
      <c r="A21" s="4" t="s">
        <v>135</v>
      </c>
      <c r="B21" s="8" t="n">
        <v>530.8</v>
      </c>
      <c r="C21" s="8" t="n">
        <v>974.8</v>
      </c>
      <c r="D21" s="8" t="n">
        <v>975.6</v>
      </c>
    </row>
    <row r="22" spans="1:4">
      <c r="A22" s="4" t="s">
        <v>136</v>
      </c>
      <c r="B22" s="5" t="n">
        <v>0</v>
      </c>
      <c r="C22" s="5" t="n">
        <v>1597</v>
      </c>
      <c r="D22" s="5" t="n">
        <v>0</v>
      </c>
    </row>
    <row r="23" spans="1:4">
      <c r="A23" s="4" t="s">
        <v>137</v>
      </c>
      <c r="B23" s="8" t="n">
        <v>160.4</v>
      </c>
      <c r="C23" s="8" t="n">
        <v>166.8</v>
      </c>
      <c r="D23" s="8" t="n">
        <v>82.90000000000001</v>
      </c>
    </row>
    <row r="24" spans="1:4">
      <c r="A24" s="4" t="s">
        <v>126</v>
      </c>
      <c r="B24" s="8" t="n">
        <v>-302.9</v>
      </c>
      <c r="C24" s="8" t="n">
        <v>-245.9</v>
      </c>
      <c r="D24" s="8" t="n">
        <v>-109.5</v>
      </c>
    </row>
    <row r="25" spans="1:4">
      <c r="A25" s="4" t="s">
        <v>138</v>
      </c>
      <c r="B25" s="8" t="n">
        <v>-2455.1</v>
      </c>
      <c r="C25" s="5" t="n">
        <v>562</v>
      </c>
      <c r="D25" s="8" t="n">
        <v>-981.6</v>
      </c>
    </row>
    <row r="26" spans="1:4">
      <c r="A26" s="3" t="s">
        <v>139</v>
      </c>
    </row>
    <row r="27" spans="1:4">
      <c r="A27" s="4" t="s">
        <v>140</v>
      </c>
      <c r="B27" s="8" t="n">
        <v>95.90000000000001</v>
      </c>
      <c r="C27" s="8" t="n">
        <v>-1050.3</v>
      </c>
      <c r="D27" s="8" t="n">
        <v>-286.2</v>
      </c>
    </row>
    <row r="28" spans="1:4">
      <c r="A28" s="4" t="s">
        <v>141</v>
      </c>
      <c r="B28" s="8" t="n">
        <v>3794.5</v>
      </c>
      <c r="C28" s="8" t="n">
        <v>4727.5</v>
      </c>
      <c r="D28" s="8" t="n">
        <v>3779.5</v>
      </c>
    </row>
    <row r="29" spans="1:4">
      <c r="A29" s="4" t="s">
        <v>142</v>
      </c>
      <c r="B29" s="8" t="n">
        <v>-1759.6</v>
      </c>
      <c r="C29" s="8" t="n">
        <v>-1649.4</v>
      </c>
      <c r="D29" s="8" t="n">
        <v>-822.9</v>
      </c>
    </row>
    <row r="30" spans="1:4">
      <c r="A30" s="4" t="s">
        <v>143</v>
      </c>
      <c r="B30" s="8" t="n">
        <v>-5207.7</v>
      </c>
      <c r="C30" s="8" t="n">
        <v>-4685.7</v>
      </c>
      <c r="D30" s="5" t="n">
        <v>-11171</v>
      </c>
    </row>
    <row r="31" spans="1:4">
      <c r="A31" s="4" t="s">
        <v>144</v>
      </c>
      <c r="B31" s="8" t="n">
        <v>-3255.9</v>
      </c>
      <c r="C31" s="8" t="n">
        <v>-3089.2</v>
      </c>
      <c r="D31" s="8" t="n">
        <v>-3058.2</v>
      </c>
    </row>
    <row r="32" spans="1:4">
      <c r="A32" s="4" t="s">
        <v>145</v>
      </c>
      <c r="B32" s="8" t="n">
        <v>403.2</v>
      </c>
      <c r="C32" s="8" t="n">
        <v>456.8</v>
      </c>
      <c r="D32" s="8" t="n">
        <v>299.4</v>
      </c>
    </row>
    <row r="33" spans="1:4">
      <c r="A33" s="4" t="s">
        <v>126</v>
      </c>
      <c r="B33" s="5" t="n">
        <v>-20</v>
      </c>
      <c r="C33" s="8" t="n">
        <v>-20.5</v>
      </c>
      <c r="D33" s="5" t="n">
        <v>-3</v>
      </c>
    </row>
    <row r="34" spans="1:4">
      <c r="A34" s="4" t="s">
        <v>146</v>
      </c>
      <c r="B34" s="8" t="n">
        <v>-5949.6</v>
      </c>
      <c r="C34" s="8" t="n">
        <v>-5310.8</v>
      </c>
      <c r="D34" s="8" t="n">
        <v>-11262.4</v>
      </c>
    </row>
    <row r="35" spans="1:4">
      <c r="A35" s="4" t="s">
        <v>147</v>
      </c>
      <c r="B35" s="8" t="n">
        <v>-159.8</v>
      </c>
      <c r="C35" s="5" t="n">
        <v>264</v>
      </c>
      <c r="D35" s="8" t="n">
        <v>-103.7</v>
      </c>
    </row>
    <row r="36" spans="1:4">
      <c r="A36" s="4" t="s">
        <v>148</v>
      </c>
      <c r="B36" s="8" t="n">
        <v>-1597.8</v>
      </c>
      <c r="C36" s="8" t="n">
        <v>1066.4</v>
      </c>
      <c r="D36" s="8" t="n">
        <v>-6288.1</v>
      </c>
    </row>
    <row r="37" spans="1:4">
      <c r="A37" s="4" t="s">
        <v>149</v>
      </c>
      <c r="B37" s="5" t="n">
        <v>0</v>
      </c>
      <c r="C37" s="5" t="n">
        <v>174</v>
      </c>
      <c r="D37" s="5" t="n">
        <v>-174</v>
      </c>
    </row>
    <row r="38" spans="1:4">
      <c r="A38" s="4" t="s">
        <v>150</v>
      </c>
      <c r="B38" s="8" t="n">
        <v>2463.8</v>
      </c>
      <c r="C38" s="8" t="n">
        <v>1223.4</v>
      </c>
      <c r="D38" s="8" t="n">
        <v>7685.5</v>
      </c>
    </row>
    <row r="39" spans="1:4">
      <c r="A39" s="4" t="s">
        <v>151</v>
      </c>
      <c r="B39" s="5" t="n">
        <v>866</v>
      </c>
      <c r="C39" s="8" t="n">
        <v>2463.8</v>
      </c>
      <c r="D39" s="8" t="n">
        <v>1223.4</v>
      </c>
    </row>
    <row r="40" spans="1:4">
      <c r="A40" s="3" t="s">
        <v>152</v>
      </c>
    </row>
    <row r="41" spans="1:4">
      <c r="A41" s="4" t="s">
        <v>153</v>
      </c>
      <c r="B41" s="8" t="n">
        <v>959.6</v>
      </c>
      <c r="C41" s="8" t="n">
        <v>885.2</v>
      </c>
      <c r="D41" s="8" t="n">
        <v>873.5</v>
      </c>
    </row>
    <row r="42" spans="1:4">
      <c r="A42" s="4" t="s">
        <v>154</v>
      </c>
      <c r="B42" s="7" t="n">
        <v>1734.4</v>
      </c>
      <c r="C42" s="7" t="n">
        <v>2786.3</v>
      </c>
      <c r="D42" s="7" t="n">
        <v>23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78</v>
      </c>
    </row>
    <row r="2" spans="1:3">
      <c r="B2" s="2" t="s">
        <v>179</v>
      </c>
      <c r="C2" s="2" t="s">
        <v>182</v>
      </c>
    </row>
    <row r="3" spans="1:3">
      <c r="A3" s="3" t="s">
        <v>222</v>
      </c>
    </row>
    <row r="4" spans="1:3">
      <c r="A4" s="4" t="s">
        <v>694</v>
      </c>
      <c r="B4" s="9" t="n">
        <v>1.01</v>
      </c>
      <c r="C4" s="9" t="n">
        <v>0.9399999999999999</v>
      </c>
    </row>
    <row r="5" spans="1:3">
      <c r="A5" s="4" t="s">
        <v>695</v>
      </c>
      <c r="B5" s="9" t="n">
        <v>1.16</v>
      </c>
      <c r="C5" s="9" t="n">
        <v>1.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10"/>
    <col customWidth="1" max="7" min="7" width="17"/>
    <col customWidth="1" max="8" min="8" width="29"/>
    <col customWidth="1" max="9" min="9" width="25"/>
  </cols>
  <sheetData>
    <row r="1" spans="1:9">
      <c r="A1" s="1" t="s">
        <v>155</v>
      </c>
      <c r="B1" s="2" t="s">
        <v>156</v>
      </c>
      <c r="C1" s="2" t="s">
        <v>157</v>
      </c>
      <c r="D1" s="2" t="s">
        <v>103</v>
      </c>
      <c r="E1" s="2" t="s">
        <v>104</v>
      </c>
      <c r="F1" s="2" t="s">
        <v>158</v>
      </c>
      <c r="G1" s="2" t="s">
        <v>159</v>
      </c>
      <c r="H1" s="2" t="s">
        <v>160</v>
      </c>
      <c r="I1" s="2" t="s">
        <v>161</v>
      </c>
    </row>
    <row r="2" spans="1:9">
      <c r="A2" s="4" t="s">
        <v>162</v>
      </c>
      <c r="C2" s="8" t="n">
        <v>1660.6</v>
      </c>
      <c r="I2" s="8" t="n">
        <v>-753.8</v>
      </c>
    </row>
    <row r="3" spans="1:9">
      <c r="A3" s="4" t="s">
        <v>163</v>
      </c>
      <c r="B3" s="7" t="n">
        <v>7087.9</v>
      </c>
      <c r="C3" s="7" t="n">
        <v>16.6</v>
      </c>
      <c r="D3" s="7" t="n">
        <v>6533.4</v>
      </c>
      <c r="E3" s="7" t="n">
        <v>44594.5</v>
      </c>
      <c r="F3" s="7" t="n">
        <v>-169.9</v>
      </c>
      <c r="G3" s="6" t="n">
        <v>20</v>
      </c>
      <c r="H3" s="7" t="n">
        <v>-2729.9</v>
      </c>
      <c r="I3" s="7" t="n">
        <v>-41176.8</v>
      </c>
    </row>
    <row r="4" spans="1:9">
      <c r="A4" s="4" t="s">
        <v>51</v>
      </c>
      <c r="B4" s="8" t="n">
        <v>4686.5</v>
      </c>
      <c r="E4" s="8" t="n">
        <v>4686.5</v>
      </c>
    </row>
    <row r="5" spans="1:9">
      <c r="A5" s="4" t="s">
        <v>164</v>
      </c>
      <c r="B5" s="8" t="n">
        <v>-213.1</v>
      </c>
      <c r="F5" s="8" t="n">
        <v>-37.2</v>
      </c>
      <c r="G5" s="8" t="n">
        <v>2.9</v>
      </c>
      <c r="H5" s="8" t="n">
        <v>-178.8</v>
      </c>
    </row>
    <row r="6" spans="1:9">
      <c r="A6" s="4" t="s">
        <v>70</v>
      </c>
      <c r="B6" s="8" t="n">
        <v>4473.4</v>
      </c>
    </row>
    <row r="7" spans="1:9">
      <c r="A7" s="4" t="s">
        <v>165</v>
      </c>
      <c r="B7" s="8" t="n">
        <v>-3058.2</v>
      </c>
      <c r="E7" s="8" t="n">
        <v>-3058.2</v>
      </c>
    </row>
    <row r="8" spans="1:9">
      <c r="A8" s="4" t="s">
        <v>166</v>
      </c>
      <c r="I8" s="8" t="n">
        <v>-92.3</v>
      </c>
    </row>
    <row r="9" spans="1:9">
      <c r="A9" s="4" t="s">
        <v>143</v>
      </c>
      <c r="B9" s="8" t="n">
        <v>-11141.5</v>
      </c>
      <c r="I9" s="7" t="n">
        <v>-11141.5</v>
      </c>
    </row>
    <row r="10" spans="1:9">
      <c r="A10" s="4" t="s">
        <v>124</v>
      </c>
      <c r="B10" s="8" t="n">
        <v>131.3</v>
      </c>
      <c r="D10" s="8" t="n">
        <v>131.3</v>
      </c>
    </row>
    <row r="11" spans="1:9">
      <c r="A11" s="4" t="s">
        <v>167</v>
      </c>
      <c r="I11" s="8" t="n">
        <v>4.8</v>
      </c>
    </row>
    <row r="12" spans="1:9">
      <c r="A12" s="4" t="s">
        <v>168</v>
      </c>
      <c r="B12" s="8" t="n">
        <v>302.8</v>
      </c>
      <c r="D12" s="8" t="n">
        <v>93.2</v>
      </c>
      <c r="E12" s="8" t="n">
        <v>-0.1</v>
      </c>
      <c r="I12" s="7" t="n">
        <v>209.7</v>
      </c>
    </row>
    <row r="13" spans="1:9">
      <c r="A13" s="4" t="s">
        <v>169</v>
      </c>
      <c r="C13" s="8" t="n">
        <v>1660.6</v>
      </c>
      <c r="I13" s="8" t="n">
        <v>-841.3</v>
      </c>
    </row>
    <row r="14" spans="1:9">
      <c r="A14" s="4" t="s">
        <v>170</v>
      </c>
      <c r="B14" s="8" t="n">
        <v>-2204.3</v>
      </c>
      <c r="C14" s="7" t="n">
        <v>16.6</v>
      </c>
      <c r="D14" s="8" t="n">
        <v>6757.9</v>
      </c>
      <c r="E14" s="8" t="n">
        <v>46222.7</v>
      </c>
      <c r="F14" s="8" t="n">
        <v>-207.1</v>
      </c>
      <c r="G14" s="8" t="n">
        <v>22.9</v>
      </c>
      <c r="H14" s="8" t="n">
        <v>-2908.7</v>
      </c>
      <c r="I14" s="7" t="n">
        <v>-52108.6</v>
      </c>
    </row>
    <row r="15" spans="1:9">
      <c r="A15" s="4" t="s">
        <v>51</v>
      </c>
      <c r="B15" s="8" t="n">
        <v>5192.3</v>
      </c>
      <c r="E15" s="8" t="n">
        <v>5192.3</v>
      </c>
    </row>
    <row r="16" spans="1:9">
      <c r="A16" s="4" t="s">
        <v>164</v>
      </c>
      <c r="B16" s="8" t="n">
        <v>914.5</v>
      </c>
      <c r="F16" s="8" t="n">
        <v>16.9</v>
      </c>
      <c r="G16" s="8" t="n">
        <v>-39.4</v>
      </c>
      <c r="H16" s="5" t="n">
        <v>937</v>
      </c>
    </row>
    <row r="17" spans="1:9">
      <c r="A17" s="4" t="s">
        <v>70</v>
      </c>
      <c r="B17" s="8" t="n">
        <v>6106.8</v>
      </c>
    </row>
    <row r="18" spans="1:9">
      <c r="A18" s="4" t="s">
        <v>165</v>
      </c>
      <c r="B18" s="8" t="n">
        <v>-3089.2</v>
      </c>
      <c r="E18" s="8" t="n">
        <v>-3089.2</v>
      </c>
    </row>
    <row r="19" spans="1:9">
      <c r="A19" s="4" t="s">
        <v>166</v>
      </c>
      <c r="I19" s="8" t="n">
        <v>-31.4</v>
      </c>
    </row>
    <row r="20" spans="1:9">
      <c r="A20" s="4" t="s">
        <v>143</v>
      </c>
      <c r="B20" s="8" t="n">
        <v>-4650.5</v>
      </c>
      <c r="I20" s="7" t="n">
        <v>-4650.5</v>
      </c>
    </row>
    <row r="21" spans="1:9">
      <c r="A21" s="4" t="s">
        <v>124</v>
      </c>
      <c r="B21" s="8" t="n">
        <v>117.5</v>
      </c>
      <c r="D21" s="8" t="n">
        <v>117.5</v>
      </c>
    </row>
    <row r="22" spans="1:9">
      <c r="A22" s="4" t="s">
        <v>167</v>
      </c>
      <c r="I22" s="8" t="n">
        <v>6.2</v>
      </c>
    </row>
    <row r="23" spans="1:9">
      <c r="A23" s="4" t="s">
        <v>168</v>
      </c>
      <c r="B23" s="8" t="n">
        <v>451.7</v>
      </c>
      <c r="D23" s="5" t="n">
        <v>197</v>
      </c>
      <c r="I23" s="7" t="n">
        <v>254.7</v>
      </c>
    </row>
    <row r="24" spans="1:9">
      <c r="A24" s="4" t="s">
        <v>171</v>
      </c>
      <c r="C24" s="8" t="n">
        <v>1660.6</v>
      </c>
      <c r="I24" s="8" t="n">
        <v>-866.5</v>
      </c>
    </row>
    <row r="25" spans="1:9">
      <c r="A25" s="4" t="s">
        <v>172</v>
      </c>
      <c r="B25" s="5" t="n">
        <v>-3268</v>
      </c>
      <c r="C25" s="7" t="n">
        <v>16.6</v>
      </c>
      <c r="D25" s="8" t="n">
        <v>7072.4</v>
      </c>
      <c r="E25" s="8" t="n">
        <v>48325.8</v>
      </c>
      <c r="F25" s="8" t="n">
        <v>-190.2</v>
      </c>
      <c r="G25" s="8" t="n">
        <v>-16.5</v>
      </c>
      <c r="H25" s="8" t="n">
        <v>-1971.7</v>
      </c>
      <c r="I25" s="7" t="n">
        <v>-56504.4</v>
      </c>
    </row>
    <row r="26" spans="1:9">
      <c r="A26" s="4" t="s">
        <v>51</v>
      </c>
      <c r="B26" s="8" t="n">
        <v>5924.3</v>
      </c>
      <c r="E26" s="8" t="n">
        <v>5924.3</v>
      </c>
    </row>
    <row r="27" spans="1:9">
      <c r="A27" s="4" t="s">
        <v>164</v>
      </c>
      <c r="B27" s="8" t="n">
        <v>-431.1</v>
      </c>
      <c r="F27" s="8" t="n">
        <v>-26.4</v>
      </c>
      <c r="G27" s="8" t="n">
        <v>48.9</v>
      </c>
      <c r="H27" s="8" t="n">
        <v>-453.6</v>
      </c>
    </row>
    <row r="28" spans="1:9">
      <c r="A28" s="4" t="s">
        <v>70</v>
      </c>
      <c r="B28" s="8" t="n">
        <v>5493.2</v>
      </c>
    </row>
    <row r="29" spans="1:9">
      <c r="A29" s="4" t="s">
        <v>173</v>
      </c>
      <c r="B29" s="8" t="n">
        <v>-450.2</v>
      </c>
      <c r="E29" s="8" t="n">
        <v>-450.2</v>
      </c>
    </row>
    <row r="30" spans="1:9">
      <c r="A30" s="4" t="s">
        <v>174</v>
      </c>
      <c r="B30" s="5" t="n">
        <v>-57</v>
      </c>
      <c r="E30" s="5" t="n">
        <v>-57</v>
      </c>
    </row>
    <row r="31" spans="1:9">
      <c r="A31" s="4" t="s">
        <v>165</v>
      </c>
      <c r="B31" s="8" t="n">
        <v>-3255.9</v>
      </c>
      <c r="E31" s="8" t="n">
        <v>-3255.9</v>
      </c>
    </row>
    <row r="32" spans="1:9">
      <c r="A32" s="4" t="s">
        <v>166</v>
      </c>
      <c r="I32" s="8" t="n">
        <v>-32.2</v>
      </c>
    </row>
    <row r="33" spans="1:9">
      <c r="A33" s="4" t="s">
        <v>143</v>
      </c>
      <c r="B33" s="8" t="n">
        <v>-5247.5</v>
      </c>
      <c r="I33" s="7" t="n">
        <v>-5247.5</v>
      </c>
    </row>
    <row r="34" spans="1:9">
      <c r="A34" s="4" t="s">
        <v>124</v>
      </c>
      <c r="B34" s="8" t="n">
        <v>125.1</v>
      </c>
      <c r="D34" s="8" t="n">
        <v>125.1</v>
      </c>
    </row>
    <row r="35" spans="1:9">
      <c r="A35" s="4" t="s">
        <v>167</v>
      </c>
      <c r="I35" s="8" t="n">
        <v>5.2</v>
      </c>
    </row>
    <row r="36" spans="1:9">
      <c r="A36" s="4" t="s">
        <v>168</v>
      </c>
      <c r="B36" s="8" t="n">
        <v>401.9</v>
      </c>
      <c r="D36" s="8" t="n">
        <v>178.5</v>
      </c>
      <c r="I36" s="7" t="n">
        <v>223.4</v>
      </c>
    </row>
    <row r="37" spans="1:9">
      <c r="A37" s="4" t="s">
        <v>175</v>
      </c>
      <c r="C37" s="8" t="n">
        <v>1660.6</v>
      </c>
      <c r="I37" s="8" t="n">
        <v>-893.5</v>
      </c>
    </row>
    <row r="38" spans="1:9">
      <c r="A38" s="4" t="s">
        <v>176</v>
      </c>
      <c r="B38" s="7" t="n">
        <v>-6258.4</v>
      </c>
      <c r="C38" s="7" t="n">
        <v>16.6</v>
      </c>
      <c r="D38" s="6" t="n">
        <v>7376</v>
      </c>
      <c r="E38" s="6" t="n">
        <v>50487</v>
      </c>
      <c r="F38" s="7" t="n">
        <v>-216.6</v>
      </c>
      <c r="G38" s="7" t="n">
        <v>32.4</v>
      </c>
      <c r="H38" s="7" t="n">
        <v>-2425.3</v>
      </c>
      <c r="I38" s="7" t="n">
        <v>-6152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6"/>
    <col customWidth="1" max="11" min="11" width="14"/>
    <col customWidth="1" max="12" min="12" width="14"/>
  </cols>
  <sheetData>
    <row r="1" spans="1:12">
      <c r="A1" s="1" t="s">
        <v>177</v>
      </c>
      <c r="B1" s="2" t="s">
        <v>178</v>
      </c>
      <c r="J1" s="2" t="s">
        <v>1</v>
      </c>
    </row>
    <row r="2" spans="1:12">
      <c r="B2" s="2" t="s">
        <v>179</v>
      </c>
      <c r="C2" s="2" t="s">
        <v>180</v>
      </c>
      <c r="D2" s="2" t="s">
        <v>4</v>
      </c>
      <c r="E2" s="2" t="s">
        <v>181</v>
      </c>
      <c r="F2" s="2" t="s">
        <v>182</v>
      </c>
      <c r="G2" s="2" t="s">
        <v>180</v>
      </c>
      <c r="H2" s="2" t="s">
        <v>183</v>
      </c>
      <c r="I2" s="2" t="s">
        <v>184</v>
      </c>
      <c r="J2" s="2" t="s">
        <v>2</v>
      </c>
      <c r="K2" s="2" t="s">
        <v>32</v>
      </c>
      <c r="L2" s="2" t="s">
        <v>33</v>
      </c>
    </row>
    <row r="3" spans="1:12">
      <c r="A3" s="4" t="s">
        <v>12</v>
      </c>
      <c r="J3" s="5" t="n">
        <v>2018</v>
      </c>
    </row>
    <row r="4" spans="1:12">
      <c r="A4" s="4" t="s">
        <v>185</v>
      </c>
      <c r="B4" s="9" t="n">
        <v>2.17</v>
      </c>
      <c r="D4" s="9" t="n">
        <v>1.01</v>
      </c>
      <c r="E4" s="9" t="n">
        <v>1.01</v>
      </c>
      <c r="F4" s="9" t="n">
        <v>1.95</v>
      </c>
      <c r="H4" s="9" t="n">
        <v>0.9399999999999999</v>
      </c>
      <c r="I4" s="9" t="n">
        <v>0.9399999999999999</v>
      </c>
      <c r="J4" s="9" t="n">
        <v>4.19</v>
      </c>
      <c r="K4" s="9" t="n">
        <v>3.83</v>
      </c>
      <c r="L4" s="9" t="n">
        <v>3.61</v>
      </c>
    </row>
    <row r="5" spans="1:12">
      <c r="A5" s="4" t="s">
        <v>186</v>
      </c>
      <c r="J5" s="6" t="n">
        <v>0</v>
      </c>
      <c r="K5" s="6" t="n">
        <v>0</v>
      </c>
      <c r="L5" s="7" t="n">
        <v>-0.6</v>
      </c>
    </row>
    <row r="6" spans="1:12"/>
    <row r="7" spans="1:12">
      <c r="A7" s="4" t="s">
        <v>180</v>
      </c>
      <c r="B7" s="4" t="s">
        <v>187</v>
      </c>
    </row>
  </sheetData>
  <mergeCells count="11">
    <mergeCell ref="A1:A2"/>
    <mergeCell ref="B1:I1"/>
    <mergeCell ref="J1:L1"/>
    <mergeCell ref="B3:C3"/>
    <mergeCell ref="F3:G3"/>
    <mergeCell ref="B4:C4"/>
    <mergeCell ref="F4:G4"/>
    <mergeCell ref="B5:C5"/>
    <mergeCell ref="F5:G5"/>
    <mergeCell ref="A6:L6"/>
    <mergeCell ref="B7:L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9:48:46Z</dcterms:created>
  <dcterms:modified xmlns:dcterms="http://purl.org/dc/terms/" xmlns:xsi="http://www.w3.org/2001/XMLSchema-instance" xsi:type="dcterms:W3CDTF">2019-02-22T09:48:46Z</dcterms:modified>
</cp:coreProperties>
</file>